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USE OF ESTIMATES" sheetId="12" state="visible" r:id="rId12"/>
    <sheet xmlns:r="http://schemas.openxmlformats.org/officeDocument/2006/relationships" name="BUSINESS COMBINATIONS" sheetId="13" state="visible" r:id="rId13"/>
    <sheet xmlns:r="http://schemas.openxmlformats.org/officeDocument/2006/relationships" name="DIVESTITURES" sheetId="14" state="visible" r:id="rId14"/>
    <sheet xmlns:r="http://schemas.openxmlformats.org/officeDocument/2006/relationships" name="ACCUMULATED OTHER COMPREHENSIVE" sheetId="15" state="visible" r:id="rId15"/>
    <sheet xmlns:r="http://schemas.openxmlformats.org/officeDocument/2006/relationships" name="DISCLOSURE OF SUPPLEMENTAL CASH" sheetId="16" state="visible" r:id="rId16"/>
    <sheet xmlns:r="http://schemas.openxmlformats.org/officeDocument/2006/relationships" name="FAIR VALUE MEASUREMENTS" sheetId="17" state="visible" r:id="rId17"/>
    <sheet xmlns:r="http://schemas.openxmlformats.org/officeDocument/2006/relationships" name="CONCENTRATIONS AND CREDIT RISK" sheetId="18" state="visible" r:id="rId18"/>
    <sheet xmlns:r="http://schemas.openxmlformats.org/officeDocument/2006/relationships" name="RECEIVABLES" sheetId="19" state="visible" r:id="rId19"/>
    <sheet xmlns:r="http://schemas.openxmlformats.org/officeDocument/2006/relationships" name="PROPERTY AND EQUIPMENT" sheetId="20" state="visible" r:id="rId20"/>
    <sheet xmlns:r="http://schemas.openxmlformats.org/officeDocument/2006/relationships" name="GOODWILL AND INTANGIBLE ASSETS" sheetId="21" state="visible" r:id="rId21"/>
    <sheet xmlns:r="http://schemas.openxmlformats.org/officeDocument/2006/relationships" name="EMPLOYEE BENEFIT PLANS" sheetId="22" state="visible" r:id="rId22"/>
    <sheet xmlns:r="http://schemas.openxmlformats.org/officeDocument/2006/relationships" name="CLOSURE AND POST-CLOSURE OBLIGA"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UMULATED OTHER COMPREHENSI34" sheetId="34" state="visible" r:id="rId34"/>
    <sheet xmlns:r="http://schemas.openxmlformats.org/officeDocument/2006/relationships" name="DISCLOSURE OF SUPPLEMENTAL CA35" sheetId="35" state="visible" r:id="rId35"/>
    <sheet xmlns:r="http://schemas.openxmlformats.org/officeDocument/2006/relationships" name="FAIR VALUE MEASUREMENTS (Tables" sheetId="36" state="visible" r:id="rId36"/>
    <sheet xmlns:r="http://schemas.openxmlformats.org/officeDocument/2006/relationships" name="RECEIVABLE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EMPLOYEE BENEFIT PLANS (Tables)" sheetId="40" state="visible" r:id="rId40"/>
    <sheet xmlns:r="http://schemas.openxmlformats.org/officeDocument/2006/relationships" name="CLOSURE AND POST-CLOSURE OBLI41"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QUARTERLY FINANCIAL DATA (una48" sheetId="48" state="visible" r:id="rId48"/>
    <sheet xmlns:r="http://schemas.openxmlformats.org/officeDocument/2006/relationships" name="DESCRIPTION OF BUSINESS (Detail"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BUSINESS COMBINATION (Details)" sheetId="53" state="visible" r:id="rId53"/>
    <sheet xmlns:r="http://schemas.openxmlformats.org/officeDocument/2006/relationships" name="DIVESTITURES (Details)"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DISCLOSURE OF SUPPLEMENTAL CA57" sheetId="57" state="visible" r:id="rId57"/>
    <sheet xmlns:r="http://schemas.openxmlformats.org/officeDocument/2006/relationships" name="FAIR VALUE MEASUREMENTS (Detail" sheetId="58" state="visible" r:id="rId58"/>
    <sheet xmlns:r="http://schemas.openxmlformats.org/officeDocument/2006/relationships" name="CONCENTRATIONS AND CREDIT RISK " sheetId="59" state="visible" r:id="rId59"/>
    <sheet xmlns:r="http://schemas.openxmlformats.org/officeDocument/2006/relationships" name="RECEIVABLES (Details)" sheetId="60" state="visible" r:id="rId60"/>
    <sheet xmlns:r="http://schemas.openxmlformats.org/officeDocument/2006/relationships" name="PROPERTY AND EQUIPMENT (Details"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EMPLOYEE BENEFIT PLANS (Details" sheetId="65" state="visible" r:id="rId65"/>
    <sheet xmlns:r="http://schemas.openxmlformats.org/officeDocument/2006/relationships" name="CLOSURE AND POST-CLOSURE OBLI66" sheetId="66" state="visible" r:id="rId66"/>
    <sheet xmlns:r="http://schemas.openxmlformats.org/officeDocument/2006/relationships" name="CLOSURE AND POST-CLOSURE OBLI67" sheetId="67" state="visible" r:id="rId67"/>
    <sheet xmlns:r="http://schemas.openxmlformats.org/officeDocument/2006/relationships" name="CLOSURE AND POST-CLOSURE OBLI68" sheetId="68" state="visible" r:id="rId68"/>
    <sheet xmlns:r="http://schemas.openxmlformats.org/officeDocument/2006/relationships" name="CLOSURE AND POST-CLOSURE OBLI69" sheetId="69" state="visible" r:id="rId69"/>
    <sheet xmlns:r="http://schemas.openxmlformats.org/officeDocument/2006/relationships" name="DEBT - Schedule (Details)" sheetId="70" state="visible" r:id="rId70"/>
    <sheet xmlns:r="http://schemas.openxmlformats.org/officeDocument/2006/relationships" name="DEBT - Future Maturities (Detai" sheetId="71" state="visible" r:id="rId71"/>
    <sheet xmlns:r="http://schemas.openxmlformats.org/officeDocument/2006/relationships" name="DEBT - Paragraph (Details)" sheetId="72" state="visible" r:id="rId72"/>
    <sheet xmlns:r="http://schemas.openxmlformats.org/officeDocument/2006/relationships" name="INCOME TAXES (Details)" sheetId="73" state="visible" r:id="rId73"/>
    <sheet xmlns:r="http://schemas.openxmlformats.org/officeDocument/2006/relationships" name="INCOME TAXES - DEFERRED TAX ASS" sheetId="74" state="visible" r:id="rId74"/>
    <sheet xmlns:r="http://schemas.openxmlformats.org/officeDocument/2006/relationships" name="INCOME TAXES - DOMESTIC AND FOR" sheetId="75" state="visible" r:id="rId75"/>
    <sheet xmlns:r="http://schemas.openxmlformats.org/officeDocument/2006/relationships" name="COMMITMENTS AND CONTINGENCIES76" sheetId="76" state="visible" r:id="rId76"/>
    <sheet xmlns:r="http://schemas.openxmlformats.org/officeDocument/2006/relationships" name="EQUITY - Stock Repurchase Progr" sheetId="77" state="visible" r:id="rId77"/>
    <sheet xmlns:r="http://schemas.openxmlformats.org/officeDocument/2006/relationships" name="EQUITY - Omnibus Incentive Plan" sheetId="78" state="visible" r:id="rId78"/>
    <sheet xmlns:r="http://schemas.openxmlformats.org/officeDocument/2006/relationships" name="EQUITY - PSUs, Restricted Stock" sheetId="79" state="visible" r:id="rId79"/>
    <sheet xmlns:r="http://schemas.openxmlformats.org/officeDocument/2006/relationships" name="EQUITY - Stock Options (Details" sheetId="80" state="visible" r:id="rId80"/>
    <sheet xmlns:r="http://schemas.openxmlformats.org/officeDocument/2006/relationships" name="EQUITY - Treasury Stock (Detail" sheetId="81" state="visible" r:id="rId81"/>
    <sheet xmlns:r="http://schemas.openxmlformats.org/officeDocument/2006/relationships" name="EQUITY - SHARE-BASED COMPENSATI" sheetId="82" state="visible" r:id="rId82"/>
    <sheet xmlns:r="http://schemas.openxmlformats.org/officeDocument/2006/relationships" name="EARNINGS PER SHARE (Details)" sheetId="83" state="visible" r:id="rId83"/>
    <sheet xmlns:r="http://schemas.openxmlformats.org/officeDocument/2006/relationships" name="SEGMENT REPORTING - Summarized " sheetId="84" state="visible" r:id="rId84"/>
    <sheet xmlns:r="http://schemas.openxmlformats.org/officeDocument/2006/relationships" name="SEGMENT REPORTING - Reconciliat" sheetId="85" state="visible" r:id="rId85"/>
    <sheet xmlns:r="http://schemas.openxmlformats.org/officeDocument/2006/relationships" name="SEGMENT REPORTING - Revenue and" sheetId="86" state="visible" r:id="rId86"/>
    <sheet xmlns:r="http://schemas.openxmlformats.org/officeDocument/2006/relationships" name="QUARTERLY FINANCIAL DATA (una87"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861">
  <si>
    <t>Document and Entity Information - USD ($) $ in Millions</t>
  </si>
  <si>
    <t>12 Months Ended</t>
  </si>
  <si>
    <t>Dec. 31, 2017</t>
  </si>
  <si>
    <t>Feb. 16, 2018</t>
  </si>
  <si>
    <t>Jun. 30, 2017</t>
  </si>
  <si>
    <t>Document and Entity Information</t>
  </si>
  <si>
    <t>Entity Registrant Name</t>
  </si>
  <si>
    <t>US ECOLOGY,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Trading Symbol</t>
  </si>
  <si>
    <t>ECOL</t>
  </si>
  <si>
    <t>Entity Common Stock, Shares Outstanding</t>
  </si>
  <si>
    <t>CONSOLIDATED BALANCE SHEETS - USD ($) $ in Thousands</t>
  </si>
  <si>
    <t>Dec. 31, 2016</t>
  </si>
  <si>
    <t>Current Assets:</t>
  </si>
  <si>
    <t>Cash and cash equivalents</t>
  </si>
  <si>
    <t>Receivables, net</t>
  </si>
  <si>
    <t>Prepaid expenses and other current assets</t>
  </si>
  <si>
    <t>Income taxes receivable</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Short-term borrowings</t>
  </si>
  <si>
    <t>Current portion of long-term debt</t>
  </si>
  <si>
    <t>Total current liabilities</t>
  </si>
  <si>
    <t>Long-term closure and post-closure obligations</t>
  </si>
  <si>
    <t>Long-term debt</t>
  </si>
  <si>
    <t>Other long-term liabilities</t>
  </si>
  <si>
    <t>Deferred income taxes, net</t>
  </si>
  <si>
    <t>Total liabilities</t>
  </si>
  <si>
    <t>Commitments and contingencies</t>
  </si>
  <si>
    <t xml:space="preserve"> </t>
  </si>
  <si>
    <t>Stockholders' Equity:</t>
  </si>
  <si>
    <t>Common stock $0.01 par value, 50,000 authorized; 21,849 and 21,780 shares issued, respectively</t>
  </si>
  <si>
    <t>Additional paid-in capital</t>
  </si>
  <si>
    <t>Retained earnings</t>
  </si>
  <si>
    <t>Treasury stock, at cost, 3 and 7 shares, respectively</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Dec. 31, 2015</t>
  </si>
  <si>
    <t>CONSOLIDATED STATEMENTS OF OPERATIONS</t>
  </si>
  <si>
    <t>Revenue</t>
  </si>
  <si>
    <t>Direct operating costs</t>
  </si>
  <si>
    <t>Gross profit</t>
  </si>
  <si>
    <t>Selling, general and administrative expenses</t>
  </si>
  <si>
    <t>Impairment charges</t>
  </si>
  <si>
    <t>Operating income</t>
  </si>
  <si>
    <t>Other income (expense):</t>
  </si>
  <si>
    <t>Interest income</t>
  </si>
  <si>
    <t>Interest expense</t>
  </si>
  <si>
    <t>Foreign currency gain (loss)</t>
  </si>
  <si>
    <t>Gain (loss) on divestiture</t>
  </si>
  <si>
    <t>Other</t>
  </si>
  <si>
    <t>Total other expense</t>
  </si>
  <si>
    <t>Income before income taxes</t>
  </si>
  <si>
    <t>Income tax expense (benefit)</t>
  </si>
  <si>
    <t>Net income</t>
  </si>
  <si>
    <t>Earnings per share:</t>
  </si>
  <si>
    <t>Basic (in dollars per share)</t>
  </si>
  <si>
    <t>Diluted (in dollars per share)</t>
  </si>
  <si>
    <t>Shares used in earnings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gain (loss)</t>
  </si>
  <si>
    <t>Net changes in interest rate hedge, net of taxes of $985, $517, and ($539),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 (gain)</t>
  </si>
  <si>
    <t>Deferred income taxes</t>
  </si>
  <si>
    <t>Share-based compensation expense</t>
  </si>
  <si>
    <t>Loss (gain) on disposition of business</t>
  </si>
  <si>
    <t>Net (gain) loss on disposition of assets</t>
  </si>
  <si>
    <t>Amortization and write-off of debt issuance costs</t>
  </si>
  <si>
    <t>Amortization and write-off of debt discount</t>
  </si>
  <si>
    <t>Changes in assets and liabilities (net of effects of business acquisitions and divestitures):</t>
  </si>
  <si>
    <t>Receivables</t>
  </si>
  <si>
    <t>Accounts payable and accrued liabilities</t>
  </si>
  <si>
    <t>Closure and post-closure obligations</t>
  </si>
  <si>
    <t>Net cash provided by operating activities</t>
  </si>
  <si>
    <t>Cash flows from investing activities:</t>
  </si>
  <si>
    <t>Proceeds from divestitures (net of cash divested)</t>
  </si>
  <si>
    <t>Purchases of property and equipment</t>
  </si>
  <si>
    <t>Purchases of restricted cash and investments</t>
  </si>
  <si>
    <t>Proceeds from sale of restricted cash and investments</t>
  </si>
  <si>
    <t>Proceeds from sale of property and equipment</t>
  </si>
  <si>
    <t>Business acquisition (net of cash acquired)</t>
  </si>
  <si>
    <t>Net cash used in investing activities</t>
  </si>
  <si>
    <t>Cash flows from financing activities:</t>
  </si>
  <si>
    <t>Payments on long-term debt</t>
  </si>
  <si>
    <t>Proceeds from long-term debt</t>
  </si>
  <si>
    <t>Payment on short-term borrowings</t>
  </si>
  <si>
    <t>Proceeds from short-term borrowings</t>
  </si>
  <si>
    <t>Dividends paid</t>
  </si>
  <si>
    <t>Proceeds from exercise of stock options</t>
  </si>
  <si>
    <t>Deferred financing costs paid</t>
  </si>
  <si>
    <t>Payment of equipment financing obligations</t>
  </si>
  <si>
    <t>Net cash used in financing activities</t>
  </si>
  <si>
    <t>Effect of foreign exchange rate changes on cash</t>
  </si>
  <si>
    <t>Increase in cash and cash equivalents</t>
  </si>
  <si>
    <t>Cash and cash equivalents at beginning of period</t>
  </si>
  <si>
    <t>Cash and cash equivalents at end of period</t>
  </si>
  <si>
    <t>CONSOLIDATED STATEMENTS OF STOCKHOLDERS' EQUITY - USD ($) $ in Thousands</t>
  </si>
  <si>
    <t>Common Stock</t>
  </si>
  <si>
    <t>Additional Paid-In Capital</t>
  </si>
  <si>
    <t>Retained Earnings</t>
  </si>
  <si>
    <t>Treasury Stock</t>
  </si>
  <si>
    <t>Accumulated Other Comprehensive Income (Loss)</t>
  </si>
  <si>
    <t>Total</t>
  </si>
  <si>
    <t>Balance at the beginning at Dec. 31, 2014</t>
  </si>
  <si>
    <t>Balance (in shares) at Dec. 31, 2014</t>
  </si>
  <si>
    <t>Increase (Decrease) in Stockholders' Equity</t>
  </si>
  <si>
    <t>Other comprehensive income (loss)</t>
  </si>
  <si>
    <t>Dividend paid</t>
  </si>
  <si>
    <t>Tax benefit of equity based awards</t>
  </si>
  <si>
    <t>Share-based compensation</t>
  </si>
  <si>
    <t>Stock option exercises</t>
  </si>
  <si>
    <t>Stock option exercises (in shares)</t>
  </si>
  <si>
    <t>Repurchase of common stock: 2,502, 6,589 and 6,150 shares for the years ended December 31, 2017, 2016 and 2015, respectively</t>
  </si>
  <si>
    <t>Issuance of restricted common stock (in shares)</t>
  </si>
  <si>
    <t>Issuance of restricted common stock from treasury shares</t>
  </si>
  <si>
    <t>Balance at the end at Dec. 31, 2015</t>
  </si>
  <si>
    <t>Balance (in shares) at Dec. 31, 2015</t>
  </si>
  <si>
    <t>Issuance of restricted common stock</t>
  </si>
  <si>
    <t>Balance at the end at Dec. 31, 2016</t>
  </si>
  <si>
    <t>Balance (in shares) at Dec. 31, 2016</t>
  </si>
  <si>
    <t>Balance at the end at Dec. 31, 2017</t>
  </si>
  <si>
    <t>Balance (in shares) at Dec. 31, 2017</t>
  </si>
  <si>
    <t>CONSOLIDATED STATEMENTS OF STOCKHOLDERS' EQUITY (Parenthetical) - shares</t>
  </si>
  <si>
    <t>CONSOLIDATED STATEMENTS OF STOCKHOLDERS' EQUITY</t>
  </si>
  <si>
    <t>Repurchase of common stock, number of shares</t>
  </si>
  <si>
    <t>DESCRIPTION OF BUSINESS</t>
  </si>
  <si>
    <t>NOTE 1. DESCRIPTION OF BUSINESS
US Ecology, Inc. was most recently incorporated as a Delaware corporation in May 1987 as American Ecology Corporation. On February 22, 2010 the Company changed its name from American Ecology Corporation to US Ecology, Inc. US Ecology, Inc., through its subsidiaries, is a leading North American provider of environmental services to commercial and government entities. The Company addresses the complex waste management needs of its customers, offering treatment, disposal and recycling of hazardous and radioactive waste, as well as a wide range of complementary field and industrial services. US Ecology, Inc. has been protecting the environment since 1952, with operations in the United States, Canada and Mexico. Throughout these financial statements words such as “we,” “us,” “our,” “US Ecology” and the “Company” refer to US Ecology, Inc. and its subsidiaries.
Our operations are managed in two reportable segments reflecting our internal reporting structure and nature of services offered: Environmental Services and Field &amp; Industrial Services.
Our Environmental Services segment provides a broad range of hazardous material management services including the transportation, recycling, treatment and disposal of hazardous and non-hazardous waste at Company-owned landfill, wastewater and other treatment facilities.
Our Field &amp; Industrial Services segment provides packaging and collection of hazardous waste and total waste management solutions at customer sites and through our 10-day storage facilities. Services include on-site management, waste characterization, transportation and disposal of non-hazardous and hazardous waste. This segment also provides specialty services such as high-pressure cleaning, tank cleaning, decontamination, remediation, transportation, spill cleanup and emergency response and other services to commercial and industrial facilities and to government entities. On November 1, 2015, we sold our Allstate Power Vac, Inc. ("Allstate") subsidiary, which was previously reported as part of our Field &amp; Industrial Services segment, to a private investor group. See Note 5 for additional information.</t>
  </si>
  <si>
    <t>SUMMARY OF SIGNIFICANT ACCOUNTING POLICIES</t>
  </si>
  <si>
    <t>NOTE 2. SUMMARY OF SIGNIFICANT ACCOUNTING POLICIES
Principles of Consolidation
The accompanying financial statements are prepared on a consolidated basis. All inter‑company balances and transactions have been eliminated in consolidation. Our year‑end is December 31.
Cash and Cash Equivalents
Cash and cash equivalents consist primarily of cash on deposit, money market accounts or short-term investments with original maturities of 90 days or less at the date of acquisition. Cash and cash equivalents totaled $27.0 million and $7.0 million at December 31, 2017 and 2016, respectively. At December 31, 2017 and 2016, we had $18.6 million and $4.8 million, respectively, of cash at our operations outside the United States.
Receivables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Unbilled receivables are recorded for work performed under contracts that have not yet been invoiced to customers and arise due to the timing of billings. Substantially all unbilled receivables at December 31, 2017, were billed in the following month.
Restricted Cash and Investments
Restricted cash and investments of $5.8 million at December 31, 2017 and 2016,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
Revenue Recognition
We recognize revenue when persuasive evidence of an arrangement exists, delivery and disposal have occurred or services have been rendered, the price is fixed or determinable and collection is reasonably assured. We recognize revenue from three primary sources: 1) waste treatment, recycling and disposal, 2) field and industrial waste management services and 3) waste transportation services.
Waste treatment and disposal revenue results primarily from fees charged to customers for treatment and/or disposal or recycling of specified wastes. Waste treatment and disposal revenue is generally charged on a per-ton or per-yard basis based on contracted prices and is recognized when services are complete.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Revenue is recognized on contracts with retainage when services have been rendered and collectability is reasonably assured.
Transportation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We account for our bundled arrangements as multiple deliverable arrangements and determine the amount of revenue recognized for each deliverable (unit of accounting) using the relative fair value method. Transportation revenue is recognized when the transported waste is received at the disposal facility. Waste treatment and disposal revenue under bundled arrangements is recognized when services are complete and the waste is disposed in the landfill.
Burial fees collected from customers for each ton or cubic yard of waste disposed in our landfills are paid to the respective local and/or state government entity and are not included in revenue. Revenue and associated cost from waste that has been received but not yet treated and disposed of in our landfills are deferred until disposal occurs.
Our Richland, Washington disposal facility is regulated by the Washington Utilities and Transportation Commission (“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if any,are recorded in Accrued liabilities in the consolidated balance sheets. The current rate agreement with the WUTC was extended in 2013 and is effective until January 1, 2020.
Deferred Revenue
Revenue from waste that has been received but not yet treated or disposed or advance billings prior to treatment and disposal services are deferred until such services are completed.
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14.8 million, $11.8 million and $13.9 million for the years ended December 31, 2017, 2016 and 2015, respectively.
We assume no salvage value for our depreciable fixed assets. The estimated useful lives for significant property and equipment categories are as follows:
Useful Lives
Vehicles and other equipment
to
10
years
Disposal facility and equipment
to
20
years
Buildings and improvements
to
40
years
Railcars
40
years
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
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
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use of estimates in the Company’s goodwill impairment tests and Note 12 for additional information related to the $5.5 million goodwill impairment charge recorded in the fourth quarter of 2017.
Intangible Assets
Intangible assets are stated at the fair value assigned in a business combination net of amortization. We amortize our finite‑lived intangible assets using the straight‑line method over their estimated economic lives ranging from 1 to 45 years. We review intangible assets with indefinite useful lives for impairment during the fourth quarter as of October 1 of each year. We also review both indefinite‑lived and finite‑lived intangible assets for impairment whenever events or changes in circumstances indicate that the carrying value of an intangible asset may not be recoverable. See Note 3 for additional information related to the use of estimates in the Company’s intangible assets impairment tests and Note 12 for additional information related to the $3.4 million indefinite-lived intangible asset impairment charge recorded in the fourth quarter of 2017.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
Impairment of Long‑Lived Assets
Long-lived assets consist primarily of property and equipment facility development costs and finite-lived intangible assets. The recoverability of long-lived assets is evaluated periodically through analysis of operating results and consideration of other significant events or changes in the business environment. If an operating unit had indications of possible impairment,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Deferred Financing Costs
Deferred financing costs are amortized over the life of our new senior secured credit agreement (the “New Credit Agreement”). Amortization of deferred financing costs is included as a component of interest expense in the consolidated statements of operations.
Deferred financing costs associated with the New Credit Agreement were $3.4 million, net of accumulated amortization and have been recorded in Prepaid expenses and other current assets and Other assets in the consolidated balance sheets as of December 31, 2017.
Deferred financing costs associated with our Former Term Loan were $5.0 million, net of accumulated amortization and have been recorded to Long-term debt in the consolidated balance sheets as of December 31, 2016. Deferred financing costs associated with our Former Revolving Credit Facility were $1.4 million, net of accumulated amortization and have been recorded in Prepaid expenses and other current assets and Other assets in the consolidated balance sheets as of December 31, 2016.
The Company wrote off certain unamortized deferred financing costs and original issue discount associated with the Former Credit Agreement that were to be amortized to interest expense in future periods through a one-time charge of $5.5 million to Interest expense in the second quarter of 2017.
Derivative Instruments
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
Foreign Currency
Our Canadian operations’ functional currency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ies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Income Taxes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As facts and circumstances change, we reassess these probabilities and record any changes in the financial statements as appropriate. Our tax returns are subject to audit by the Internal Revenue Service (“IRS”), various states in the U.S. and the Canadian Revenue Agency.
Insurance
Accrued costs for our self‑insured health care coverage were $1.1 million and $1.0 million at December 31, 2017 and 2016, respectively.
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
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
Recently Issued Accounting Pronouncements
In February 2018, the Financial Accounting Standards Board (“FASB”) issued Accounting Standards Update (“ASU”) No. 2018-02, Income Statement-Reporting Comprehensive Income (Topic 220) . This ASU amends the guidance in Accounting Standards Codification (“ASC”) 220 on the reclassification of certain tax effects from accumulated other comprehensive income. The primary purpose of the ASU is to address industry concerns related to the application of ASC 740 to certain provisions of the new tax reform legislation also known as the Tax Cuts and Jobs Act of 2017 (the “Tax Act”). The guidance is effective for annual and interim periods beginning after December 15, 2018, and early adoption is permitted. An entity will apply this guidance to each period in which the effect of the Tax Act (or portion thereof) is recorded and may apply it either (1) retrospectively as of the date of enactment or (2) as of the beginning of the period of adoption. The Company plans to adopt this pronouncement on January 1, 2018 and does not expect the impact on its consolidated financial statements to be material.
In January 2018, the FASB released guidance on the accounting for tax on the global intangible low-taxed income ("GILTI") provisions of the Tax Act. The GILTI provisions impose a tax on foreign income in excess of a deemed return on tangible assets of foreign corporations. Because of the complexity of the new GILTI tax rules, we are continuing to evaluate this provision of the Tax Act and the application of ASC 740. Under accounting principles generally accepted in the United State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consolidated financial statements and have not made a policy decision regarding whether to record deferred taxes on GILTI.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here the Company was able to make reasonable estimates of the effects of elements for which the analysis is not yet complete, the Company recorded provisional amounts. Where the Company was not yet able to make reasonable estimates of the impact of certain elements, we have not recorded any provisional amounts related to those elements and have continued accounting for them in accordance with ASC 740 on the basis of the tax laws in effect before the Tax Act.
In January 2017, the FASB issued ASU No. 2017-04, Simplifying the Test for Goodwill Impairment (Topic 350) . This ASU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guidance is effective prospectively for annual and interim periods beginning after December 15, 2019. Early adoption is permitted. The Company early adopted ASU 2017-04 on January 1, 2017 and the standard did not have a material impact on its consolidated financial statements.
In November 2016, the FASB issued ASU No. 2016-18 , Restricted Cash (Topic 230) . This ASU amends the guidance in ASC 230 to add or clarify guidance on the classification and presentation of restricted cash in the statement of cash flows. ASU 2016-18 is based on the EITF’s consensuses reached on Issue 16-A. The guidance is effective for annual and interim periods beginning after December 15, 2017. The guidance must be applied retrospectively to all periods presente The Company will adopt this pronouncement on January 1, 2018, using a retrospective adoption method. Upon adoption, amounts described as restricted cash will be included with cash and cash equivalents when reconciling the beginning-of-year and end-of-year amounts presented on the statements of cash flows .
In August 2016, the FASB issued ASU No. 2016-15, Statements of Cash Flows (Topic 230) .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guidance must be applied retrospectively to all periods presented. The Company will adopt this pronouncement on January 1, 2018, using a retrospective adoption method and does not expect the impact on its consolidated financial statements to be material.
In March 2016, the FASB issued ASU No. 2016-09, Compensation - Stock Compensation (Topic 718) . This ASU requires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Additionally, ASU 2016-09 permits entities to make an accounting policy election for the impact of forfeitures on the recognition of expense for share-based payment awards. Forfeitures can be estimated, as allowed under previous standards, or recognized when they occur. The amendments in this ASU became effective in the first quarter of 2017. The Company adopted this ASU on January 1, 2017 and the standard did not have a material impact on its consolidated financial statements. We have elected to account for forfeitures as they occur. Adoption of the ASU did not result in any cumulative effect adjustments to retained earnings or other components of stockholders’ equity as of the date of adoption, as well as there were no retrospective adjustments to our consolidated cash flows.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The guidance must be applied using the modified retrospective approach. Early adoption is permitted. We are currently assessing the impact the adoption of ASU 2016-02 may have on our consolidated financial position, results of operations and cash flow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ASU also requires enhanced disclosures regarding the nature, amount, timing, and uncertainty of revenues and cash flows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is ASU using the modified retrospective method.
In August 2015, the FASB issued ASU 2015-14, Revenue from Contracts with Customers (Topic 606): Deferral of the Effective Date , which deferred the effective date established in ASU 2014-09. The amendments in ASU 2014-09 are now effective for annual reporting periods beginning after December 15, 2017, including interim periods within that reporting period. Early adoption is permitted but not before annual periods beginning after December 15, 2016. The Company will adopt the ASU, as amended, effective January 1, 2018.
To assess the impact of ASU 2014-09, we have read the amended guidance, attended trainings and have consulted with external accounting professionals on a regular basis to assist with the understanding and interpretation of the ASU to our revenue recognition. The Company completed its review of customer contracts in each of its operating segments for all significant service lines and has reached conclusions on key accounting assessments related to the ASU. As a result of our analysis, we identified and implemented appropriate changes to our business processes, systems and controls to support recognition and disclosure under the new standard.
The Company has concluded that the new guidance will not materially affect the timing and amount of revenue recognized. However, the presentation and disclosure requirements of the standard will result in expanded disclosures around the disaggregation of revenue among other new disclosures.</t>
  </si>
  <si>
    <t>USE OF ESTIMATES</t>
  </si>
  <si>
    <t>NOTE 3.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Listed below are the estimates and assumptions that we consider to be significant in the preparation of our consolidated financial statements.
·
Allowance for Doubtful Accounts - We estimate losses for uncollectible accounts based on the aging of the accounts receivable and an evaluation of the likelihood of success in collecting the receivable.
·
Recovery of Long‑Lived Assets - We evaluate the recovery of our long‑lived assets periodically by analyzing our operating results and considering significant events or changes in the business environment.
·
Income Taxes - We assume the deductibility of certain costs in our income tax filings, estimate our income tax rate and estimate the future recovery of deferred tax assets.
·
Legal and Environmental Accruals - We estimate the amount of potential exposure we may have with respect to litigation and environmental claims and assessments.
·
Disposal Cell Development and Final Closure/Post‑Closure Amortization - We expense amounts for disposal cell usage and closure and post‑closure costs for each cubic yard of waste disposed of at our operating facilities. In determining the amount to expense for each cubic yard of waste disposed, we estimate the cost to develop each disposal cell and the closure and post‑closure costs for each disposal cell and facility. The expense for each cubic yard is then calculated based on the remaining permitted capacity and total permitted capacity. Estimates for closure and post‑closure costs are developed using input from third‑party engineering consultants, and our internal technical and accounting personnel. Management reviews estimates at least annually. Estimates for final disposal cell closure and post‑closure costs consider when the costs would actually be paid and, where appropriate, inflation and discount rates.
·
Business Acquisitions - The Company records assets and liabilities of the acquired business at their fair values. Acquisition‑related transaction and restructuring costs are expensed rather than treated as part of the cost of the acquisition. Goodwill represents the excess of the cost of an acquired business over the fair value of the identifiable tangible and intangible assets acquired and liabilities assumed in a business acquisition.
·
Goodwill - We assess goodwill for impairment during the fourth quarter as of October 1 of each year or sooner if an event occurs or circumstances change that would more likely than not reduce the fair value of a reporting unit below its carrying amount. The assessment consists of comparing the estimated fair value of the reporting unit to the carrying value of the net assets assigned to the reporting unit, including goodwill. Fair values are generally determined by using both the market approach, applying a multiple of earnings based on guideline for publicly traded companies, and the income approach, discounting projected future cash flows based on our expectations of the current and future operating environment. The rates used to discount projected future cash flows reflect a weighted average cost of capital based on our industry, capital structure and risk premiums including those reflected in the current market capitalization. Estimating future cash flows requires significant judgment about factors such as general economic conditions and projected growth rates, and our estimates often vary from the cash flows eventually realized. Failure to execute on planned growth initiatives within the related reporting units, coupled with the other factors mentioned above, could lead to the impairment of goodwill and other long-lived assets in future periods.
·
Intangible Assets - We review intangible assets with indefinite useful lives for impairment during the fourth quarter as of October 1 of each year. Fair value is generally determined by considering an internally-developed discounted projected cash flow analysis. If the fair value of an asset is determined to be less than the carrying amount of the intangible asset, an impairment in the amount of the difference is recorded in the period in which the annual assessment occurs.
We also review finite‑lived intangible assets for impairment whenever events or changes in circumstances indicate that the carrying value of an intangible asset may not be recoverable. In order to assess whether a potential impairment exists, the assets' carrying values are compared with their undiscounted expected future cash flows. Estimating future cash flows requires significant judgment about factors such as general economic conditions and projected growth rates, and our estimates often vary from the cash flows eventually realized. Impairments are measured by comparing the fair value of the asset to its carrying value. Fair value is generally determined by considering: (i) the internally-developed discounted projected cash flow analysis; (ii) a third‑party valuation; and/or (iii) information available regarding the current market environment for similar assets. If the fair value is determined to be less than the carrying amount of the intangible assets, an impairment in the amount of the difference is recorded in the period in which the events or changes in circumstances that indicated the carrying value of the intangible assets may not be recoverable occurre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BUSINESS COMBINATIONS</t>
  </si>
  <si>
    <t>NOTE 4. BUSINESS COMBINATIONS
Environmental Services Inc.
On May 2, 2016, the Company acquired 100% of the outstanding shares of Environmental Services Inc., (“ESI”), an environmental services company based in Tilbury, Ontario, Canada. ESI is focused primarily on hazardous and non-hazardous transportation and disposal, hazardous and non-hazardous waste treatment, industrial services, confined space rescue and emergency response work throughout Ontario. The total purchase price was $4.9 million, net of cash acquired, and was funded with cash on hand. ESI is reported as part of our Environmental Services segment, however, revenues, net income, earnings per share and total assets of ESI are not material to our consolidated financial position or results of operations.
We allocated the purchase price to the assets acquired and liabilities assumed based on estimates of the fair value at the date of the acquisition, resulting in $1.0 million allocated to goodwill (which is not deductible for tax purposes), $813,000 allocated to intangible assets (primarily customer relationships) to be amortized over a weighted average life of approximately 14 years, and $686,000 allocated to indefinite-lived environmental permits.
Acquisition of Vernon, California Facility
On October 1, 2016, we acquired the Vernon, California based RCRA Part B, liquids and solids waste treatment and storage facility of Evoqua Water Technologies LLC for $5.0 million. The Vernon, California facility is reported as part of our Environmental Services segment, however, revenues, net income, earnings per share and total assets of the Vernon, California facility are not material to our consolidated financial position or results of operations.
We allocated the purchase price to the assets acquired and liabilities assumed based on estimates of the fair value at the date of the acquisition, resulting in $354,000 allocated to goodwill, $1.9 million allocated to intangible assets (primarily customer relationships) to be amortized over a weighted average life of approximately 20 years, and $1.3 million allocated to indefinite-lived environmental permits.</t>
  </si>
  <si>
    <t>DIVESTITURES</t>
  </si>
  <si>
    <t xml:space="preserve">NOTE 5. DIVESTITURES
Divestiture of Augusta, Georgia Facility
On April 5, 2016, we completed the divestiture of our Augusta, Georgia facility for cash proceeds of $1.9 million. The Augusta, Georgia facility was reported as part of our Environmental Services segment. Sales, net income and total assets of the Augusta, Georgia facility are not material to our consolidated financial position or results of operations in any period presented. We recognized a $1.9 million pre-tax gain on the divestiture of the Augusta, Georgia facility, which is included in Other income (expense) in our consolidated statements of operations for the year ended December 31, 2016.
Divestiture of Allstate
On November 1, 2015, we completed the divestiture of Allstate for cash proceeds at closing of $58.8 million. For the year ended December 31, 2015, we recognized a pre-tax loss on the divestiture of Allstate, including transaction-related costs, of $542,000, which was included in Other income (expense) in our consolidated statements of operations. On April 25, 2016, we received additional cash proceeds of $827,000 in settlement of final post-closing adjustments. We recognized a $178,000 pre-tax gain on the divestiture of Allstate, which is included in Other income (expense) in our consolidated statements of operations for the year ended December 31, 2016.
Prior to the divesture, Allstate represented the majority of the industrial services business included in our Field &amp; Industrial Services segment. As a result of this divestiture and management’s strategic review, we evaluated the recoverability of the assets associated with our industrial services business. Based on this analysis, we recorded a non-cash goodwill impairment charge of $6.7 million in the second quarter of 2015. The sale of Allstate did not meet the requirements to be reported as a discontinued operation as defined in ASU No. 2014-08, Presentation of Financial Statements (Topic 205) and Property, Plant and Equipment (Topic 360), Reporting Discontinued Operations and Disclosures of Disposals of Components of an Entity.
Loss before income taxes from Allstate of $4.9 million is reflected in the Company’s consolidated statements of operations for the year ended December 31, 2015 and includes a non-cash goodwill impairment charge of $6.4 million. </t>
  </si>
  <si>
    <t>ACCUMULATED OTHER COMPREHENSIVE INCOME (LOSS)</t>
  </si>
  <si>
    <t>ACCUMULATED OTHER COMPREHENSIVE INCOME (LOSS).</t>
  </si>
  <si>
    <t>NOTE 6. ACCUMULATED OTHER COMPREHENSIVE INCOME (LOSS)
Changes in accumulated other comprehensive income (loss) (“AOCI”) consisted of the following:
Foreign
Unrealized Gain
Currency
(Loss) on Interest
$s in thousands
Translation
Rate Hedge
Total
Balance at December 31, 2015
$
(14,028)
$
(3,038)
$
(17,066)
Other comprehensive income (loss) before reclassifications, net of tax
1,379
(1,121)
258
Amounts reclassified out of AOCI, net of tax (1)
—
2,083
2,083
Other comprehensive income, net
1,379
962
2,341
Balance at December 31, 2016
$
(12,649)
$
(2,076)
$
(14,725)
Other comprehensive income before reclassifications, net of tax
4,046
45
4,091
Amounts reclassified out of AOCI, net of tax (2)
—
1,530
1,530
Other comprehensive income, net
4,046
1,575
5,621
Balance at December 31, 2017
$
(8,603)
$
(501)
$
(9,104)
(1)
Before-tax reclassifications of $3.2 million ($2.1 million after-tax) for the year ended December 31, 2016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3.2 million ($2.1 million after tax).
(2)
Before-tax reclassifications of $2.3 million ($1.5 million after-tax) for the year ended December 31, 2017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1.8 million ($1.4 million after tax).</t>
  </si>
  <si>
    <t>DISCLOSURE OF SUPPLEMENTAL CASH FLOW INFORMATION</t>
  </si>
  <si>
    <t>NOTE 7. DISCLOSURE OF SUPPLEMENTAL CASH FLOW INFORMATION
For the Year Ended December 31,
$s in thousands
2017
2016
2015
Income taxes and interest paid:
Income taxes paid, net of receipts
$
10,714
$
25,729
$
27,252
Interest paid
11,364
14,304
18,587
Non-cash investing and financing activities:
Closure/Post-closure retirement asset
(352)
426
Capital expenditures in accounts payable
2,302
2,906
3,805
Acquisition of equipment with financing arrangements
531
1,156
—
Restricted stock issuances from treasury shares
105
408
127</t>
  </si>
  <si>
    <t>FAIR VALUE MEASUREMENTS</t>
  </si>
  <si>
    <t>NOTE 8.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nd accrued liabilities, debt and interest rate swap agreements. The estimated fair value of cash and cash equivalents, accounts receivable, accounts payable and accrued liabilities approximate their carrying value due to the short-term nature of these instruments.
The Company estimates the fair value of its variable-rate debt using Level 2 inputs, such as interest rates, related terms and maturities of similar obligations. At December 31, 2017, the carrying value of the Company’s variable-rate debt approximates fair value due to the short-term nature of the interest rates.
The Company’s assets and liabilities measured at fair value on a recurring basis at December 31, 2017 and 2016 consisted of the following:
2017
Quoted Prices in
Other Observable
Unobservable
Active Markets
Inputs
Inputs
$s in thousands
(Level 1)
(Level 2)
(Level 3)
Total
Assets:
Fixed-income securities (1)
$
1,396
$
2,649
$
—
$
4,045
Money market funds (2)
1,757
—
—
1,757
Total
$
3,153
$
2,649
$
—
$
5,802
Liabilities:
Interest rate swap agreement (3)
$
—
$
638
$
—
$
638
Total
$
—
$
638
$
—
$
638
2016
Quoted Prices in
Other Observable
Unobservable
Active Markets
Inputs
Inputs
$s in thousands
(Level 1)
(Level 2)
(Level 3)
Total
Assets:
Fixed-income securities (1)
$
607
$
3,473
$
—
$
4,080
Money market funds (2)
1,707
—
—
1,707
Total
$
2,314
$
3,473
$
—
$
5,787
Liabilities:
Interest rate swap agreement (3)
$
—
$
3,198
$
—
$
3,198
Total
$
—
$
3,198
$
—
$
3,19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December 31, 2017 and 2016.</t>
  </si>
  <si>
    <t>CONCENTRATIONS AND CREDIT RISK</t>
  </si>
  <si>
    <t>NOTE 9. CONCENTRATIONS AND CREDIT RISK
Major Customers
No customer accounted for more than 10% of total revenue for the years ended December 31, 2017, 2016 or 2015.
No customer accounted for more than 10% of total receivables as of December 31, 2017 or 2016.
Credit Risk Concentration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
Labor Concentrations
As of December 31, 2017, 27 employees were represented by the Paper, Allied-Industrial Chemical &amp; Energy Workers International Union, AFL-CIO, CLC (PACE) on behalf of Local 9777 and Local 12-369; 117 employees at our Blainville, Québec, Canada facility were represented by the Communications, Energy and Paperworkers Union of Canada; 146 employees were represented by the Local 324 Operating Engineers Union; and 49 employees were represented by the International Brotherhood of Teamsters on behalf of Local 283, Local 560, and Local 728. As of December 31, 2017, our 1,233 other employees did not belong to a union.</t>
  </si>
  <si>
    <t>RECEIVABLES</t>
  </si>
  <si>
    <t>NOTE 10. RECEIVABLES
Receivables as of December 31, 2017 and 2016 consisted of the following:
$s in thousands
2017
2016
Trade
$
96,760
$
Unbilled revenue
16,176
Other
637
Total receivables
113,573
99,153
Allowance for doubtful accounts
(2,796)
Receivables, net
$
110,777
$
96,819
The allowance for doubtful accounts is a provision for uncollectible accounts receivable and unbilled receivables. The allowance is evaluated and adjusted to reflect our collection history and an analysis of the accounts receivables aging. The allowance is decreased by accounts receivable as they are written off. The allowance is adjusted periodically to reflect actual experience. The change in the allowance during 2017, 2016 and 2015 was as follows:
Charged
Balance at
(Credited) to
Recoveries
Beginning of
Costs and
(Deductions/
Balance at
$s in thousands
Period
Expenses
Write-offs)
Adjustments
End of Period
Year ended December 31, 2017
$
2,334
$
704
$
(255)
$
13
$
2,796
Year ended December 31, 2016
$
3,226
$
(186)
$
(705)
$
(1)
$
2,334
Year ended December 31, 2015
$
704
$
2,224
$
848
$
(550)
(1)
$
3,226
(1)</t>
  </si>
  <si>
    <t>PROPERTY AND EQUIPMENT</t>
  </si>
  <si>
    <t>NOTE 11. PROPERTY AND EQUIPMENT
Property and equipment as of December 31, 2017 and 2016 consisted of the following:
$s in thousands
2017
2016
Cell development costs
$
142,144
$
128,821
Land and improvements
36,499
34,285
Buildings and improvements
87,034
78,081
Railcars
17,299
17,299
Vehicles and other equipment
122,697
110,267
Construction in progress
23,334
24,392
Total property and equipment
429,007
393,145
Accumulated depreciation and amortization
(194,575)
(166,908)
Property and equipment, net
$
234,432
$
226,237
Depreciation and amortization expense was $28.3 million, $25.3 million and $27.9 million for the years ended December 31, 2017, 2016 and 2015, respectively.</t>
  </si>
  <si>
    <t>GOODWILL AND INTANGIBLE ASSETS</t>
  </si>
  <si>
    <t>NOTE 12. GOODWILL AND INTANGIBLE ASSETS
Goodwill and intangible assets as of December 31, 2017, were the result of our acquisitions of ESI and the Vernon, California based RCRA Part B, liquids and solids waste treatment and storage facility of Evoqua Water Technologies LLC in 2016, EQ in 2014, Dynecol in 2012 and Stablex in 2010. Changes in goodwill for the years ended December 31, 2017 and 2016 were as follows:
Field &amp;
Environmental
Industrial
Services
Services
Accumulated
Accumulated
$s in thousands
Gross
Impairment
Gross
Impairment
Total
Balance at December 31, 2015
$
147,692
$
—
$
44,131
$
—
$
191,823
ESI Acquisition
1,011
—
—
—
1,011
Vernon Acquisition
354
—
—
—
354
Foreign currency translation and other adjustments
433
—
—
—
433
Balance at December 31, 2016
149,490
—
44,131
—
193,621
Impairment charges
—
(5,457)
—
—
(5,457)
Foreign currency translation and other adjustments
1,209
—
—
—
1,209
Balance at December 31, 2017
$
150,699
$
(5,457)
$
44,131
$
—
$
189,373
We assess goodwill for impairment during the fourth quarter as of October 1 of each year, and also if an event occurs or circumstances change that would more likely than not reduce the fair value of a reporting unit below its carrying amount. The assessment consists of comparing the fair value of the reporting unit to the carrying value of the net assets assigned to the reporting unit, including goodwill.
Fair values are generally determined by using a market approach, applying a multiple of earnings based on guideline for publicly traded companies, an income approach, discounting projected future cash flows based on our expectations of the current and future operating environment, or a combination thereof. Estimating future cash flows requires significant judgment about factors such as general economic conditions and projected growth rates, and our estimates often vary from the cash flows eventually realized. The rates used to discount projected future cash flows reflect a weighted average cost of capital based on our industry, capital structure and risk premiums including those reflected in the current market capitalization.
The result of the annual assessment of goodwill undertaken in the fourth quarter of 2017 indicated that the fair value of each of our reporting units was in excess of its respective carrying value, with the exception of the Resource Recovery reporting unit.
In performing the annual goodwill impairment test, the estimated fair value of the Resource Recovery reporting unit was determined under an income approach using discounted projected future cash flows and then compared to the reporting unit’s carrying amount as of October 1, 2017. Based on the results of that evaluation, the carrying amount of the Resource Recovery reporting unit, including $5.5 million of goodwill, exceeded the estimated fair value of the reporting unit by more than $5.5 million and, as a result, we recognized a $5.5 million impairment charge, representing the reporting unit’s entire goodwill balance, in the fourth quarter of 2017.
Our Resource Recovery reporting unit offers full-service storm water management and propylene glycol (“PG”) deicing fluid recovery at major airports. Recovered fluids are transported to our recycling facility where they are distilled and resold to industrial users. The Resource Recovery reporting unit also generates revenues from brokered PG sales and services revenues for PG collection at the airports we service. The factors contributing to the $5.5 million goodwill impairment charge principally related to weak PG commodity prices and reduced PG collection volumes at the airports we service, which negatively impacted the reporting unit’s prospective financial information in its discounted cash flow model and the reporting unit's estimated fair value. A longer-than-expected recovery in PG commodity pricing and PG collection volumes became evident during the fourth quarter of 2017 as management completed its 2018 budgeting cycle and updated the long-term projections for the reporting unit which, as a result, decreased the reporting unit’s anticipated future cash flows as compared to those estimated previously.
Intangible assets as of December 31, 2017 and 2016 consisted of the following:
2017
2016
Accumulated
Accumulated
$s in thousands
Cost
Amortization
Net
Cost
Amortization
Net
Amortizing intangible assets:
Permits, licenses and lease
$
111,818
$
(12,459)
$
99,359
$
$
$
Customer relationships
84,977
(20,168)
64,809
Technology - formulae and processes
7,250
(1,630)
5,620
Customer backlog
3,652
(1,291)
2,361
Tradename
4,318
(4,318)
—
Developed software
2,926
(1,319)
1,607
Non-compete agreements
748
(748)
—
Internet domain and website
540
(100)
440
Database
393
(153)
240
Total amortizing intangible assets
216,622
(42,186)
174,436
214,373
(31,788)
Nonamortizing intangible assets:
Permits and licenses
48,241
—
48,241
51,645
—
51,645
Tradename
135
—
135
126
—
126
Total intangible assets
$
264,998
$
(42,186)
$
222,812
$
266,144
$
(31,788)
$
234,356
We review intangible assets with indefinite useful lives for impairment during the fourth quarter as of October 1 of each year. Fair value is generally determined by considering an internally-developed discounted projected cash flow analysis. Estimating future cash flows requires significant judgment about factors such as general economic conditions and projected growth rates, and our estimates often vary from the cash flows eventually realized. If the fair value of an asset is determined to be less than the carrying amount of the intangible asset, an impairment in the amount of the difference is recorded in the period in which the annual assessment occurs.
The result of the annual assessment of intangible assets with indefinite useful lives undertaken in the fourth quarter of 2017 indicated no impairment charges were required, with the exception of the indefinite-lived intangible waste collection, recycling and resale permit associated with our Resource Recovery business.
In performing the annual indefinite-lived intangible assets impairment test, the estimated fair value of the Resource Recovery waste collection, recycling and resale permit was determined under an income approach using discounted projected future cash flows associated with the permit and then compared to the $3.7 million carrying amount of the permit as of October 1, 2017. Based on the results of that evaluation, the carrying amount of the permit exceeded the estimated fair value of the permit and, as a result, we recognized a $3.4 million impairment charge in the fourth quarter of 2017. The factors and timing contributing to the nonamortizing permit impairment charge were the same as the factors and timing described above with regards to the Resource Recovery reporting unit goodwill impairment charge.
In the fourth quarter of 2017, we performed an assessment of the Resource Recovery business’ finite-lived tangible and intangible assets, as events indicated their carrying values may not be recoverable. The result of the assessment indicated no impairment charges were required.
Amortization expense of amortizing intangible assets was $9.9 million, $10.6 million and $12.3 million for the years ended December 31, 2017, 2016 and 2015, respectively. Foreign intangible asset carrying amounts are affected by foreign currency translation. Future amortization expense of amortizing intangible assets is expected to be as follows:
Expected
$s in thousands
Amortization
2018
$
9,215
2019
9,215
2020
9,215
2021
9,215
2022
9,215
Thereafter
128,361
$
174,436</t>
  </si>
  <si>
    <t>EMPLOYEE BENEFIT PLANS</t>
  </si>
  <si>
    <t>NOTE 13. EMPLOYEE BENEFIT PLANS
Defined Contribution Plans
We maintain the US Ecology, Inc., 401(k) Savings and Retirement Plan (“the Plan”) for employees who voluntarily contribute a portion of their compensation, thereby deferring income for federal income tax purposes. The Plan covers substantially all of our employees in the United States. Participants may contribute a percentage of salary up to the IRS limitations. The Company contributes a matching contribution equal to 55% of participant contributions up to 6% of eligible compensation. The Company contributed matching contributions to the Plan of $2.1 million, $1.9 million and $2.3 million in 2017, 2016 and 2015, respectively.
We also maintain the Stablex Canada Inc. Simplified Pension Plan (“the SPP”). This defined contribution plan covers substantially all of our employees at our Blainville, Québec facility in Canada. Participants receive a Company contribution equal to 5% of their annual salary. The Company contributed $556,000, $507,000 and $515,000 to the SPP in 2017, 2016 and 2015, respectively.
Multi-Employer Defined Benefit Pension Plans
Certain of the Company’s wholly-owned subsidiaries acquired in connection with the acquisition of EQ on June 17, 2014 participate in three multi-employer defined benefit pension plans under the terms of collective bargaining agreements covering most of the subsidiaries’ union employees. Contributions are determined in accordance with the provisions of negotiated labor contracts and are generally based on stipulated rates per hours worked. Benefits under these plans are generally based on compensation levels and years of service.
The financial risks of participating in multi-employer plans are different from single employer defined benefit pension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Information regarding significant multi-employer pension benefit plans in which the Company participates is shown in the following table:
Pension
Protection Act
Certified
Plan Employer
Plan
Zone Status
Name of Plan
ID Number
Number
2017
2016
Operating Engineers Local 324 Pension Fund
38-1900637
Red
Red
The Company contributed $1.0 million and $933,000 to the Operating Engineers Local 324 Pension Fund (the “Local 324 Plan”) in 2017 and 2016, respectively. The Company also contributed $217,000 and $229,000 to other multi-employer plans in 2017 and 2016, respectively, which are excluded from the table above as they are not individually significant.
Based on information as of April 30, 2017 and 2016, the year end of the Local 324 Plan, the Company's contributions made to the Local 324 Plan represented less than 5% of total contributions received by the Local 324 Plan during the 2017 and 2016 plan years.
The certified zone status in the table above is defined by the Department of Labor and the Pension Protection Act of 2006 and represents the level at which the plan is funded. Plans in the red zone are less than 65% funded; plans in the yellow zone are less than 80% funded; and plans in the green zone are at least 80% funded. The certified zone status is as of the Local 324 Plan's year end of April 30, 2017 and 2016.
A financial improvement or rehabilitation plan, as defined under ERISA, was adopted by the Local 324 Plan on March 17, 2011 and the Rehabilitation Period began May 1, 2013.
As of December 31, 2017, 146 employees were employed under union collective bargaining agreements with the Local 324 Operating Engineers union. Our three remaining collective bargaining agreements expire on May 31, 2018, November 30, 2020 and April 30, 2022.</t>
  </si>
  <si>
    <t>CLOSURE AND POST-CLOSURE OBLIGATIONS</t>
  </si>
  <si>
    <t>NOTE 14. CLOSURE AND POST‑CLOSURE OBLIGATIONS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We do not presently bear significant financial responsibility for closure and/or post-closure care of the disposal facilities located on state-owned land at our Beatty, Nevada site; Provincial-owned land in Blainville, Québec; or state-leased federal land on the Department of Energy Hanford Reservation near Richland, Washington. The States of Nevada and Washington and the Province of Québec collect fees from us based on the waste received on a quarterly or annual basis. Such fees are deposited in dedicated, government-controlled funds to cover the future costs of closure and post-closure care and maintenance. Such fees are periodically reviewed for adequacy by the governmental authorities. We also maintain a surety bond for closure costs associated with the Stablex facility. Our lease agreement with the Province of Québec requires that the surety bond be maintained for 25 years after the lease expires. At December 31, 2017 we had $752,000 in commercial surety bonds dedicated for closure obligations.
In accounting for closure and post-closure obligations, which represent our asset retirement obligations, we recognize a liability as part of the fair value of future asset retirement obligations and an associated asset as part of the carrying amount of the underlying asset. This obligation is valued based on our best estimates of current costs and current estimated closure and post-closure costs taking into account current technology, material and service costs, laws and regulations. These cost estimates are increased by an estimated inflation rate, estimated to be 2.6% at December 31, 2017. Inflated current costs are then discounted using our credit‑adjusted risk‑free interest rate, which approximates our incremental borrowing rate, in effect at the time the obligation is established or when there are upward revisions to our estimated closure and post‑closure costs. Our weighted‑average credit‑adjusted risk‑free interest rate at December 31, 2017 approximated 5.9%.
Changes to reported closure and post‑closure obligations for the years ended December 31, 2017 and 2016, were as follows:
$s in thousands
2017
2016
Closure and post-closure obligations, beginning of year
$
75,082
$
71,154
Accretion expense
3,026
3,953
Payments
(1,794)
(1,754)
Adjustments
(352)
1,697
Foreign currency translation
126
32
Closure and post-closure obligations, end of year
76,088
75,082
Less current portion
(2,330)
(2,256)
Long-term portion
$
73,758
$
72,826
Adjustment to the obligations represents changes in the expected timing or amount of cash expenditures based upon actual and estimated cash expenditures. The adjustments in 2017 were primarily attributable to an $897,000 decrease in closure and post-closure obligations at our Grand View, Idaho operating facility due to a change in closure timing, partially offset by a $545,000 increase to the obligation for our Blainville, Québec, Canada operating facility associated with a newly-constructed disposal cell. The adjustments in 2016 were primarily attributable to a $1.3 million increase in post-closure obligations for our non-operating facilities due to changes in estimated post-closure costs and a $496,000 increase to the obligation for our Blainville, Québec, Canada operating facility associated with a newly-constructed disposal cell.
Changes in the reported closure and post‑closure asset, recorded as a component of Property and equipment, net, in the consolidated balance sheet, for the years ended December 31, 2017 and 2016 were as follows:
$s in thousands
2017
2016
Net closure and post-closure asset, beginning of year
$
22,408
$
23,043
Additions or adjustments to closure and post-closure asset
(352)
426
Amortization of closure and post-closure asset
(1,757)
(1,128)
Foreign currency translation
196
67
Net closure and post-closure asset, end of year
$
20,495
$
22,408</t>
  </si>
  <si>
    <t>DEBT</t>
  </si>
  <si>
    <t>NOTE 15. DEBT
Long-term debt consisted of the following:
December 31,
$s in thousands
2017
2016
Revolving credit facility
$
277,000
$
—
Former term loan
—
Unamortized discount and debt issuance costs
—
Total debt
277,000
Current portion of long-term debt
—
Long-term debt
$
$
Future maturities of long-term debt, excluding unamortized discount and debt issuance costs, as of December 31, 2017 consist of the following:
$s in thousands
Maturities
2018
$
—
2019
—
2020
—
2021
—
2022
277,000
Thereafter
—
$
277,000
New Credit Agreement
On April 18, 2017, the Company entered into a new senior secured credit agreement (the “New Credit Agreement”) with Wells Fargo Bank, National Association (“Wells Fargo”), as administrative agent for the lenders, swingline lender and issuing lender, and Bank of America, N.A., as an issuing lender, that provides for a $500.0 million, five-year revolving credit facility (the “Revolving Credit Facility”), including a $75.0 million sublimit for the issuance of standby letters of credit and a $25.0 million sublimit for the issuance of swingline loans used to fund short-term working capital requirements. The New Credit Agreement also contains an accordion feature whereby the Company may request up to $200.0 million of additional funds through an increase to the Revolving Credit Facility, through incremental term loans, or some combination thereof. In connection with the Company’s entry into the New Credit Agreement, the Company terminated its existing credit agreement with Wells Fargo, dated June 17, 2014 (the “Former Credit Agreement”). Immediately prior to the termination of the Former Credit Agreement, there were $278.3 million of term loans and no revolving loans outstanding under the Former Credit Agreement. No early termination penalties were incurred as a result of the termination of the Former Credit Agreement. The Company wrote off certain unamortized deferred financing costs and original issue discount associated with the Former Credit Agreement that were to be amortized to interest expense in future periods through a one-time non-cash charge of $5.5 million to interest expense in the second quarter of 2017.
The Revolving Credit Facility provides up to $500.0 million of revolving credit loans or letters of credit with the use of proceeds restricted solely for working capital and other general corporate purposes (including acquisitions and capital expenditures). Under the Revolving Credit Facility, revolving credit loans are available based on a base rate (as defined in the New Credit Agreement) or LIBOR, at the Company’s option, plus an applicable margin which is determined according to a pricing grid under which the interest rate decreases or increases based on our ratio of funded debt to consolidated earnings before interest, taxes, depreciation and amortization (as defined in the New Credit Agreement), as set forth in the table below: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
At December 31, 2017, the effective interest rate on the Revolving Credit Facility, after giving effect to the impact of our interest rate swap, was 3.39%. Interest only payments are due either quarterly or on the last day of any interest period, as applicable.
In October 2014, the Company entered into an interest rate swap agreement, effectively fixing the interest rate on $190.0 million, or 69%, of the Revolving Credit Facility borrowings as of December 31, 2017. The interest rate swap agreement continued in place following the termination of the Former Credit Agreement. The critical terms of the interest rate swap and the forecasted transaction (periodic interest payments on the Company’s variable-rate debt) did not change as a result of the refinancing therefore the interest rate swap continues to qualify as a highly-effective cash flow hedge, with gains and losses deferred in accumulated other comprehensive income to be recognized as an adjustment to interest expense in the same period that the hedged interest payments affect earnings.
The Company is required to pay a commitment fee ranging from 0.175% to 0.35% on the average daily unused portion of the Revolving Credit Facility, with such commitment fee to be reduced based upon the Company’s total net leverage ratio (as defined in the New Credit Agreement). The maximum letter of credit capacity under the Revolving Credit Facility is $75.0 million and the New Credit Agreement provides for a letter of credit fee equal to the applicable margin for LIBOR loans under the Revolving Credit Facility. At December 31, 2017, there were $277.0 million of revolving credit loans outstanding on the Revolving Credit Facility. These revolving credit loans are due upon the earliest to occur of (a) April 18, 2022 (or, with respect to any lender, such later date as requested by us and accepted by such lender), (b) the date of termination of the entire revolving credit commitment (as defined in the New Credit Agreement) by us, and (c) the date of termination of the revolving credit commitment and are presented as long-term debt in the consolidated balance sheets.
The Compan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25.0 million swingline loan sublimit under the Revolving Credit Facility. The Company’s revolving credit loans outstanding under the Revolving Credit Facility are not subject to repayment through the Sweep Arrangement. As of December 31, 2017, there were no amounts outstanding subject to the Sweep Arrangement.
As of December 31, 2017, the availability under the Revolving Credit Facility was $216.7 million with $6.3 million of the Revolving Credit Facility issued in the form of standby letters of credit utilized as collateral for closure and post-closure financial assurance and other assurance obligations.
The Compan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New Credit Agreement) or from fees payable to terminate the deposits from which such funds were obtained) with respect to the early termination of any LIBOR rate loan. The New Credit Agreement provides for mandatory prepayment at any time if the revolving credit outstandings exceed the revolving credit commitment (as such terms are defined in the New Credit Agreement), in an amount equal to such excess. Subject to certain exceptions, the New Credit Agreement provides for mandatory prepayment upon certain asset dispositions, casualty events and issuances of indebtedness.
Pursuant to (i) an unconditional guarantee agreement and (ii) a collateral agreement, each entered into by the Company and its domestic subsidiaries on April 18, 2017, the Company’s obligations under the New Credit Agreement are (or will be) jointly and severally and fully and unconditionally guaranteed on a senior basis by all of the Company’s existing and certain future domestic subsidiaries and are secured by substantially all of the assets of the Compan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The New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New Credit Agreement), among other things, amounts outstanding under the New Credit Agreement may be accelerated and the commitments may be terminated.
The New Credit Agreement also contains financial maintenance covenants, a maximum consolidated total net leverage ratio and a consolidated interest coverage ratio (as such terms are defined in the New Credit Agreement). Our consolidated total net leverage ratio as of the last day of any fiscal quarter, commencing with the fiscal quarter ending June 30, 2017, may not exceed 3.50 to 1.00, subject to certain exceptions. Our consolidated interest coverage ratio as of the last day of any fiscal quarter, commencing with the fiscal quarter ending June 30, 2017, may not be less than 3.00 to 1.00.
At December 31, 2017, we were in compliance with all of the financial covenants in the New Credit Agreement.
Former Credit Agreement
On June 17, 2014, the Company entered into a $540.0 million senior secured credit agreement with a syndicate of banks comprised of a $415.0 million term loan (the “Former Term Loan”) with a maturity date of June 17, 2021 and a $125.0 million revolving line of credit (the “Former Revolving Credit Facility”) with a maturity date of June 17, 2019.
The Former Term Loan provided an initial commitment amount of $415.0 million and bore interest at a base rate (as defined in the Former Credit Agreement) plus 2.00% or LIBOR plus 3.00%, at the Company’s option.
The Former Revolving Credit Facility provided up to $125.0 million of revolving credit loans or letters of credit with the use of proceeds restricted solely for working capital and other general corporate purposes. Under the Former Revolving Credit Facility, revolving loans were available based on a base rate (as defined in the Former Credit Agreement) or LIBOR, at the Company’s option, plus an applicable margin which was determined according to a pricing grid under which the interest rate decreased or increased based on our ratio of funded debt to consolidated earnings before interest, taxes, depreciation and amortization (as defined in the Former Credit Agreement). The maximum letter of credit capacity under the Former Revolving Credit Facility was $50.0 million and the Former Credit Agreement provided for a letter of credit fee equal to the applicable margin for LIBOR loans under the Former Revolving Credit Facility. At December 31, 2016, there were $2.2 million of working capital borrowings outstanding on the Former Revolving Credit Facility. These borrowings were due “on demand” and presented as short-term borrowings in the consolidated balance sheets.</t>
  </si>
  <si>
    <t>INCOME TAXES</t>
  </si>
  <si>
    <t>NOTE 16. INCOME TAXES
The components of the income tax expense consisted of the following:
$s in thousands
2017
2016
2015
Current:
U.S. Federal
$
11,157
$
17,866
$
17,818
State
2,482
3,324
2,830
Foreign
5,398
2,459
3,279
Total current
19,037
23,649
23,927
Deferred:
U.S. Federal
(27,029)
(1,790)
(2,355)
State
2,323
(275)
125
Foreign
(726)
(535)
(453)
Total deferred
(25,432)
(2,600)
(2,683)
Income tax (benefit) expense
$
(6,395)
$
21,049
$
21,244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a provisional amount of the impact of the Tax Act in its year end income tax provision in accordance with its understanding of the Tax Act and guidance available as of the date of this filing and as a result has recorded $23.8 million as a net income tax benefit in the fourth quarter of 2017, the period in which the legislation was enacted. The provisional benefit amount related to the re-measurement of certain deferred tax assets and liabilities based on the rates at which they are expected to reverse in the future was $25.2 million. The provisional expense amount related to the one-time transition tax on the mandatory deemed repatriation of foreign earnings was $1.4 million based on cumulative foreign earnings of $26.7 million.
In connection with the Tax Act being signed into law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we have determined that the $25.2 million of the deferred tax benefit recorded in connection with the re-measurement of certain deferred tax assets and liabilities and the $1.4 million of current tax expense recorded in connection with the transition tax on the mandatory deemed repatriation of foreign earnings are provisional amounts estimated based on information available as of December 31, 2017. These amounts are subject to change as we obtain information necessary to complete the calculations. Any subsequent adjustment to these provisional amounts will be recorded to current tax expense in 2018 when the analysis is complete. We expect to complete our analysis of the provisional items during the second half of 2018. The effects of other provisions of the Tax Act are being analyzed and are subject to change as additional information, guidance, and regulation become available.
We have historically considered the undistributed earnings of our foreign subsidiaries to be indefinitely reinvested. Accordingly, prior to the enactment of the Tax Act, no U.S. income and foreign withholding taxes had been provided on such earnings. As a result of the Tax Act being signed into law on December 22, 2017 we recorded a provisional expense related to the one-time transition tax on the mandatory deemed repatriation of foreign earnings of $1.4 million based on cumulative foreign earnings of $26.7 million. Any actual repatriation from our non-U.S. subsidiaries could still be subject to additional foreign withholding taxes and U.S. state taxes.
We are currently analyzing our global working capital and cash requirements and the potential tax liabilities attributable to a repatriation, including calculating any excess of the amount for financial reporting over the tax basis in our foreign subsidiaries, but we have yet to determine whether we plan to change our prior assertion and repatriate earnings. Accordingly, we have not recorded any deferred taxes attributable to our investments in our foreign subsidiaries. We will record the tax effects of any change in our prior assertion in the period that we complete our analysis and are able to make a reasonable estimate, and disclose any unrecognized deferred tax liability for temporary differences related to our foreign investments, if practicable.
Due to the adoption of ASU 2016-09 in 2017, all excess tax benefits and deficiencies are recognized as income tax expense in the Company’s consolidated statement of operations. This will result in increased volatility in the Company’s effective tax rate.
A reconciliation between the effective income tax rate and the applicable statutory federal and state income tax rate is as follows:
2017
2016
2015
Taxes computed at statutory rate
35.0
%
35.0
%
35.0
%
Impairment and loss on divestiture
4.4
—
5.7
State income taxes (net of federal income tax benefit)
2.9
3.3
4.0
Non-deductible transaction costs
—
0.2
0.3
Tax Cuts and Jobs Act of 2017
(55.4)
—
—
Foreign rate differential
(2.9)
(1.1)
(1.8)
Other
1.1
0.7
2.1
(14.9)
%
38.1
%
45.3
%
The components of the total net deferred tax assets and liabilities as of December 31, 2017 and 2016 consisted of the following:
$s in thousands
2017
2016
Deferred tax assets:
Net operating loss, foreign tax credit and capital loss carry forwards
$
2,493
$
3,307
Accruals, allowances and other
3,603
5,269
Environmental compliance and other site related costs
8,549
12,479
Unrealized foreign exchange gains and losses
1,120
2,153
Unrealized gains and losses on interest rate hedge
134
1,119
Total deferred tax assets
15,899
24,327
Less: valuation allowance
(2,242)
(3,058)
Net deferred tax assets
13,657
21,269
Deferred tax liabilities:
Property and equipment
(18,386)
(26,258)
Intangible assets
(51,575)
(74,731)
Other
(1,279)
(1,613)
Total deferred tax liabilities
(71,240)
(102,602)
Net deferred tax liability
$
(57,583)
$
(81,333)
All deferred tax assets and liabilities are recorded in Deferred income taxes, net on the consolidated balance sheets as of December 31, 2017 and 2016. In evaluating its ability to realize the deferred tax assets, the Company considered all available positive and negative evidence, including its past operating results and the forecast of future market growth, forecasted earnings, future taxable income, and prudent and feasible tax planning strategies. The Company re-measured these non-current assets and liabilities at the applicable tax rate of 21% in accordance with the Tax Act. The re-measurement resulted in a total decrease in these net liabilities of $25.2 million.
As of December 31, 2017, we have no federal NOLs available to offset future income, and have approximately $8.9 million in state and local NOLs for which we maintain a substantial valuation allowance. We have historically recorded a valuation allowance for certain deferred tax assets due to uncertainties regarding future operating results and limitations on utilization of state and local NOLs for tax purposes. State and local NOLs expire between 2019 and 2036. At December 31, 2017 and 2016, we maintained a valuation allowance of approximately $182,000 and $278,000, respectively, for state NOLs that are not expected to be utilizable prior to expiration.
As of December 31, 2017, we have foreign tax credit carry forwards of approximately $1.4 million that expire starting in 2024. As of December 31, 2017, we have capital loss carry forwards of approximately $2.7 million that expire in 2020. We believe it is more likely than not the foreign tax credit and capital loss carry forwards will not be utilized and therefore maintain a valuation allowance on the entire balance.
The domestic and foreign components of Income (loss) before income taxes consisted of the following:
$s in thousands
2017
2016
2015
Domestic
$
26,051
$
47,859
$
36,367
Foreign
16,919
7,442
10,488
Income before income taxes
$
42,970
$
55,301
$
46,855
We apply the provisions of ASC 740 related to income tax uncertainties which clarifies the accounting for income taxes by prescribing a minimum recognition threshold a tax position is require to meet before being recognized in the consolidated financial statements. As of December 31, 2017, we have no material unrecognized tax benefits.
We file a consolidated U.S. federal income tax return with the IRS as well as tax returns in various states, Canada, and Mexico. The Company is subject to examination by the IRS for tax years 2014 through 2017. EQ is subject to examination by the IRS for pre-acquisition tax year 2014. We may be subject to examinations by various state and local taxing jurisdictions for tax years 2013 through 2017. The Company has no significant foreign jurisdiction audits underway. The tax years 2013 through 2017 remain subject to examination by foreign jurisdictions.</t>
  </si>
  <si>
    <t>COMMITMENTS AND CONTINGENCIES</t>
  </si>
  <si>
    <t>NOTE 17.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We are not currently a party to any material pending legal proceedings and are not aware of any other claims that could, individually or in the aggregate, have a materially adverse effect on our financial position, results of operations or cash flows.
Operating Leases
Lease agreements primarily cover railcars, the disposal site at our Stablex facility and corporate office space. Future minimum lease payments on non-cancellable operating leases as of December 31, 2017 are as follows:
$s in thousands
Payments
2018
$
5,046
2019
3,721
2020
1,554
2021
1,301
2022
1,106
Thereafter
1,926
$
14,654
Rental expense under operating leases was $7.6 million, $7.8 million and $8.2 million for the years ended December 31, 2017, 2016 and 2015, respectively.</t>
  </si>
  <si>
    <t>EQUITY</t>
  </si>
  <si>
    <t>NOTE 18. EQUITY
Stock Repurchase Program
On June 1, 2016, the Company’s Board of Directors authorized the repurchase of $25.0 million of the Company’s outstanding common stock. Repurchases may be made from time to time in the open market or through privately negotiated transactions. The timing of any repurchases will be based upon prevailing market conditions and other factors. The Company did not repurchase any shares of common stock under the repurchase program during 2017. The repurchase program will remain in effect until June 2, 2018, unless extended by our Board of Directors.
Omnibus Incentive Plan
On May 27, 2015, our stockholders approved the Omnibus Incentive Plan (“Omnibus Plan”), which was approved by our Board of Directors on April 7, 2015. The Omnibus Plan was developed to provide additional incentives through equity ownership in US Ecology and, as a result, encourage employees and directors to contribute to our success. The Omnibus Plan provides, among other things, the ability for the Company to grant restricted stock, performance stock, options, stock appreciation rights, restricted stock units, performance stock units and other stock-based awards or cash awards to officers, employees, consultants and non-employee directors. Subsequent to the approval of the Omnibus Plan in May 2015, we stopped granting equity awards under our 2008 Stock Option Incentive Plan and our 2006 Restricted Stock Plan (“Previous Plans”), and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00,000 shares of common stock for grant over the life of the Omnibus Plan. As of December 31, 2017, 1,148,041 shares of common stock remain available for grant under the Omnibus Plan.
Performance Stock Units (PSUs)
We have PSU awards outstanding under the Omnibus Plan. Each PSU represents the right to receive, on the settlement date, one share of the Company’s common stock. The total number of PSUs each participant is eligible to earn ranges from 0% to 200% of the target number of PSUs granted. The actual number of PSUs that will vest and be settled in shares is determined based on total stockholder return relative to a set of peer companies, over a three-year performance period. Compensation expense is recorded over the awards' three-year vesting period.
A summary of our PSU activity is as follows:
Weighted
Average
Grant Date
Units
Fair Value
Outstanding as of December 31, 2016
19,463
$
48.62
Granted
11,500
62.45
Vested
—
—
Cancelled, expired or forfeited
—
—
Outstanding as of December 31, 2017
30,963
$
53.76
The fair value of PSUs is estimated as of the date of grant using a Monte Carlo simulation model. The grant date fair value of PSUs granted during 2017, 2016 and 2015 was $62.45, $41.22 and $65.78 per unit, respectively. Assumptions used in the Monte Carlo simulation to calculate the fair value of the PSUs granted are as follows:
2017
2016
2015
Stock price on grant date
$
49.15
$
35.05
$
46.89
Expected term
3.0
years
3.0
years
2.6
years
Expected volatility
31
%
29
%
29
%
Risk-free interest rate
1.5
%
1.3
%
0.9
%
Expected dividend yield
1.5
%
2.1
%
1.5
%
Stock Options
We have stock option awards outstanding under the 2008 Stock Option Incentive Plan (“2008 Stock Option Plan”) and the Omnibus Plan. Subsequent to the approval of the Omnibus Plan in May 2015, we stopped granting equity awards under the 2008 Stock Option Plan. The 2008 Stock Option Plan will remain in effect solely for the settlement of awards previously granted. Stock options expire ten years from the date of grant and vest over a period ranging from three to five years from the date of grant. Vesting requirements for non-employee directors are contingent on attending a minimum of 75% of regularly scheduled board meetings during the year. Upon the exercise of stock options, common stock is issued from treasury stock or, when depleted, from new stock issuances.
A summary of our stock option activity is as follows:
Weighted
Weighted
Average
Average
Aggregate
Remaining
Exercise
Intrinsic
Contractual
Shares
Price
Value
Term (Years)
Outstanding as of December 31, 2016
446,498
$
36.49
Granted
38,087
49.27
Exercised
(49,200)
27.55
Cancelled, expired or forfeited
(5,656)
41.46
Outstanding as of December 31, 2017
429,729
$
38.58
$
5,335
7.0
Exercisable as of December 31, 2017
236,026
$
37.33
$
3,227
6.4
The weighted average grant date fair value of all stock options granted during 2017, 2016 and 2015 was $10.92, $8.19 and $11.83 per share, respectively. The total intrinsic value of stock options exercised during 2017, 2016 and 2015 was $1.0 million, $307,000 and $2.0 million, respectively. During 2017, option holders exercised 7,471 options via net share settlement.
The fair value of each stock option is estimated as of the date of grant using the Black‑Scholes option‑pricing model. Expected volatility is estimated based on an average of actual historical volatility and implied volatility corresponding to the stock option’s estimated expected term. We believe this approach to determine volatility is representative of future stock volatility. The expected term of a stock option is estimated based on analysis of stock options already exercised and foreseeable trends or changes in behavior. The risk‑free interest rates are based on the U.S. Treasury securities maturities as of each applicable grant date. The dividend yield is based on analysis of actual historical dividend yield.
The significant weighted‑average assumptions relating to the valuation of each option grant are as follows:
2017
2016
2015
Expected life
3.8
years
3.8
years
3.6
years
Expected volatility
31
%
31
%
35
%
Risk-free interest rate
1.5
%
1.1
%
1.2
%
Expected dividend yield
1.7
%
1.7
%
1.6
%
Restricted Stock
We have restricted stock awards outstanding under the 2006 Restricted Stock Plan and the Omnibus Plan. Subsequent to the approval of the Omnibus Plan in May 2015, we stopped granting equity awards under the 2006 Restricted Stock Plan. The 2006 Restricted Stock Plan will remain in effect solely for the settlement of awards previously granted. Generally, restricted stock awards vest annually over a three-year period. Vesting of restricted stock awards to non-employee directors is contingent on the non-employee director attending a minimum of 75% of regularly scheduled board meetings and 75% of the meetings of each committee of which the non ‐ employee director is a member during the year. Upon the vesting of restricted stock awards, common stock is issued from treasury stock or, when depleted, from new stock issuances.
A summary of our restricted stock activity is as follows:
Weighted
Average
Grant Date
Shares
Fair Value
Outstanding as of December 31, 2016
55,201
$
42.78
Granted
28,988
49.67
Vested
(17,231)
46.36
Cancelled, expired or forfeited
(257)
47.89
Outstanding as of December 31, 2017
66,701
$
44.83
The total fair value of restricted stock vested during 2017, 2016 and 2015 was $868,000, $1.4 million and $1.4 million, respectively.
Restricted Stock Units
We have restricted stock unit awards outstanding under the Omnibus Plan. Each restricted stock unit represents the right to receive, on the settlement date, one share of the Company’s common stock. Generally, restricted stock unit awards vest annually over a three-year period. Upon the vesting of restricted stock unit awards, common stock is issued from treasury stock or, when depleted, from new stock issuances.
A summary of our restricted stock unit activity is as follows:
Weighted
Average
Grant Date
Units
Fair Value
Outstanding as of December 31, 2016
19,930
$
39.10
Granted
34,870
47.93
Vested
(6,456)
39.10
Cancelled, expired or forfeited
(1,193)
41.92
Outstanding as of December 31, 2017
47,151
$
45.56
The total fair value of restricted stock units vested during 2017 was $314,000. No restricted stock units vested in 2016 or 2015.
Treasury Stock
During 2017, the Company issued 7,500 shares of restricted stock, under the Omnibus Plan, from our treasury stock at an average cost of $15.06 per share and repurchased 2,502 shares of the Company's common stock in connection with the net share settlement of employee equity awards at an average cost of $48.54 per share.
Share‑Based Compensation Expense
All share‑based compensation is measured at the grant date based on the fair value of the award, and is recognized as an expense in earnings over the requisite service period. The components of pre‑tax share‑based compensation expense (primarily included in Selling, general and administrative expenses in our consolidated statements of operations) and related tax benefits were as follows:
$s in thousands
2017
2016
2015
Share-based compensation from:
Stock options
$
1,141
$
1,123
$
808
Restricted stock
1,505
1,272
1,375
Restricted stock units
716
216
—
Performance stock units
571
314
114
Total share-based compensation
3,933
2,925
2,297
Income tax benefit
(1,403)
(1,113)
(1,041)
Share-based compensation, net of tax
$
2,530
$
1,812
$
1,256
Unrecognized Share‑Based Compensation Expense
As of December 31, 2017, there was $4.1 million of unrecognized compensation expense related to unvested share‑based awards granted under our share‑based award plans. The expense is expected to be recognized over a weighted average remaining vesting period of approximately two years.</t>
  </si>
  <si>
    <t>EARNINGS PER SHARE</t>
  </si>
  <si>
    <t>NOTE 19. EARNINGS PER SHARE
2017
2016
2015
$s and shares in thousands, except per share amounts
Basic
Diluted
Basic
Diluted
Basic
Diluted
Net income
$
49,365
$
49,365
$
34,252
$
34,252
$
25,611
$
25,611
Weighted average basic shares outstanding
21,758
21,758
21,704
21,704
21,637
21,637
Dilutive effect of stock-based awards
144
85
96
Weighted average diluted shares outstanding
21,902
21,789
21,733
Earnings per share
$
2.27
$
2.25
$
1.58
$
1.57
$
1.18
$
1.18
Anti-dilutive shares excluded from calculation
103
249
192</t>
  </si>
  <si>
    <t>SEGMENT REPORTING</t>
  </si>
  <si>
    <t>NOTE 20. SEGMENT REPORTING
Financial Information by Segment
Our operations are managed in two reportable segments reflecting our internal reporting structure and nature of services offered as follows:
Environmental Services - This segment provides a broad range of hazardous material management services including transportation, recycling, treatment and disposal of hazardous and non-hazardous waste at Company-owned landfill, wastewater and other treatment facilities.
Field &amp; Industrial Services - This segmen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cleaning, tank cleaning, decontamination, remediation, transportation, spill cleanup and emergency response and other services to commercial and industrial facilities and to government entities.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Effective January 1, 2016, we changed our internal reporting structure by moving the financial results of our Sulligent, Alabama and Tampa, Florida facilities from our Environmental Services segment to our Field &amp; Industrial Services segment. The purpose of this change is to align our internal reporting structure with how we manage our business based on the primary service offering of each facility. Throughout this Annual Report on Form 10-K, our segment results for all periods presented have been recast to reflect this change.
Summarized financial information of our reportable segments for the years ended December 31, 2017, 2016 and 2015 is as follows:
2017
Field &amp;
Environmental
Industrial
$s in thousands
Services
Services
Corporate
Total
Treatment &amp; Disposal Revenue
$
298,320
$
10,999
$
—
$
309,319
Services Revenue:
Transportation and Logistics (1)
67,988
21,964
—
89,952
Industrial Cleaning (2)
—
17,760
—
17,760
Technical Services (3)
—
74,876
—
74,876
Remediation (4)
—
8,012
—
8,012
Other (5)
—
4,123
—
4,123
Total Revenue
$
366,308
$
137,734
$
—
$
504,042
Depreciation, amortization and accretion
$
35,137
$
5,578
$
501
$
41,216
Capital expenditures
$
28,783
$
4,206
$
3,251
$
36,240
Total assets
$
609,174
$
125,110
$
67,792
$
802,076
2016
Field &amp;
Environmental
Industrial
$s in thousands
Services
Services
Corporate
Total
Treatment &amp; Disposal Revenue
$
275,236
$
12,582
$
—
$
287,818
Services Revenue:
Transportation and Logistics (1)
62,535
17,839
—
80,374
Industrial Cleaning (2)
—
21,021
—
21,021
Technical Services (3)
—
74,191
—
74,191
Remediation (4)
—
11,600
—
11,600
Other (5)
—
2,661
—
2,661
Total Revenue
$
337,771
$
139,894
$
—
$
477,665
Depreciation, amortization and accretion
$
33,839
$
5,481
$
512
$
39,832
Capital expenditures
$
30,098
$
2,572
$
3,026
$
35,696
Total assets
$
599,300
$
119,198
$
57,902
$
776,400
2015
Field &amp;
Environmental
Industrial
$s in thousands
Services
Services (6)
Corporate
Total
Treatment &amp; Disposal Revenue
$
291,062
$
12,911
$
—
$
303,973
Services Revenue:
Transportation and Logistics (1)
67,978
29,060
—
97,038
Industrial Cleaning (2)
—
85,783
—
85,783
Technical Services (3)
—
67,479
—
67,479
Remediation (4)
—
6,734
—
6,734
Other (5)
—
2,063
—
2,063
Total Revenue
$
359,040
$
204,030
$
—
$
563,070
Depreciation, amortization and accretion
$
34,870
$
9,425
$
527
$
44,822
Capital expenditures
$
29,823
$
7,513
$
2,034
$
39,370
Total assets
$
586,561
$
124,127
$
61,299
$
771,987
(1)
Includes such services as collection, transportation and disposal of non-hazardous and hazardous waste.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
(6)
Financial data includes the operations of our Allstate business. We completed the divestiture of Allstate on November 1, 2015.
The primary financial measure used by management to assess segment performance is Adjusted EBITDA. Adjusted EBITDA is defined as net income before interest expense, interest income, income tax expense, depreciation, amortization, stock based compensation, accretion of closure and post‑closure liabilities, foreign currency gain/loss, non‑cash impairment charges, gain/loss on divestiture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and
·
Although depreciation and amortization charges are non-cash charges, the assets being depreciated and amortized will often have to be replaced in the future, and Adjusted EBITDA does not reflect any cash requirements for such replacements.
A reconciliation of Net Income to Adjusted EBITDA for the years ended December 31, 2017, 2016 and 2015 is as follows:
$s in thousands
2017
2016
2015
Net income
$
49,365
$
34,252
$
25,611
Income tax (benefit) expense
(6,395)
21,049
21,244
Interest expense
18,157
17,317
23,370
Interest income
(62)
(96)
(65)
Foreign currency (gain) loss
(516)
138
2,196
Loss (gain) on divestiture
—
(2,034)
542
Other income
(791)
(597)
(1,267)
Impairment charges
8,903
—
6,700
Depreciation and amortization of plant and equipment
28,302
25,304
27,931
Amortization of intangibles
9,888
10,575
12,307
Stock-based compensation
3,933
2,925
2,297
Accretion and non-cash adjustment of closure &amp; post-closure liabilities
3,026
3,953
4,584
Adjusted EBITDA
$
113,810
$
112,786
$
125,450
Adjusted EBITDA, by operating segment, for the years ended December 31, 2017, 2016 and 2015 is as follows:
$s in thousands
2017
2016
2015
Adjusted EBITDA:
Environmental Services
$
146,371
$
139,698
$
150,067
Field &amp; Industrial Services
14,709
16,342
21,388
Corporate
(47,270)
(43,254)
(46,005)
Total
$
113,810
$
112,786
$
125,450
Revenue and Long-Lived Assets Outside of the United States
We provide services in the United States and Canada. Revenues by geographic location where the underlying services were performed for the years ended December 31, 2017, 2016 and 2015 were as follows:
$s in thousands
2017
2016
2015
United States
$
434,511
$
428,778
$
521,092
Canada
69,531
48,887
41,978
Total revenue
$
504,042
$
477,665
$
563,070
Long‑lived assets, comprised of property and equipment and intangible assets net of accumulated depreciation and amortization, by geographic location as of December 31, 2017 and 2016 are as follows:
$s in thousands
2017
2016
United States
$
396,066
$
405,767
Canada
61,178
54,826
Total long-lived assets
$
457,244
$
460,593</t>
  </si>
  <si>
    <t>QUARTERLY FINANCIAL DATA (unaudited)</t>
  </si>
  <si>
    <t>NOTE 21. QUARTERLY FINANCIAL DATA (unaudited)
The unaudited consolidated quarterly results of operations for 2017 and 2016 were as follows:
Three-Months Ended
$s and shares in thousands, except per share amounts
Mar. 31,
June 30,
Sept. 30,
Dec. 31,
Year
2017
Revenue
$
110,234
$
126,057
$
134,054
$
133,697
$
504,042
Gross profit
31,873
35,896
37,733
47,625
153,127
Operating income
12,159
15,896
15,289
16,414
59,758
Net income
5,185
5,049
8,365
30,766
49,365
Earnings per share—diluted (1)
$
0.24
$
0.23
$
0.38
$
1.40
$
2.25
Weighted average common shares outstanding used in the diluted earnings per share calculation
21,845
21,890
21,931
21,927
21,902
Dividends paid per share
$
0.18
$
0.18
$
0.18
$
0.18
$
0.72
2016
Revenue
$
113,318
$
122,351
$
124,824
$
117,172
$
477,665
Gross profit
35,208
36,906
39,354
36,127
147,595
Operating income
15,783
17,087
20,915
16,244
70,029
Net income
7,517
8,938
10,114
7,683
34,252
Earnings per share—diluted (1)
$
0.35
$
0.41
$
0.46
$
0.35
$
1.57
Weighted average common shares outstanding used in the diluted earnings per share calculation
21,745
21,790
21,804
21,814
21,789
Dividends paid per share
$
0.18
$
0.18
$
0.18
$
0.18
$
0.72
(1)</t>
  </si>
  <si>
    <t>SUBSEQUENT EVENTS</t>
  </si>
  <si>
    <t>NOTE 22. SUBSEQUENT EVENT
On January 2, 2018, the Company declared a dividend of $0.18 per common share for stockholders of record on January 19, 2018. The dividend was paid from cash on hand on January 26, 2018 in an aggregate amount of $3.9 million.</t>
  </si>
  <si>
    <t>SUMMARY OF SIGNIFICANT ACCOUNTING POLICIES (Policies)</t>
  </si>
  <si>
    <t>Principles of Consolidation</t>
  </si>
  <si>
    <t>Principles of Consolidation
The accompanying financial statements are prepared on a consolidated basis. All inter‑company balances and transactions have been eliminated in consolidation. Our year‑end is December 31.</t>
  </si>
  <si>
    <t>Cash and Cash Equivalents</t>
  </si>
  <si>
    <t>Cash and Cash Equivalents
Cash and cash equivalents consist primarily of cash on deposit, money market accounts or short-term investments with original maturities of 90 days or less at the date of acquisition. Cash and cash equivalents totaled $27.0 million and $7.0 million at December 31, 2017 and 2016, respectively. At December 31, 2017 and 2016, we had $18.6 million and $4.8 million, respectively, of cash at our operations outside the United States.</t>
  </si>
  <si>
    <t>Receivables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Unbilled receivables are recorded for work performed under contracts that have not yet been invoiced to customers and arise due to the timing of billings. Substantially all unbilled receivables at December 31, 2017, were billed in the following month.</t>
  </si>
  <si>
    <t>Restricted Cash and Investments</t>
  </si>
  <si>
    <t>Restricted Cash and Investments
Restricted cash and investments of $5.8 million at December 31, 2017 and 2016,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t>
  </si>
  <si>
    <t>Revenue Recognition</t>
  </si>
  <si>
    <t>Revenue Recognition
We recognize revenue when persuasive evidence of an arrangement exists, delivery and disposal have occurred or services have been rendered, the price is fixed or determinable and collection is reasonably assured. We recognize revenue from three primary sources: 1) waste treatment, recycling and disposal, 2) field and industrial waste management services and 3) waste transportation services.
Waste treatment and disposal revenue results primarily from fees charged to customers for treatment and/or disposal or recycling of specified wastes. Waste treatment and disposal revenue is generally charged on a per-ton or per-yard basis based on contracted prices and is recognized when services are complete.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These services are provided based on purchase orders or agreements with the customer and include prices based upon daily, hourly or job rates for equipment, materials and personnel. Revenues are recognized over the term of the agreements or as services are performed. Revenue is recognized on contracts with retainage when services have been rendered and collectability is reasonably assured.
Transportation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We account for our bundled arrangements as multiple deliverable arrangements and determine the amount of revenue recognized for each deliverable (unit of accounting) using the relative fair value method. Transportation revenue is recognized when the transported waste is received at the disposal facility. Waste treatment and disposal revenue under bundled arrangements is recognized when services are complete and the waste is disposed in the landfill.
Burial fees collected from customers for each ton or cubic yard of waste disposed in our landfills are paid to the respective local and/or state government entity and are not included in revenue. Revenue and associated cost from waste that has been received but not yet treated and disposed of in our landfills are deferred until disposal occurs.
Our Richland, Washington disposal facility is regulated by the Washington Utilities and Transportation Commission (“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if any,are recorded in Accrued liabilities in the consolidated balance sheets. The current rate agreement with the WUTC was extended in 2013 and is effective until January 1, 2020.</t>
  </si>
  <si>
    <t>Deferred Revenue</t>
  </si>
  <si>
    <t>Deferred Revenue
Revenue from waste that has been received but not yet treated or disposed or advance billings prior to treatment and disposal services are deferred until such services are completed.</t>
  </si>
  <si>
    <t>Property and Equipment</t>
  </si>
  <si>
    <t>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14.8 million, $11.8 million and $13.9 million for the years ended December 31, 2017, 2016 and 2015, respectively.
We assume no salvage value for our depreciable fixed assets. The estimated useful lives for significant property and equipment categories are as follows:
Useful Lives
Vehicles and other equipment
to
10
years
Disposal facility and equipment
to
20
years
Buildings and improvements
to
40
years
Railcars
40
years</t>
  </si>
  <si>
    <t>Disposal Cell Accounting</t>
  </si>
  <si>
    <t>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t>
  </si>
  <si>
    <t>Business Combinations</t>
  </si>
  <si>
    <t>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t>
  </si>
  <si>
    <t>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use of estimates in the Company’s goodwill impairment tests and Note 12 for additional information related to the $5.5 million goodwill impairment charge recorded in the fourth quarter of 2017.</t>
  </si>
  <si>
    <t>Intangible Assets</t>
  </si>
  <si>
    <t>Intangible Assets
Intangible assets are stated at the fair value assigned in a business combination net of amortization. We amortize our finite‑lived intangible assets using the straight‑line method over their estimated economic lives ranging from 1 to 45 years. We review intangible assets with indefinite useful lives for impairment during the fourth quarter as of October 1 of each year. We also review both indefinite‑lived and finite‑lived intangible assets for impairment whenever events or changes in circumstances indicate that the carrying value of an intangible asset may not be recoverable. See Note 3 for additional information related to the use of estimates in the Company’s intangible assets impairment tests and Note 12 for additional information related to the $3.4 million indefinite-lived intangible asset impairment charge recorded in the fourth quarter of 2017.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t>
  </si>
  <si>
    <t>Impairment of Long-Lived Assets</t>
  </si>
  <si>
    <t>Impairment of Long‑Lived Assets
Long-lived assets consist primarily of property and equipment facility development costs and finite-lived intangible assets. The recoverability of long-lived assets is evaluated periodically through analysis of operating results and consideration of other significant events or changes in the business environment. If an operating unit had indications of possible impairment,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t>
  </si>
  <si>
    <t>Deferred Financing Costs</t>
  </si>
  <si>
    <t>Deferred Financing Costs
Deferred financing costs are amortized over the life of our new senior secured credit agreement (the “New Credit Agreement”). Amortization of deferred financing costs is included as a component of interest expense in the consolidated statements of operations.
Deferred financing costs associated with the New Credit Agreement were $3.4 million, net of accumulated amortization and have been recorded in Prepaid expenses and other current assets and Other assets in the consolidated balance sheets as of December 31, 2017.
Deferred financing costs associated with our Former Term Loan were $5.0 million, net of accumulated amortization and have been recorded to Long-term debt in the consolidated balance sheets as of December 31, 2016. Deferred financing costs associated with our Former Revolving Credit Facility were $1.4 million, net of accumulated amortization and have been recorded in Prepaid expenses and other current assets and Other assets in the consolidated balance sheets as of December 31, 2016.
The Company wrote off certain unamortized deferred financing costs and original issue discount associated with the Former Credit Agreement that were to be amortized to interest expense in future periods through a one-time charge of $5.5 million to Interest expense in the second quarter of 2017.</t>
  </si>
  <si>
    <t>Derivative Instruments</t>
  </si>
  <si>
    <t>Derivative Instruments
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t>
  </si>
  <si>
    <t>Foreign Currency</t>
  </si>
  <si>
    <t>Foreign Currency
Our Canadian operations’ functional currency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ies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t>
  </si>
  <si>
    <t>Income Taxes</t>
  </si>
  <si>
    <t>Income Taxes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As facts and circumstances change, we reassess these probabilities and record any changes in the financial statements as appropriate. Our tax returns are subject to audit by the Internal Revenue Service (“IRS”), various states in the U.S. and the Canadian Revenue Agency.</t>
  </si>
  <si>
    <t>Insurance</t>
  </si>
  <si>
    <t>Insurance
Accrued costs for our self‑insured health care coverage were $1.1 million and $1.0 million at December 31, 2017 and 2016, respectively.</t>
  </si>
  <si>
    <t>Earnings Per Share</t>
  </si>
  <si>
    <t>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t>
  </si>
  <si>
    <t>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t>
  </si>
  <si>
    <t>Recently Issued Accounting Pronouncements</t>
  </si>
  <si>
    <t>Recently Issued Accounting Pronouncements
In February 2018, the Financial Accounting Standards Board (“FASB”) issued Accounting Standards Update (“ASU”) No. 2018-02, Income Statement-Reporting Comprehensive Income (Topic 220) . This ASU amends the guidance in Accounting Standards Codification (“ASC”) 220 on the reclassification of certain tax effects from accumulated other comprehensive income. The primary purpose of the ASU is to address industry concerns related to the application of ASC 740 to certain provisions of the new tax reform legislation also known as the Tax Cuts and Jobs Act of 2017 (the “Tax Act”). The guidance is effective for annual and interim periods beginning after December 15, 2018, and early adoption is permitted. An entity will apply this guidance to each period in which the effect of the Tax Act (or portion thereof) is recorded and may apply it either (1) retrospectively as of the date of enactment or (2) as of the beginning of the period of adoption. The Company plans to adopt this pronouncement on January 1, 2018 and does not expect the impact on its consolidated financial statements to be material.
In January 2018, the FASB released guidance on the accounting for tax on the global intangible low-taxed income ("GILTI") provisions of the Tax Act. The GILTI provisions impose a tax on foreign income in excess of a deemed return on tangible assets of foreign corporations. Because of the complexity of the new GILTI tax rules, we are continuing to evaluate this provision of the Tax Act and the application of ASC 740. Under accounting principles generally accepted in the United State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consolidated financial statements and have not made a policy decision regarding whether to record deferred taxes on GILTI.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here the Company was able to make reasonable estimates of the effects of elements for which the analysis is not yet complete, the Company recorded provisional amounts. Where the Company was not yet able to make reasonable estimates of the impact of certain elements, we have not recorded any provisional amounts related to those elements and have continued accounting for them in accordance with ASC 740 on the basis of the tax laws in effect before the Tax Act.
In January 2017, the FASB issued ASU No. 2017-04, Simplifying the Test for Goodwill Impairment (Topic 350) . This ASU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guidance is effective prospectively for annual and interim periods beginning after December 15, 2019. Early adoption is permitted. The Company early adopted ASU 2017-04 on January 1, 2017 and the standard did not have a material impact on its consolidated financial statements.
In November 2016, the FASB issued ASU No. 2016-18 , Restricted Cash (Topic 230) . This ASU amends the guidance in ASC 230 to add or clarify guidance on the classification and presentation of restricted cash in the statement of cash flows. ASU 2016-18 is based on the EITF’s consensuses reached on Issue 16-A. The guidance is effective for annual and interim periods beginning after December 15, 2017. The guidance must be applied retrospectively to all periods presente The Company will adopt this pronouncement on January 1, 2018, using a retrospective adoption method. Upon adoption, amounts described as restricted cash will be included with cash and cash equivalents when reconciling the beginning-of-year and end-of-year amounts presented on the statements of cash flows .
In August 2016, the FASB issued ASU No. 2016-15, Statements of Cash Flows (Topic 230) .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guidance must be applied retrospectively to all periods presented. The Company will adopt this pronouncement on January 1, 2018, using a retrospective adoption method and does not expect the impact on its consolidated financial statements to be material.
In March 2016, the FASB issued ASU No. 2016-09, Compensation - Stock Compensation (Topic 718) . This ASU requires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Additionally, ASU 2016-09 permits entities to make an accounting policy election for the impact of forfeitures on the recognition of expense for share-based payment awards. Forfeitures can be estimated, as allowed under previous standards, or recognized when they occur. The amendments in this ASU became effective in the first quarter of 2017. The Company adopted this ASU on January 1, 2017 and the standard did not have a material impact on its consolidated financial statements. We have elected to account for forfeitures as they occur. Adoption of the ASU did not result in any cumulative effect adjustments to retained earnings or other components of stockholders’ equity as of the date of adoption, as well as there were no retrospective adjustments to our consolidated cash flows.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The guidance must be applied using the modified retrospective approach. Early adoption is permitted. We are currently assessing the impact the adoption of ASU 2016-02 may have on our consolidated financial position, results of operations and cash flow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ASU also requires enhanced disclosures regarding the nature, amount, timing, and uncertainty of revenues and cash flows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is ASU using the modified retrospective method.
In August 2015, the FASB issued ASU 2015-14, Revenue from Contracts with Customers (Topic 606): Deferral of the Effective Date , which deferred the effective date established in ASU 2014-09. The amendments in ASU 2014-09 are now effective for annual reporting periods beginning after December 15, 2017, including interim periods within that reporting period. Early adoption is permitted but not before annual periods beginning after December 15, 2016. The Company will adopt the ASU, as amended, effective January 1, 2018.
To assess the impact of ASU 2014-09, we have read the amended guidance, attended trainings and have consulted with external accounting professionals on a regular basis to assist with the understanding and interpretation of the ASU to our revenue recognition. The Company completed its review of customer contracts in each of its operating segments for all significant service lines and has reached conclusions on key accounting assessments related to the ASU. As a result of our analysis, we identified and implemented appropriate changes to our business processes, systems and controls to support recognition and disclosure under the new standard.
The Company has concluded that the new guidance will not materially affect the timing and amount of revenue recognized. However, the presentation and disclosure requirements of the standard will result in expanded disclosures around the disaggregation of revenue among other new disclosures.</t>
  </si>
  <si>
    <t>SUMMARY OF SIGNIFICANT ACCOUNTING POLICIES (Tables)</t>
  </si>
  <si>
    <t>Schedule of property and equipment</t>
  </si>
  <si>
    <t>Useful Lives
Vehicles and other equipment
to
10
years
Disposal facility and equipment
to
20
years
Buildings and improvements
to
40
years
Railcars
40
years</t>
  </si>
  <si>
    <t>ACCUMULATED OTHER COMPREHENSIVE INCOME (LOSS) (Tables)</t>
  </si>
  <si>
    <t>Schedule of changes in accumulated other comprehensive income (loss)</t>
  </si>
  <si>
    <t>Foreign
Unrealized Gain
Currency
(Loss) on Interest
$s in thousands
Translation
Rate Hedge
Total
Balance at December 31, 2015
$
(14,028)
$
(3,038)
$
(17,066)
Other comprehensive income (loss) before reclassifications, net of tax
1,379
(1,121)
258
Amounts reclassified out of AOCI, net of tax (1)
—
2,083
2,083
Other comprehensive income, net
1,379
962
2,341
Balance at December 31, 2016
$
(12,649)
$
(2,076)
$
(14,725)
Other comprehensive income before reclassifications, net of tax
4,046
45
4,091
Amounts reclassified out of AOCI, net of tax (2)
—
1,530
1,530
Other comprehensive income, net
4,046
1,575
5,621
Balance at December 31, 2017
$
(8,603)
$
(501)
$
(9,104)
(1)
Before-tax reclassifications of $3.2 million ($2.1 million after-tax) for the year ended December 31, 2016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3.2 million ($2.1 million after tax).
Before-tax reclassifications of $2.3 million ($1.5 million after-tax) for the year ended December 31, 2017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1.8 million ($1.4 million after tax).</t>
  </si>
  <si>
    <t>DISCLOSURE OF SUPPLEMENTAL CASH FLOW INFORMATION (Tables)</t>
  </si>
  <si>
    <t>Schedule of disclosure of supplemental cash flow information</t>
  </si>
  <si>
    <t>For the Year Ended December 31,
$s in thousands
2017
2016
2015
Income taxes and interest paid:
Income taxes paid, net of receipts
$
10,714
$
25,729
$
27,252
Interest paid
11,364
14,304
18,587
Non-cash investing and financing activities:
Closure/Post-closure retirement asset
(352)
426
Capital expenditures in accounts payable
2,302
2,906
3,805
Acquisition of equipment with financing arrangements
531
1,156
—
Restricted stock issuances from treasury shares
105
408
127</t>
  </si>
  <si>
    <t>FAIR VALUE MEASUREMENTS (Tables)</t>
  </si>
  <si>
    <t>Schedule of assets and liabilities measured at fair value on a recurring basis</t>
  </si>
  <si>
    <t>2017
Quoted Prices in
Other Observable
Unobservable
Active Markets
Inputs
Inputs
$s in thousands
(Level 1)
(Level 2)
(Level 3)
Total
Assets:
Fixed-income securities (1)
$
1,396
$
2,649
$
—
$
4,045
Money market funds (2)
1,757
—
—
1,757
Total
$
3,153
$
2,649
$
—
$
5,802
Liabilities:
Interest rate swap agreement (3)
$
—
$
638
$
—
$
638
Total
$
—
$
638
$
—
$
638
2016
Quoted Prices in
Other Observable
Unobservable
Active Markets
Inputs
Inputs
$s in thousands
(Level 1)
(Level 2)
(Level 3)
Total
Assets:
Fixed-income securities (1)
$
607
$
3,473
$
—
$
4,080
Money market funds (2)
1,707
—
—
1,707
Total
$
2,314
$
3,473
$
—
$
5,787
Liabilities:
Interest rate swap agreement (3)
$
—
$
3,198
$
—
$
3,198
Total
$
—
$
3,198
$
—
$
3,19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December 31, 2017 and 2016.</t>
  </si>
  <si>
    <t>RECEIVABLES (Tables)</t>
  </si>
  <si>
    <t>Schedule of receivables</t>
  </si>
  <si>
    <t>$s in thousands
2017
2016
Trade
$
96,760
$
Unbilled revenue
16,176
Other
637
Total receivables
113,573
99,153
Allowance for doubtful accounts
(2,796)
Receivables, net
$
110,777
$
96,819</t>
  </si>
  <si>
    <t>Schedule of change in the allowance for doubtful accounts receivable</t>
  </si>
  <si>
    <t>Charged
Balance at
(Credited) to
Recoveries
Beginning of
Costs and
(Deductions/
Balance at
$s in thousands
Period
Expenses
Write-offs)
Adjustments
End of Period
Year ended December 31, 2017
$
2,334
$
704
$
(255)
$
13
$
2,796
Year ended December 31, 2016
$
3,226
$
(186)
$
(705)
$
(1)
$
2,334
Year ended December 31, 2015
$
704
$
2,224
$
848
$
(550)
(1)
$
3,226
(1)</t>
  </si>
  <si>
    <t>PROPERTY AND EQUIPMENT (Tables)</t>
  </si>
  <si>
    <t>$s in thousands
2017
2016
Cell development costs
$
142,144
$
128,821
Land and improvements
36,499
34,285
Buildings and improvements
87,034
78,081
Railcars
17,299
17,299
Vehicles and other equipment
122,697
110,267
Construction in progress
23,334
24,392
Total property and equipment
429,007
393,145
Accumulated depreciation and amortization
(194,575)
(166,908)
Property and equipment, net
$
234,432
$
226,237</t>
  </si>
  <si>
    <t>GOODWILL AND INTANGIBLE ASSETS (Tables)</t>
  </si>
  <si>
    <t>Schedule of changes in goodwill</t>
  </si>
  <si>
    <t>Field &amp;
Environmental
Industrial
Services
Services
Accumulated
Accumulated
$s in thousands
Gross
Impairment
Gross
Impairment
Total
Balance at December 31, 2015
$
147,692
$
—
$
44,131
$
—
$
191,823
ESI Acquisition
1,011
—
—
—
1,011
Vernon Acquisition
354
—
—
—
354
Foreign currency translation and other adjustments
433
—
—
—
433
Balance at December 31, 2016
149,490
—
44,131
—
193,621
Impairment charges
—
(5,457)
—
—
(5,457)
Foreign currency translation and other adjustments
1,209
—
—
—
1,209
Balance at December 31, 2017
$
150,699
$
(5,457)
$
44,131
$
—
$
189,373</t>
  </si>
  <si>
    <t>Schedule of intangible assets, net</t>
  </si>
  <si>
    <t>2017
2016
Accumulated
Accumulated
$s in thousands
Cost
Amortization
Net
Cost
Amortization
Net
Amortizing intangible assets:
Permits, licenses and lease
$
111,818
$
(12,459)
$
99,359
$
$
$
Customer relationships
84,977
(20,168)
64,809
Technology - formulae and processes
7,250
(1,630)
5,620
Customer backlog
3,652
(1,291)
2,361
Tradename
4,318
(4,318)
—
Developed software
2,926
(1,319)
1,607
Non-compete agreements
748
(748)
—
Internet domain and website
540
(100)
440
Database
393
(153)
240
Total amortizing intangible assets
216,622
(42,186)
174,436
214,373
(31,788)
Nonamortizing intangible assets:
Permits and licenses
48,241
—
48,241
51,645
—
51,645
Tradename
135
—
135
126
—
126
Total intangible assets
$
264,998
$
(42,186)
$
222,812
$
266,144
$
(31,788)
$
234,356</t>
  </si>
  <si>
    <t>Schedule of future amortization expense of amortizing intangible assets</t>
  </si>
  <si>
    <t>Expected
$s in thousands
Amortization
2018
$
9,215
2019
9,215
2020
9,215
2021
9,215
2022
9,215
Thereafter
128,361
$
174,436</t>
  </si>
  <si>
    <t>EMPLOYEE BENEFIT PLANS (Tables)</t>
  </si>
  <si>
    <t>Schedule of information regarding significant multi-employer pension benefit plans</t>
  </si>
  <si>
    <t>Pension
Protection Act
Certified
Plan Employer
Plan
Zone Status
Name of Plan
ID Number
Number
2017
2016
Operating Engineers Local 324 Pension Fund
38-1900637
Red
Red</t>
  </si>
  <si>
    <t>CLOSURE AND POST-CLOSURE OBLIGATIONS (Tables)</t>
  </si>
  <si>
    <t>Schedule of changes to reported closure and post closure obligations</t>
  </si>
  <si>
    <t>$s in thousands
2017
2016
Closure and post-closure obligations, beginning of year
$
75,082
$
71,154
Accretion expense
3,026
3,953
Payments
(1,794)
(1,754)
Adjustments
(352)
1,697
Foreign currency translation
126
32
Closure and post-closure obligations, end of year
76,088
75,082
Less current portion
(2,330)
(2,256)
Long-term portion
$
73,758
$
72,826</t>
  </si>
  <si>
    <t>Schedule of changes in the reported closure and post-closure asset recorded as a component of Property and equipment, net</t>
  </si>
  <si>
    <t>$s in thousands
2017
2016
Net closure and post-closure asset, beginning of year
$
22,408
$
23,043
Additions or adjustments to closure and post-closure asset
(352)
426
Amortization of closure and post-closure asset
(1,757)
(1,128)
Foreign currency translation
196
67
Net closure and post-closure asset, end of year
$
20,495
$
22,408</t>
  </si>
  <si>
    <t>DEBT (Tables)</t>
  </si>
  <si>
    <t>Schedule of long-term debt</t>
  </si>
  <si>
    <t>December 31,
$s in thousands
2017
2016
Revolving credit facility
$
277,000
$
—
Former term loan
—
Unamortized discount and debt issuance costs
—
Total debt
277,000
Current portion of long-term debt
—
Long-term debt
$
$</t>
  </si>
  <si>
    <t>Schedule of future maturities of long-term debt, excluding the unamortized discount and debt issuance costs</t>
  </si>
  <si>
    <t>$s in thousands
Maturities
2018
$
—
2019
—
2020
—
2021
—
2022
277,000
Thereafter
—
$
277,000</t>
  </si>
  <si>
    <t>Schedule of interest margins based on the total net leverage ratio</t>
  </si>
  <si>
    <t>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t>
  </si>
  <si>
    <t>INCOME TAXES (Tables)</t>
  </si>
  <si>
    <t>Schedule of components of the income tax expense</t>
  </si>
  <si>
    <t>$s in thousands
2017
2016
2015
Current:
U.S. Federal
$
11,157
$
17,866
$
17,818
State
2,482
3,324
2,830
Foreign
5,398
2,459
3,279
Total current
19,037
23,649
23,927
Deferred:
U.S. Federal
(27,029)
(1,790)
(2,355)
State
2,323
(275)
125
Foreign
(726)
(535)
(453)
Total deferred
(25,432)
(2,600)
(2,683)
Income tax (benefit) expense
$
(6,395)
$
21,049
$
21,244</t>
  </si>
  <si>
    <t>Schedule of reconciliation between the effective income tax rate and the applicable statutory federal and state income tax rate</t>
  </si>
  <si>
    <t>2017
2016
2015
Taxes computed at statutory rate
35.0
%
35.0
%
35.0
%
Impairment and loss on divestiture
4.4
—
5.7
State income taxes (net of federal income tax benefit)
2.9
3.3
4.0
Non-deductible transaction costs
—
0.2
0.3
Tax Cuts and Jobs Act of 2017
(55.4)
—
—
Foreign rate differential
(2.9)
(1.1)
(1.8)
Other
1.1
0.7
2.1
(14.9)
%
38.1
%
45.3
%</t>
  </si>
  <si>
    <t>Schedule of components of the total net deferred tax assets and liabilities</t>
  </si>
  <si>
    <t>$s in thousands
2017
2016
Deferred tax assets:
Net operating loss, foreign tax credit and capital loss carry forwards
$
2,493
$
3,307
Accruals, allowances and other
3,603
5,269
Environmental compliance and other site related costs
8,549
12,479
Unrealized foreign exchange gains and losses
1,120
2,153
Unrealized gains and losses on interest rate hedge
134
1,119
Total deferred tax assets
15,899
24,327
Less: valuation allowance
(2,242)
(3,058)
Net deferred tax assets
13,657
21,269
Deferred tax liabilities:
Property and equipment
(18,386)
(26,258)
Intangible assets
(51,575)
(74,731)
Other
(1,279)
(1,613)
Total deferred tax liabilities
(71,240)
(102,602)
Net deferred tax liability
$
(57,583)
$
(81,333)</t>
  </si>
  <si>
    <t>Schedule of domestic and foreign components of Income (loss) before income taxes</t>
  </si>
  <si>
    <t>$s in thousands
2017
2016
2015
Domestic
$
26,051
$
47,859
$
36,367
Foreign
16,919
7,442
10,488
Income before income taxes
$
42,970
$
55,301
$
46,855</t>
  </si>
  <si>
    <t>COMMITMENTS AND CONTINGENCIES (Tables)</t>
  </si>
  <si>
    <t>Schedule of future minimum lease payments on non-cancelable operating leases</t>
  </si>
  <si>
    <t>$s in thousands
Payments
2018
$
5,046
2019
3,721
2020
1,554
2021
1,301
2022
1,106
Thereafter
1,926
$
14,654</t>
  </si>
  <si>
    <t>EQUITY (Tables)</t>
  </si>
  <si>
    <t>Summary of stock option activity</t>
  </si>
  <si>
    <t>Weighted
Weighted
Average
Average
Aggregate
Remaining
Exercise
Intrinsic
Contractual
Shares
Price
Value
Term (Years)
Outstanding as of December 31, 2016
446,498
$
36.49
Granted
38,087
49.27
Exercised
(49,200)
27.55
Cancelled, expired or forfeited
(5,656)
41.46
Outstanding as of December 31, 2017
429,729
$
38.58
$
5,335
7.0
Exercisable as of December 31, 2017
236,026
$
37.33
$
3,227
6.4</t>
  </si>
  <si>
    <t>Schedule of significant weighted-average assumptions relating to the valuation of each option grant</t>
  </si>
  <si>
    <t>2017
2016
2015
Expected life
3.8
years
3.8
years
3.6
years
Expected volatility
31
%
31
%
35
%
Risk-free interest rate
1.5
%
1.1
%
1.2
%
Expected dividend yield
1.7
%
1.7
%
1.6
%</t>
  </si>
  <si>
    <t>Schedule of components of pre-tax share-based compensation expense (primarily included in Selling, general and administrative expenses in our consolidated statements of operations) and related tax benefits</t>
  </si>
  <si>
    <t>$s in thousands
2017
2016
2015
Share-based compensation from:
Stock options
$
1,141
$
1,123
$
808
Restricted stock
1,505
1,272
1,375
Restricted stock units
716
216
—
Performance stock units
571
314
114
Total share-based compensation
3,933
2,925
2,297
Income tax benefit
(1,403)
(1,113)
(1,041)
Share-based compensation, net of tax
$
2,530
$
1,812
$
1,256</t>
  </si>
  <si>
    <t>PSUs</t>
  </si>
  <si>
    <t>Summary of PSU, restricted stock and RSU activity</t>
  </si>
  <si>
    <t>Weighted
Average
Grant Date
Units
Fair Value
Outstanding as of December 31, 2016
19,463
$
48.62
Granted
11,500
62.45
Vested
—
—
Cancelled, expired or forfeited
—
—
Outstanding as of December 31, 2017
30,963
$
53.76</t>
  </si>
  <si>
    <t>Schedule of assumptions for determining the fair value for PSU awards using Monte Carlo simulation models</t>
  </si>
  <si>
    <t>2017
2016
2015
Stock price on grant date
$
49.15
$
35.05
$
46.89
Expected term
3.0
years
3.0
years
2.6
years
Expected volatility
31
%
29
%
29
%
Risk-free interest rate
1.5
%
1.3
%
0.9
%
Expected dividend yield
1.5
%
2.1
%
1.5
%</t>
  </si>
  <si>
    <t>Restricted stock</t>
  </si>
  <si>
    <t>Weighted
Average
Grant Date
Shares
Fair Value
Outstanding as of December 31, 2016
55,201
$
42.78
Granted
28,988
49.67
Vested
(17,231)
46.36
Cancelled, expired or forfeited
(257)
47.89
Outstanding as of December 31, 2017
66,701
$
44.83</t>
  </si>
  <si>
    <t>RSUs</t>
  </si>
  <si>
    <t>Weighted
Average
Grant Date
Units
Fair Value
Outstanding as of December 31, 2016
19,930
$
39.10
Granted
34,870
47.93
Vested
(6,456)
39.10
Cancelled, expired or forfeited
(1,193)
41.92
Outstanding as of December 31, 2017
47,151
$
45.56</t>
  </si>
  <si>
    <t>EARNINGS PER SHARE (Tables)</t>
  </si>
  <si>
    <t>Schedule of earnings per share</t>
  </si>
  <si>
    <t>2017
2016
2015
$s and shares in thousands, except per share amounts
Basic
Diluted
Basic
Diluted
Basic
Diluted
Net income
$
49,365
$
49,365
$
34,252
$
34,252
$
25,611
$
25,611
Weighted average basic shares outstanding
21,758
21,758
21,704
21,704
21,637
21,637
Dilutive effect of stock-based awards
144
85
96
Weighted average diluted shares outstanding
21,902
21,789
21,733
Earnings per share
$
2.27
$
2.25
$
1.58
$
1.57
$
1.18
$
1.18
Anti-dilutive shares excluded from calculation
103
249
192</t>
  </si>
  <si>
    <t>SEGMENT REPORTING (Tables)</t>
  </si>
  <si>
    <t>Summary of financial information of our reportable segments</t>
  </si>
  <si>
    <t>2017
Field &amp;
Environmental
Industrial
$s in thousands
Services
Services
Corporate
Total
Treatment &amp; Disposal Revenue
$
298,320
$
10,999
$
—
$
309,319
Services Revenue:
Transportation and Logistics (1)
67,988
21,964
—
89,952
Industrial Cleaning (2)
—
17,760
—
17,760
Technical Services (3)
—
74,876
—
74,876
Remediation (4)
—
8,012
—
8,012
Other (5)
—
4,123
—
4,123
Total Revenue
$
366,308
$
137,734
$
—
$
504,042
Depreciation, amortization and accretion
$
35,137
$
5,578
$
501
$
41,216
Capital expenditures
$
28,783
$
4,206
$
3,251
$
36,240
Total assets
$
609,174
$
125,110
$
67,792
$
802,076
2016
Field &amp;
Environmental
Industrial
$s in thousands
Services
Services
Corporate
Total
Treatment &amp; Disposal Revenue
$
275,236
$
12,582
$
—
$
287,818
Services Revenue:
Transportation and Logistics (1)
62,535
17,839
—
80,374
Industrial Cleaning (2)
—
21,021
—
21,021
Technical Services (3)
—
74,191
—
74,191
Remediation (4)
—
11,600
—
11,600
Other (5)
—
2,661
—
2,661
Total Revenue
$
337,771
$
139,894
$
—
$
477,665
Depreciation, amortization and accretion
$
33,839
$
5,481
$
512
$
39,832
Capital expenditures
$
30,098
$
2,572
$
3,026
$
35,696
Total assets
$
599,300
$
119,198
$
57,902
$
776,400
2015
Field &amp;
Environmental
Industrial
$s in thousands
Services
Services (6)
Corporate
Total
Treatment &amp; Disposal Revenue
$
291,062
$
12,911
$
—
$
303,973
Services Revenue:
Transportation and Logistics (1)
67,978
29,060
—
97,038
Industrial Cleaning (2)
—
85,783
—
85,783
Technical Services (3)
—
67,479
—
67,479
Remediation (4)
—
6,734
—
6,734
Other (5)
—
2,063
—
2,063
Total Revenue
$
359,040
$
204,030
$
—
$
563,070
Depreciation, amortization and accretion
$
34,870
$
9,425
$
527
$
44,822
Capital expenditures
$
29,823
$
7,513
$
2,034
$
39,370
Total assets
$
586,561
$
124,127
$
61,299
$
771,987
(1)
Includes such services as collection, transportation and disposal of non-hazardous and hazardous waste.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
Financial data includes the operations of our Allstate business. We completed the divestiture of Allstate on November 1, 2015.</t>
  </si>
  <si>
    <t>Reconciliation of Net Income to Adjusted EBITDA and adjusted EBITDA by operating segment</t>
  </si>
  <si>
    <t>A reconciliation of Net Income to Adjusted EBITDA for the years ended December 31, 2017, 2016 and 2015 is as follows:
$s in thousands
2017
2016
2015
Net income
$
49,365
$
34,252
$
25,611
Income tax (benefit) expense
(6,395)
21,049
21,244
Interest expense
18,157
17,317
23,370
Interest income
(62)
(96)
(65)
Foreign currency (gain) loss
(516)
138
2,196
Loss (gain) on divestiture
—
(2,034)
542
Other income
(791)
(597)
(1,267)
Impairment charges
8,903
—
6,700
Depreciation and amortization of plant and equipment
28,302
25,304
27,931
Amortization of intangibles
9,888
10,575
12,307
Stock-based compensation
3,933
2,925
2,297
Accretion and non-cash adjustment of closure &amp; post-closure liabilities
3,026
3,953
4,584
Adjusted EBITDA
$
113,810
$
112,786
$
125,450
Adjusted EBITDA, by operating segment, for the years ended December 31, 2017, 2016 and 2015 is as follows:
$s in thousands
2017
2016
2015
Adjusted EBITDA:
Environmental Services
$
146,371
$
139,698
$
150,067
Field &amp; Industrial Services
14,709
16,342
21,388
Corporate
(47,270)
(43,254)
(46,005)
Total
$
113,810
$
112,786
$
125,450</t>
  </si>
  <si>
    <t>Summary of revenues by geographic location</t>
  </si>
  <si>
    <t>$s in thousands
2017
2016
2015
United States
$
434,511
$
428,778
$
521,092
Canada
69,531
48,887
41,978
Total revenue
$
504,042
$
477,665
$
563,070</t>
  </si>
  <si>
    <t>Schedule of long-lived assets by geographic location</t>
  </si>
  <si>
    <t>$s in thousands
2017
2016
United States
$
396,066
$
405,767
Canada
61,178
54,826
Total long-lived assets
$
457,244
$
460,593</t>
  </si>
  <si>
    <t>QUARTERLY FINANCIAL DATA (unaudited) (Tables)</t>
  </si>
  <si>
    <t>Schedule of unaudited consolidated quarterly results of operations</t>
  </si>
  <si>
    <t>Three-Months Ended
$s and shares in thousands, except per share amounts
Mar. 31,
June 30,
Sept. 30,
Dec. 31,
Year
2017
Revenue
$
110,234
$
126,057
$
134,054
$
133,697
$
504,042
Gross profit
31,873
35,896
37,733
47,625
153,127
Operating income
12,159
15,896
15,289
16,414
59,758
Net income
5,185
5,049
8,365
30,766
49,365
Earnings per share—diluted (1)
$
0.24
$
0.23
$
0.38
$
1.40
$
2.25
Weighted average common shares outstanding used in the diluted earnings per share calculation
21,845
21,890
21,931
21,927
21,902
Dividends paid per share
$
0.18
$
0.18
$
0.18
$
0.18
$
0.72
2016
Revenue
$
113,318
$
122,351
$
124,824
$
117,172
$
477,665
Gross profit
35,208
36,906
39,354
36,127
147,595
Operating income
15,783
17,087
20,915
16,244
70,029
Net income
7,517
8,938
10,114
7,683
34,252
Earnings per share—diluted (1)
$
0.35
$
0.41
$
0.46
$
0.35
$
1.57
Weighted average common shares outstanding used in the diluted earnings per share calculation
21,745
21,790
21,804
21,814
21,789
Dividends paid per share
$
0.18
$
0.18
$
0.18
$
0.18
$
0.72
(1)</t>
  </si>
  <si>
    <t>DESCRIPTION OF BUSINESS (Details)</t>
  </si>
  <si>
    <t>Dec. 31, 2017segment</t>
  </si>
  <si>
    <t>Number of operating segments</t>
  </si>
  <si>
    <t>SUMMARY OF SIGNIFICANT ACCOUNTING POLICIES (Details) $ in Thousands</t>
  </si>
  <si>
    <t>Dec. 31, 2017USD ($)item</t>
  </si>
  <si>
    <t>Dec. 31, 2016USD ($)</t>
  </si>
  <si>
    <t>Dec. 31, 2015USD ($)</t>
  </si>
  <si>
    <t>Dec. 31, 2014USD ($)</t>
  </si>
  <si>
    <t>Repair and maintenance expenses</t>
  </si>
  <si>
    <t>Salvage value for the depreciable fixed assets</t>
  </si>
  <si>
    <t>Cash and Cash Equivalents, at Carrying Value</t>
  </si>
  <si>
    <t>Number of primary sources for revenue recognition | item</t>
  </si>
  <si>
    <t>Non-US Operations</t>
  </si>
  <si>
    <t>Cash</t>
  </si>
  <si>
    <t>Vehicles and other equipment | Minimum</t>
  </si>
  <si>
    <t>Useful Lives</t>
  </si>
  <si>
    <t>3 years</t>
  </si>
  <si>
    <t>Vehicles and other equipment | Maximum</t>
  </si>
  <si>
    <t>10 years</t>
  </si>
  <si>
    <t>Disposal facility and equipment | Minimum</t>
  </si>
  <si>
    <t>Disposal facility and equipment | Maximum</t>
  </si>
  <si>
    <t>20 years</t>
  </si>
  <si>
    <t>Buildings and improvements | Minimum</t>
  </si>
  <si>
    <t>5 years</t>
  </si>
  <si>
    <t>Buildings and improvements | Maximum</t>
  </si>
  <si>
    <t>40 years</t>
  </si>
  <si>
    <t>Railcars</t>
  </si>
  <si>
    <t>SUMMARY OF SIGNIFICANT ACCOUNTING POLICIES - INTANGIBLE ASSETS (Details) - USD ($) $ in Thousands</t>
  </si>
  <si>
    <t>3 Months Ended</t>
  </si>
  <si>
    <t>Dec. 31, 2014</t>
  </si>
  <si>
    <t>Indefinite lived intangible asset impairment</t>
  </si>
  <si>
    <t>Period of acceptable financial assurance for closure and post-closure monitoring of each facility as per RCRA requirements</t>
  </si>
  <si>
    <t>30 years</t>
  </si>
  <si>
    <t>Goodwill.</t>
  </si>
  <si>
    <t>Initial notional amount</t>
  </si>
  <si>
    <t>Accrued costs for self-insured health care coverage</t>
  </si>
  <si>
    <t>Minimum</t>
  </si>
  <si>
    <t>Estimated economic lives</t>
  </si>
  <si>
    <t>1 year</t>
  </si>
  <si>
    <t>Maximum</t>
  </si>
  <si>
    <t>45 years</t>
  </si>
  <si>
    <t>Permits and licenses | Minimum</t>
  </si>
  <si>
    <t>Renewal terms of acquired intangible assets</t>
  </si>
  <si>
    <t>Permits and licenses | Maximum</t>
  </si>
  <si>
    <t>SUMMARY OF SIGNIFICANT ACCOUNTING POLICIES - DEFERRED FINANCING COSTS (Details) - USD ($) $ in Millions</t>
  </si>
  <si>
    <t>Former Credit Agreement</t>
  </si>
  <si>
    <t>Amortization of Financing Costs and Discounts, Total</t>
  </si>
  <si>
    <t>Long-term Debt. | Former Term Loan</t>
  </si>
  <si>
    <t>Deferred financing costs, net of amortization</t>
  </si>
  <si>
    <t>Prepaid Expenses and other current assets | Former Revolving Credit Facility</t>
  </si>
  <si>
    <t>Prepaid Expenses and other current assets | New Credit Agreement, Letter Of Credit</t>
  </si>
  <si>
    <t>BUSINESS COMBINATION (Details) - USD ($)</t>
  </si>
  <si>
    <t>Oct. 01, 2016</t>
  </si>
  <si>
    <t>May 02, 2016</t>
  </si>
  <si>
    <t>BUSINESS ACQUISITIONS</t>
  </si>
  <si>
    <t>Payment to acquire business, net of cash acquired</t>
  </si>
  <si>
    <t>ESI</t>
  </si>
  <si>
    <t>Percentage of outstanding shares acquired</t>
  </si>
  <si>
    <t>100.00%</t>
  </si>
  <si>
    <t>Identifiable intangible assets</t>
  </si>
  <si>
    <t>Weighted average amortization period</t>
  </si>
  <si>
    <t>14 years</t>
  </si>
  <si>
    <t>Indefinite-lived environmental permits</t>
  </si>
  <si>
    <t>Vernon</t>
  </si>
  <si>
    <t>Total purchase price</t>
  </si>
  <si>
    <t>DIVESTITURES (Details) - USD ($)</t>
  </si>
  <si>
    <t>Apr. 25, 2016</t>
  </si>
  <si>
    <t>Apr. 05, 2016</t>
  </si>
  <si>
    <t>Nov. 01, 2015</t>
  </si>
  <si>
    <t>Divestiture</t>
  </si>
  <si>
    <t>Non-cash goodwill impairment charge</t>
  </si>
  <si>
    <t>Augusta Georgia facility | Disposed of by Sale</t>
  </si>
  <si>
    <t>Cash consideration</t>
  </si>
  <si>
    <t>Allstate | Disposed of by Sale</t>
  </si>
  <si>
    <t>Loss before income taxes</t>
  </si>
  <si>
    <t>ACCUMULATED OTHER COMPREHENSIVE INCOME (LOSS) - Changes in AOCI (Details) - USD ($) $ in Thousands</t>
  </si>
  <si>
    <t>Accumulated other comprehensive income (loss)</t>
  </si>
  <si>
    <t>Balance at the beginning</t>
  </si>
  <si>
    <t>Other comprehensive income</t>
  </si>
  <si>
    <t>Balance at the end</t>
  </si>
  <si>
    <t>Foreign Currency Translation</t>
  </si>
  <si>
    <t>Other comprehensive income (loss) before reclassifications, net of tax</t>
  </si>
  <si>
    <t>Unrealized Gain (Loss) on Interest Rate Hedge</t>
  </si>
  <si>
    <t>Amounts reclassified out of AOCI, net of tax</t>
  </si>
  <si>
    <t>ACCUMULATED OTHER COMPREHENSIVE INCOME (LOSS) -Reclassifications Line Items (Details) - USD ($) $ in Thousands</t>
  </si>
  <si>
    <t>Reclassification adjustments</t>
  </si>
  <si>
    <t>Unrealized Gain (Loss) on Interest Rate Hedge | Interest rate swap agreement</t>
  </si>
  <si>
    <t>Amounts in AOCI expected to be recognized over the next 12 months before tax</t>
  </si>
  <si>
    <t>Amounts in AOCI expected to be recognized over the next 12 months, net of taxes</t>
  </si>
  <si>
    <t>Unrealized Gain (Loss) on Interest Rate Hedge | Interest rate swap agreement | Reclassification out of accumulated other comprehensive income</t>
  </si>
  <si>
    <t>Interest expense, net of tax</t>
  </si>
  <si>
    <t>DISCLOSURE OF SUPPLEMENTAL CASH FLOW INFORMATION (Details) - USD ($) $ in Thousands</t>
  </si>
  <si>
    <t>Income taxes and interest paid:</t>
  </si>
  <si>
    <t>Income taxes paid, net of receipts</t>
  </si>
  <si>
    <t>Interest paid</t>
  </si>
  <si>
    <t>Non-cash investing and financing activities:</t>
  </si>
  <si>
    <t>Closure/Post-closure retirement asset</t>
  </si>
  <si>
    <t>Capital expenditures in accounts payable</t>
  </si>
  <si>
    <t>Acquisition of equipment with financing arrangements</t>
  </si>
  <si>
    <t>Restricted stock issued from treasury shares</t>
  </si>
  <si>
    <t>FAIR VALUE MEASUREMENTS (Details) - USD ($) $ in Thousands</t>
  </si>
  <si>
    <t>Assets measured at fair value on a recurring basis</t>
  </si>
  <si>
    <t>Recurring</t>
  </si>
  <si>
    <t>Assets fair value disclosure</t>
  </si>
  <si>
    <t>Liabilitie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CONCENTRATIONS AND CREDIT RISK (Details) - Labor Concentrations</t>
  </si>
  <si>
    <t>Dec. 31, 2017employee</t>
  </si>
  <si>
    <t>Non-unionized employees</t>
  </si>
  <si>
    <t>Number of employees</t>
  </si>
  <si>
    <t>Paper, Allied-Industrial Chemical &amp; Energy Workers International Union | Unionized employees</t>
  </si>
  <si>
    <t>Communications, Energy and Paperworkers Union of Canada | Unionized employees</t>
  </si>
  <si>
    <t>Local 324 Operating Engineers Union | Unionized employees</t>
  </si>
  <si>
    <t>Teamsters and Operating Engineers Union | Unionized employees</t>
  </si>
  <si>
    <t>RECEIVABLES (Details) - USD ($) $ in Thousands</t>
  </si>
  <si>
    <t>Trade</t>
  </si>
  <si>
    <t>Unbilled revenue</t>
  </si>
  <si>
    <t>Total receivables</t>
  </si>
  <si>
    <t>Allowance for doubtful accounts</t>
  </si>
  <si>
    <t>Change in the allowance for doubtful accounts receivable</t>
  </si>
  <si>
    <t>Balance at Beginning of Period</t>
  </si>
  <si>
    <t>Charged to Costs and Expenses</t>
  </si>
  <si>
    <t>Credited to Costs and Expenses</t>
  </si>
  <si>
    <t>Deductions/Write-offs</t>
  </si>
  <si>
    <t>Adjustments</t>
  </si>
  <si>
    <t>Balance at End of Period</t>
  </si>
  <si>
    <t>PROPERTY AND EQUIPMENT (Details) - USD ($) $ in Thousands</t>
  </si>
  <si>
    <t>Total property and equipment</t>
  </si>
  <si>
    <t>Accumulated depreciation and amortization</t>
  </si>
  <si>
    <t>Depreciation and amortization of plant and equipment</t>
  </si>
  <si>
    <t>Cell development costs</t>
  </si>
  <si>
    <t>Land and improvements</t>
  </si>
  <si>
    <t>Buildings and improvements</t>
  </si>
  <si>
    <t>Vehicles and other equipment</t>
  </si>
  <si>
    <t>Construction in progress</t>
  </si>
  <si>
    <t>GOODWILL AND INTANGIBLE ASSETS - Goodwill (Details) - USD ($) $ in Thousands</t>
  </si>
  <si>
    <t>Jun. 30, 2015</t>
  </si>
  <si>
    <t>Oct. 01, 2017</t>
  </si>
  <si>
    <t>Changes in goodwill</t>
  </si>
  <si>
    <t>Balance at the beginning of the period</t>
  </si>
  <si>
    <t>Foreign currency translation and other adjustments</t>
  </si>
  <si>
    <t>Balance at the end of the period</t>
  </si>
  <si>
    <t>Accumulated Impairment</t>
  </si>
  <si>
    <t>Acquisition</t>
  </si>
  <si>
    <t>Environmental Services</t>
  </si>
  <si>
    <t>Accumulated impairment at the ending</t>
  </si>
  <si>
    <t>Environmental Services | ESI</t>
  </si>
  <si>
    <t>Environmental Services | Vernon</t>
  </si>
  <si>
    <t>Environmental Services | Resource Recovery</t>
  </si>
  <si>
    <t>Carrying value greater than fair value</t>
  </si>
  <si>
    <t>Field and Industrial Services</t>
  </si>
  <si>
    <t>GOODWILL AND INTANGIBLE ASSETS - Intangible Assets (Details) - USD ($) $ in Thousands</t>
  </si>
  <si>
    <t>Amortizing intangible assets, Cost</t>
  </si>
  <si>
    <t>Accumulated amortization</t>
  </si>
  <si>
    <t>Amortizing intangible assets, Net</t>
  </si>
  <si>
    <t>Total intangible assets, cost</t>
  </si>
  <si>
    <t>Total intangible assets, net</t>
  </si>
  <si>
    <t>Permits and licenses</t>
  </si>
  <si>
    <t>Nonamortizing intangible assets</t>
  </si>
  <si>
    <t>Tradename</t>
  </si>
  <si>
    <t>Permits, licenses and lease</t>
  </si>
  <si>
    <t>Customer relationships</t>
  </si>
  <si>
    <t>Technology - formulae and processes</t>
  </si>
  <si>
    <t>Customer backlog</t>
  </si>
  <si>
    <t>Developed software</t>
  </si>
  <si>
    <t>Non-compete agreements</t>
  </si>
  <si>
    <t>Internet domain and website</t>
  </si>
  <si>
    <t>Database</t>
  </si>
  <si>
    <t>Resource Recovery | Environmental Services</t>
  </si>
  <si>
    <t>GOODWILL AND INTANGIBLE ASSETS - Future amortization expense (Details) - USD ($) $ in Thousands</t>
  </si>
  <si>
    <t>Expected future amortization expense of amortizing intangible assets</t>
  </si>
  <si>
    <t>Thereafter</t>
  </si>
  <si>
    <t>EMPLOYEE BENEFIT PLANS (Details)</t>
  </si>
  <si>
    <t>Dec. 31, 2017USD ($)planitememployee</t>
  </si>
  <si>
    <t>Defined contribution plans</t>
  </si>
  <si>
    <t>Number of remaining collective bargaining agreements | item</t>
  </si>
  <si>
    <t>The Plan</t>
  </si>
  <si>
    <t>Entity's matching contribution (as a percent)</t>
  </si>
  <si>
    <t>55.00%</t>
  </si>
  <si>
    <t>Company's contribution as a percentage of eligible compensation</t>
  </si>
  <si>
    <t>6.00%</t>
  </si>
  <si>
    <t>Entity's matching contributions to the Plan</t>
  </si>
  <si>
    <t>The SPP</t>
  </si>
  <si>
    <t>5.00%</t>
  </si>
  <si>
    <t>Multi-employer defined benefit pension plans</t>
  </si>
  <si>
    <t>Number of multi-employer plans | plan</t>
  </si>
  <si>
    <t>Operating Engineers Local 324 Pension Fund</t>
  </si>
  <si>
    <t>Total contributions made</t>
  </si>
  <si>
    <t>Number of employees under union contracts | employee</t>
  </si>
  <si>
    <t>Contributions to multi-employer plans not individually significant</t>
  </si>
  <si>
    <t>CLOSURE AND POST-CLOSURE OBLIGATIONS (Details) - Surety bond</t>
  </si>
  <si>
    <t>Dec. 31, 2017USD ($)</t>
  </si>
  <si>
    <t>Closure obligations</t>
  </si>
  <si>
    <t>Period for which the guarantee obligation is required to be maintained</t>
  </si>
  <si>
    <t>25 years</t>
  </si>
  <si>
    <t>Carrying value of Commercial bonds dedicated for closure obligations</t>
  </si>
  <si>
    <t>CLOSURE AND POST-CLOSURE OBLIGATIONS - FAIR VALUE ASSUMPTIONS (Details) - Asset retirement obligations</t>
  </si>
  <si>
    <t>Fair value of future asset retirement obligations</t>
  </si>
  <si>
    <t>Estimated inflation rate (as a percent)</t>
  </si>
  <si>
    <t>2.60%</t>
  </si>
  <si>
    <t>Weighted-average</t>
  </si>
  <si>
    <t>Risk-free interest rate (as a percent)</t>
  </si>
  <si>
    <t>5.90%</t>
  </si>
  <si>
    <t>CLOSURE AND POST-CLOSURE OBLIGATIONS - Rollforward (Details) - USD ($)</t>
  </si>
  <si>
    <t>Changes to reported closure and post-closure obligations</t>
  </si>
  <si>
    <t>Closure and post-closure obligations, beginning of period</t>
  </si>
  <si>
    <t>Accretion expense</t>
  </si>
  <si>
    <t>Payments</t>
  </si>
  <si>
    <t>Foreign currency translation</t>
  </si>
  <si>
    <t>Closure and post-closure obligations, end of period</t>
  </si>
  <si>
    <t>Less current portion</t>
  </si>
  <si>
    <t>Long-term portion</t>
  </si>
  <si>
    <t>Grand View, Idaho | Operating disposal facilities</t>
  </si>
  <si>
    <t>Blainville, Quebec, Canada | Non-operating disposal facilities</t>
  </si>
  <si>
    <t>Blainville, Quebec, Canada | Operating disposal facilities</t>
  </si>
  <si>
    <t>CLOSURE AND POST-CLOSURE OBLIGATIONS - CHANGES (Details) - USD ($) $ in Thousands</t>
  </si>
  <si>
    <t>Changes in the reported closure and post-closure asset, recorded as a component of Property and equipment, net</t>
  </si>
  <si>
    <t>Net closure and post-closure asset, beginning of year</t>
  </si>
  <si>
    <t>Additions or adjustments to closure and post-closure asset</t>
  </si>
  <si>
    <t>Amortization of closure and post-closure asset</t>
  </si>
  <si>
    <t>Net closure and post-closure asset, end of year</t>
  </si>
  <si>
    <t>DEBT - Schedule (Details) - USD ($) $ in Thousands</t>
  </si>
  <si>
    <t>Loan amount</t>
  </si>
  <si>
    <t>Total debt</t>
  </si>
  <si>
    <t>Revolving Credit Facility</t>
  </si>
  <si>
    <t>Former Term Loan</t>
  </si>
  <si>
    <t>Unamortized discount and debt issuance costs</t>
  </si>
  <si>
    <t>DEBT - Future Maturities (Details) $ in Thousands</t>
  </si>
  <si>
    <t>Future maturities of long-term debt, excluding unamortized net discount</t>
  </si>
  <si>
    <t>Term loan</t>
  </si>
  <si>
    <t>DEBT - Paragraph (Details) - USD ($) $ in Thousands</t>
  </si>
  <si>
    <t>Apr. 18, 2017</t>
  </si>
  <si>
    <t>Jun. 17, 2014</t>
  </si>
  <si>
    <t>Apr. 17, 2017</t>
  </si>
  <si>
    <t>Sweep Arrangements</t>
  </si>
  <si>
    <t>Advances outstanding</t>
  </si>
  <si>
    <t>Interest Expense.</t>
  </si>
  <si>
    <t>Amortization of Financing Costs and Discounts</t>
  </si>
  <si>
    <t>Maximum borrowing capacity</t>
  </si>
  <si>
    <t>Early termination penalties incurred</t>
  </si>
  <si>
    <t>Amount outstanding</t>
  </si>
  <si>
    <t>Former Term Loan | LIBOR</t>
  </si>
  <si>
    <t>Percentage points added to the reference rate</t>
  </si>
  <si>
    <t>3.00%</t>
  </si>
  <si>
    <t>Former Term Loan | Base rate</t>
  </si>
  <si>
    <t>2.00%</t>
  </si>
  <si>
    <t>Former Revolving Credit Facility</t>
  </si>
  <si>
    <t>Revolving credit facility</t>
  </si>
  <si>
    <t>Availability for borrowings under line of credit</t>
  </si>
  <si>
    <t>Line of credit issued in the form of a standby letters of credit</t>
  </si>
  <si>
    <t>Letter of credit</t>
  </si>
  <si>
    <t>Contractual term</t>
  </si>
  <si>
    <t>Accordion feature</t>
  </si>
  <si>
    <t>Effective interest rate (as a percent)</t>
  </si>
  <si>
    <t>3.39%</t>
  </si>
  <si>
    <t>Amount of debt hedged</t>
  </si>
  <si>
    <t>Debt instrument, aggregate annual amortization as a percentage of original principal amount</t>
  </si>
  <si>
    <t>69.00%</t>
  </si>
  <si>
    <t>Voting equity interest in foreign subsidiaries pledged as security (as a percent)</t>
  </si>
  <si>
    <t>Non-voting equity interest in foreign subsidiaries pledged as security (as a percent)</t>
  </si>
  <si>
    <t>65.00%</t>
  </si>
  <si>
    <t>Equity interest in domestic subsidiaries pledged as security (as a percent)</t>
  </si>
  <si>
    <t>Minimum consolidated senior secured leverage ratio</t>
  </si>
  <si>
    <t>Maximum consolidated senior secured leverage ratio</t>
  </si>
  <si>
    <t>Revolving Credit Facility | Minimum</t>
  </si>
  <si>
    <t>Commitment fee (as a percent)</t>
  </si>
  <si>
    <t>0.175%</t>
  </si>
  <si>
    <t>Revolving Credit Facility | Maximum</t>
  </si>
  <si>
    <t>0.35%</t>
  </si>
  <si>
    <t>Revolving Credit Facility | Equal To Or Greater Than 3.25 to 1.00</t>
  </si>
  <si>
    <t>Revolving Credit Facility | Equal To Or Greater Than 2.50 to 1.00, But Less Than 3.25 to 1.00</t>
  </si>
  <si>
    <t>Revolving Credit Facility | Equal To Or Greater Than 1.75 to 1.00, But Less Than 2.50 to 1.00</t>
  </si>
  <si>
    <t>Revolving Credit Facility | Equal To Or Greater Than 1.00 to 1.00, But Less Than 1.75 to 1.00</t>
  </si>
  <si>
    <t>Revolving Credit Facility | Less Than 1.00 to 1.00</t>
  </si>
  <si>
    <t>New Credit Agreement, Letter Of Credit</t>
  </si>
  <si>
    <t>New Credit Agreement, Swingline Loans</t>
  </si>
  <si>
    <t>New Credit Agreement, Swingline Loans | Sweep Arrangements</t>
  </si>
  <si>
    <t>INCOME TAXES (Details) - USD ($) $ in Thousands</t>
  </si>
  <si>
    <t>Dec. 31, 2018</t>
  </si>
  <si>
    <t>Current:</t>
  </si>
  <si>
    <t>U.S. Federal</t>
  </si>
  <si>
    <t>State</t>
  </si>
  <si>
    <t>Foreign</t>
  </si>
  <si>
    <t>Total current</t>
  </si>
  <si>
    <t>Deferred:</t>
  </si>
  <si>
    <t>Total deferred</t>
  </si>
  <si>
    <t>Income tax expense</t>
  </si>
  <si>
    <t>Reconciliation between the effective income tax rate and the applicable statutory federal and state income tax rate</t>
  </si>
  <si>
    <t>Taxes computed at statutory rate (as a percent)</t>
  </si>
  <si>
    <t>35.00%</t>
  </si>
  <si>
    <t>Impairment and loss on divestiture</t>
  </si>
  <si>
    <t>4.40%</t>
  </si>
  <si>
    <t>5.70%</t>
  </si>
  <si>
    <t>State income taxes (net of federal income tax benefit) (as a percent)</t>
  </si>
  <si>
    <t>2.90%</t>
  </si>
  <si>
    <t>3.30%</t>
  </si>
  <si>
    <t>4.00%</t>
  </si>
  <si>
    <t>Non-deductible transaction costs (as a percent)</t>
  </si>
  <si>
    <t>0.20%</t>
  </si>
  <si>
    <t>0.30%</t>
  </si>
  <si>
    <t>Tax Cuts and Jobs Act of 2017 (as a percent)</t>
  </si>
  <si>
    <t>(55.40%)</t>
  </si>
  <si>
    <t>Foreign rate differential (as a percent)</t>
  </si>
  <si>
    <t>(2.90%)</t>
  </si>
  <si>
    <t>(1.10%)</t>
  </si>
  <si>
    <t>(1.80%)</t>
  </si>
  <si>
    <t>Other (as a percent)</t>
  </si>
  <si>
    <t>1.10%</t>
  </si>
  <si>
    <t>0.70%</t>
  </si>
  <si>
    <t>2.10%</t>
  </si>
  <si>
    <t>Total (as a percent)</t>
  </si>
  <si>
    <t>(14.90%)</t>
  </si>
  <si>
    <t>38.10%</t>
  </si>
  <si>
    <t>45.30%</t>
  </si>
  <si>
    <t>Net income tax benefit</t>
  </si>
  <si>
    <t>Tax benefit related to the remeasurment of certain deferred tax assets and liabilities</t>
  </si>
  <si>
    <t>Foreign earnings</t>
  </si>
  <si>
    <t>Cumulative foreign earnings</t>
  </si>
  <si>
    <t>Current tax expense</t>
  </si>
  <si>
    <t>Forecast</t>
  </si>
  <si>
    <t>21.00%</t>
  </si>
  <si>
    <t>INCOME TAXES - DEFERRED TAX ASSETS AND LIABILITIES (Details) - USD ($)</t>
  </si>
  <si>
    <t>Deferred tax assets:</t>
  </si>
  <si>
    <t>Net operating loss and foreign tax credit and capital loss carry forwards</t>
  </si>
  <si>
    <t>Accruals, allowances and other</t>
  </si>
  <si>
    <t>Environmental compliance and other site related costs</t>
  </si>
  <si>
    <t>Unrealized foreign exchange gains and losses</t>
  </si>
  <si>
    <t>Unrealized gains and losses on interest rate hedge</t>
  </si>
  <si>
    <t>Total deferred tax assets</t>
  </si>
  <si>
    <t>Less: valuation allowance</t>
  </si>
  <si>
    <t>Net deferred tax assets</t>
  </si>
  <si>
    <t>Deferred tax liabilities:</t>
  </si>
  <si>
    <t>Property and equipment</t>
  </si>
  <si>
    <t>Intangible assets</t>
  </si>
  <si>
    <t>Total deferred tax liabilities</t>
  </si>
  <si>
    <t>Net deferred tax liability</t>
  </si>
  <si>
    <t>Capital loss carry forwards</t>
  </si>
  <si>
    <t>Valuation allowance for certain deferred tax assets</t>
  </si>
  <si>
    <t>Foreign tax credit carry forwards</t>
  </si>
  <si>
    <t>INCOME TAXES - DOMESTIC AND FOREIGN COMPONENTS (Details) - USD ($) $ in Thousands</t>
  </si>
  <si>
    <t>Valuation Allowance</t>
  </si>
  <si>
    <t>Valuation allowance</t>
  </si>
  <si>
    <t>Domestic and foreign components of Income (loss) before income taxes</t>
  </si>
  <si>
    <t>Domestic</t>
  </si>
  <si>
    <t>Changes to unrecognized tax benefits (excluding related penalties and interest)</t>
  </si>
  <si>
    <t>Unrecognized tax benefits</t>
  </si>
  <si>
    <t>COMMITMENTS AND CONTINGENCIES (Details) - USD ($) $ in Thousands</t>
  </si>
  <si>
    <t>Future minimum lease payments on non-cancellable operating leases</t>
  </si>
  <si>
    <t>Rental expense under operating leases</t>
  </si>
  <si>
    <t>EQUITY - Stock Repurchase Program (Details) $ in Millions</t>
  </si>
  <si>
    <t>Jun. 01, 2016USD ($)</t>
  </si>
  <si>
    <t>Authorized repurchase amount of outstanding common stock</t>
  </si>
  <si>
    <t>EQUITY - Omnibus Incentive Plan (Details) - Omnibus Plan - shares</t>
  </si>
  <si>
    <t>May 27, 2015</t>
  </si>
  <si>
    <t>Stock-Based Compensation Plans</t>
  </si>
  <si>
    <t>Number of shares authorized for grant</t>
  </si>
  <si>
    <t>Number of shares available for future grant</t>
  </si>
  <si>
    <t>EQUITY - PSUs, Restricted Stock and RSU (Details) - USD ($)</t>
  </si>
  <si>
    <t>Jan. 04, 2016</t>
  </si>
  <si>
    <t>Jan. 01, 2016</t>
  </si>
  <si>
    <t>Jan. 01, 2015</t>
  </si>
  <si>
    <t>Number of Common Stock Shares Each Performance Stock Unit Can Be Settled For</t>
  </si>
  <si>
    <t>Vesting period</t>
  </si>
  <si>
    <t>Assumptions used in Monte Carlo simulation</t>
  </si>
  <si>
    <t>Stock price on grant date</t>
  </si>
  <si>
    <t>Expected term (years)</t>
  </si>
  <si>
    <t>2 years 7 months 6 days</t>
  </si>
  <si>
    <t>Expected volatility (as a percent)</t>
  </si>
  <si>
    <t>31.00%</t>
  </si>
  <si>
    <t>29.00%</t>
  </si>
  <si>
    <t>1.50%</t>
  </si>
  <si>
    <t>1.30%</t>
  </si>
  <si>
    <t>0.90%</t>
  </si>
  <si>
    <t>Expected dividend yield (as a percent)</t>
  </si>
  <si>
    <t>Shares</t>
  </si>
  <si>
    <t>Outstanding at the beginning of the year (in shares)</t>
  </si>
  <si>
    <t>Granted (in shares)</t>
  </si>
  <si>
    <t>Outstanding at the end of the year (in shares)</t>
  </si>
  <si>
    <t>Weighted Average Grant Date Fair Value</t>
  </si>
  <si>
    <t>Outstanding at the beginning of the period (in dollars per share)</t>
  </si>
  <si>
    <t>Granted (in dollars per share)</t>
  </si>
  <si>
    <t>Outstanding at the end of the period (in dollars per share)</t>
  </si>
  <si>
    <t>Additional disclosures</t>
  </si>
  <si>
    <t>Total fair value of restricted stock vested</t>
  </si>
  <si>
    <t>PSUs | Minimum</t>
  </si>
  <si>
    <t>Percentage payout rate</t>
  </si>
  <si>
    <t>0.00%</t>
  </si>
  <si>
    <t>PSUs | Maximum</t>
  </si>
  <si>
    <t>200.00%</t>
  </si>
  <si>
    <t>Vested (in shares)</t>
  </si>
  <si>
    <t>Cancelled, expired or forfeited (in shares)</t>
  </si>
  <si>
    <t>Vested (in dollars per share)</t>
  </si>
  <si>
    <t>Cancelled, expired or forfeited (in dollars per share)</t>
  </si>
  <si>
    <t>Director Plan | Restricted stock | Minimum | Non-employee directors</t>
  </si>
  <si>
    <t>Vesting requirement condition, percentage of attendance in regularly scheduled board meetings</t>
  </si>
  <si>
    <t>75.00%</t>
  </si>
  <si>
    <t>Vesting requirement condition, percentage of attendance in regularly scheduled committee meetings that they are a member of</t>
  </si>
  <si>
    <t>EQUITY - Stock Options (Details) - Stock options - USD ($)</t>
  </si>
  <si>
    <t>3 years 9 months 18 days</t>
  </si>
  <si>
    <t>3 years 7 months 6 days</t>
  </si>
  <si>
    <t>1.20%</t>
  </si>
  <si>
    <t>1.70%</t>
  </si>
  <si>
    <t>1.60%</t>
  </si>
  <si>
    <t>Outstanding at the beginning of the period (in shares)</t>
  </si>
  <si>
    <t>Exercised (in shares)</t>
  </si>
  <si>
    <t>Outstanding at the end of the period (in shares)</t>
  </si>
  <si>
    <t>Exercisable at the end of the period (in shares)</t>
  </si>
  <si>
    <t>Weighted Average Exercise Price</t>
  </si>
  <si>
    <t>Exercised (in dollars per share)</t>
  </si>
  <si>
    <t>Exercisable at the end of the period (in dollars per share)</t>
  </si>
  <si>
    <t>Aggregate Intrinsic Value</t>
  </si>
  <si>
    <t>Outstanding at the end of the year (in dollars)</t>
  </si>
  <si>
    <t>Exercisable at the end of the year (in dollars)</t>
  </si>
  <si>
    <t>Weighted Average Remaining Contractual Term (Years)</t>
  </si>
  <si>
    <t>Outstanding at the end of the year</t>
  </si>
  <si>
    <t>7 years</t>
  </si>
  <si>
    <t>Exercisable at the end of the year</t>
  </si>
  <si>
    <t>6 years 4 months 24 days</t>
  </si>
  <si>
    <t>Expiration term</t>
  </si>
  <si>
    <t>Weighted average grant date fair value (in dollars per share)</t>
  </si>
  <si>
    <t>Intrinsic value of stock options exercised</t>
  </si>
  <si>
    <t>Number of options exercised via net share settlement</t>
  </si>
  <si>
    <t>Performance period</t>
  </si>
  <si>
    <t>Minimum | Non-employee directors</t>
  </si>
  <si>
    <t>EQUITY - Treasury Stock (Details)</t>
  </si>
  <si>
    <t>Dec. 31, 2017$ / sharesshares</t>
  </si>
  <si>
    <t>Repurchase of common stock (in shares) | shares</t>
  </si>
  <si>
    <t>Average cost of repurchase (in dollars per share) | $ / shares</t>
  </si>
  <si>
    <t>Issuance of restricted stock from treasury stock (in shares) | shares</t>
  </si>
  <si>
    <t>Average cost (in dollars per share) | $ / shares</t>
  </si>
  <si>
    <t>EQUITY - SHARE-BASED COMPENSATION EXPENSE (Details) - USD ($) $ in Thousands</t>
  </si>
  <si>
    <t>Share-Based Compensation Expense</t>
  </si>
  <si>
    <t>Total share-based compensation</t>
  </si>
  <si>
    <t>Income tax benefit</t>
  </si>
  <si>
    <t>Share-based compensation, net of tax</t>
  </si>
  <si>
    <t>Unrecognized Share-Based Compensation Expense</t>
  </si>
  <si>
    <t>Unrecognized compensation expense related to unvested share-based awards granted</t>
  </si>
  <si>
    <t>Weighted average remaining vesting period over which expense is expected to be recognized</t>
  </si>
  <si>
    <t>2 years</t>
  </si>
  <si>
    <t>Stock options</t>
  </si>
  <si>
    <t>EARNINGS PER SHARE (Details) - USD ($) $ / shares in Units, shares in Thousands, $ in Thousands</t>
  </si>
  <si>
    <t>Sep. 30, 2017</t>
  </si>
  <si>
    <t>Mar. 31, 2017</t>
  </si>
  <si>
    <t>Sep. 30, 2016</t>
  </si>
  <si>
    <t>Jun. 30, 2016</t>
  </si>
  <si>
    <t>Mar. 31, 2016</t>
  </si>
  <si>
    <t>Basic</t>
  </si>
  <si>
    <t>Weighted average basic shares outstanding</t>
  </si>
  <si>
    <t>Earnings per share (in dollars per share)</t>
  </si>
  <si>
    <t>Diluted</t>
  </si>
  <si>
    <t>Dilutive effect of stock-based awards (in shares)</t>
  </si>
  <si>
    <t>Weighted average diluted shares outstanding</t>
  </si>
  <si>
    <t>Anti-dilutive shares excluded from calculation</t>
  </si>
  <si>
    <t>SEGMENT REPORTING - Summarized Financial Information (Details) $ in Thousands</t>
  </si>
  <si>
    <t>Sep. 30, 2017USD ($)</t>
  </si>
  <si>
    <t>Jun. 30, 2017USD ($)</t>
  </si>
  <si>
    <t>Mar. 31, 2017USD ($)</t>
  </si>
  <si>
    <t>Sep. 30, 2016USD ($)</t>
  </si>
  <si>
    <t>Jun. 30, 2016USD ($)</t>
  </si>
  <si>
    <t>Mar. 31, 2016USD ($)</t>
  </si>
  <si>
    <t>Dec. 31, 2017USD ($)segment</t>
  </si>
  <si>
    <t>OPERATING SEGMENTS</t>
  </si>
  <si>
    <t>Number of reportable segments | segment</t>
  </si>
  <si>
    <t>Total revenue</t>
  </si>
  <si>
    <t>Depreciation, amortization and accretion</t>
  </si>
  <si>
    <t>Capital expenditures</t>
  </si>
  <si>
    <t>Treatment and disposal</t>
  </si>
  <si>
    <t>Transportation and Logistics</t>
  </si>
  <si>
    <t>Industrial Cleaning</t>
  </si>
  <si>
    <t>Technical Services</t>
  </si>
  <si>
    <t>Remediation</t>
  </si>
  <si>
    <t>Corporate</t>
  </si>
  <si>
    <t>Environmental Services | Operating Segment</t>
  </si>
  <si>
    <t>Environmental Services | Operating Segment | Treatment and disposal</t>
  </si>
  <si>
    <t>Environmental Services | Operating Segment | Transportation and Logistics</t>
  </si>
  <si>
    <t>Field and Industrial Services | Operating Segment</t>
  </si>
  <si>
    <t>Field and Industrial Services | Operating Segment | Treatment and disposal</t>
  </si>
  <si>
    <t>Field and Industrial Services | Operating Segment | Transportation and Logistics</t>
  </si>
  <si>
    <t>Field and Industrial Services | Operating Segment | Industrial Cleaning</t>
  </si>
  <si>
    <t>Field and Industrial Services | Operating Segment | Technical Services</t>
  </si>
  <si>
    <t>Field and Industrial Services | Operating Segment | Remediation</t>
  </si>
  <si>
    <t>Field and Industrial Services | Operating Segment | Other</t>
  </si>
  <si>
    <t>SEGMENT REPORTING - Reconciliation of EBITDA (Details) - USD ($) $ in Thousands</t>
  </si>
  <si>
    <t>Reconciliation of Net Income to Adjusted EBITDA</t>
  </si>
  <si>
    <t>Income tax (benefit) expense</t>
  </si>
  <si>
    <t>Foreign currency (gain) loss</t>
  </si>
  <si>
    <t>Loss (gain) on divestiture</t>
  </si>
  <si>
    <t>Other income</t>
  </si>
  <si>
    <t>Amortization of intangibles</t>
  </si>
  <si>
    <t>Stock-based compensation</t>
  </si>
  <si>
    <t>Accretion and non-cash adjustment of closure &amp; post-closure liabilities</t>
  </si>
  <si>
    <t>Adjusted EBITDA</t>
  </si>
  <si>
    <t>Operating Segment | Environmental Services</t>
  </si>
  <si>
    <t>Operating Segment | Field and Industrial Services</t>
  </si>
  <si>
    <t>SEGMENT REPORTING - Revenue and Long-lived Assets (Details) - USD ($) $ in Thousands</t>
  </si>
  <si>
    <t>Revenue and Long-Lived Assets Outside of the United States</t>
  </si>
  <si>
    <t>Total long- lived assets</t>
  </si>
  <si>
    <t>United States</t>
  </si>
  <si>
    <t>Canada</t>
  </si>
  <si>
    <t>QUARTERLY FINANCIAL DATA (unaudited) (Details) - USD ($) $ / shares in Units, shares in Thousands, $ in Thousands</t>
  </si>
  <si>
    <t>Weighted average common shares outstanding used in the diluted earnings per share calculation</t>
  </si>
  <si>
    <t>Dividends paid per share (in dollars per share)</t>
  </si>
  <si>
    <t>SUBSEQUENT EVENTS (Details) - USD ($) $ / shares in Units, $ in Thousands</t>
  </si>
  <si>
    <t>Jan. 26, 2018</t>
  </si>
  <si>
    <t>Jan. 02, 2018</t>
  </si>
  <si>
    <t>Quarterly dividend declared (in dollars per share)</t>
  </si>
  <si>
    <t>Dividend paid in cash</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90</v>
      </c>
    </row>
    <row r="15" spans="1:4">
      <c r="A15" s="4" t="s">
        <v>25</v>
      </c>
      <c r="B15" s="5" t="n">
        <v>2017</v>
      </c>
    </row>
    <row r="16" spans="1:4">
      <c r="A16" s="4" t="s">
        <v>26</v>
      </c>
      <c r="B16" s="4" t="s">
        <v>27</v>
      </c>
    </row>
    <row r="17" spans="1:4">
      <c r="A17" s="4" t="s">
        <v>28</v>
      </c>
      <c r="B17" s="4" t="s">
        <v>29</v>
      </c>
    </row>
    <row r="18" spans="1:4">
      <c r="A18" s="4" t="s">
        <v>30</v>
      </c>
      <c r="C18" s="5" t="n">
        <v>21875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042</v>
      </c>
      <c r="C3" s="6" t="n">
        <v>7015</v>
      </c>
    </row>
    <row r="4" spans="1:3">
      <c r="A4" s="4" t="s">
        <v>35</v>
      </c>
      <c r="B4" s="5" t="n">
        <v>110777</v>
      </c>
      <c r="C4" s="5" t="n">
        <v>96819</v>
      </c>
    </row>
    <row r="5" spans="1:3">
      <c r="A5" s="4" t="s">
        <v>36</v>
      </c>
      <c r="B5" s="5" t="n">
        <v>9138</v>
      </c>
      <c r="C5" s="5" t="n">
        <v>7458</v>
      </c>
    </row>
    <row r="6" spans="1:3">
      <c r="A6" s="4" t="s">
        <v>37</v>
      </c>
      <c r="C6" s="5" t="n">
        <v>4076</v>
      </c>
    </row>
    <row r="7" spans="1:3">
      <c r="A7" s="4" t="s">
        <v>38</v>
      </c>
      <c r="B7" s="5" t="n">
        <v>146957</v>
      </c>
      <c r="C7" s="5" t="n">
        <v>115368</v>
      </c>
    </row>
    <row r="8" spans="1:3">
      <c r="A8" s="4" t="s">
        <v>39</v>
      </c>
      <c r="B8" s="5" t="n">
        <v>234432</v>
      </c>
      <c r="C8" s="5" t="n">
        <v>226237</v>
      </c>
    </row>
    <row r="9" spans="1:3">
      <c r="A9" s="4" t="s">
        <v>40</v>
      </c>
      <c r="B9" s="5" t="n">
        <v>5802</v>
      </c>
      <c r="C9" s="5" t="n">
        <v>5787</v>
      </c>
    </row>
    <row r="10" spans="1:3">
      <c r="A10" s="4" t="s">
        <v>41</v>
      </c>
      <c r="B10" s="5" t="n">
        <v>222812</v>
      </c>
      <c r="C10" s="5" t="n">
        <v>234356</v>
      </c>
    </row>
    <row r="11" spans="1:3">
      <c r="A11" s="4" t="s">
        <v>42</v>
      </c>
      <c r="B11" s="5" t="n">
        <v>189373</v>
      </c>
      <c r="C11" s="5" t="n">
        <v>193621</v>
      </c>
    </row>
    <row r="12" spans="1:3">
      <c r="A12" s="4" t="s">
        <v>43</v>
      </c>
      <c r="B12" s="5" t="n">
        <v>2700</v>
      </c>
      <c r="C12" s="5" t="n">
        <v>1031</v>
      </c>
    </row>
    <row r="13" spans="1:3">
      <c r="A13" s="4" t="s">
        <v>44</v>
      </c>
      <c r="B13" s="5" t="n">
        <v>802076</v>
      </c>
      <c r="C13" s="5" t="n">
        <v>776400</v>
      </c>
    </row>
    <row r="14" spans="1:3">
      <c r="A14" s="3" t="s">
        <v>45</v>
      </c>
    </row>
    <row r="15" spans="1:3">
      <c r="A15" s="4" t="s">
        <v>46</v>
      </c>
      <c r="B15" s="5" t="n">
        <v>14868</v>
      </c>
      <c r="C15" s="5" t="n">
        <v>13948</v>
      </c>
    </row>
    <row r="16" spans="1:3">
      <c r="A16" s="4" t="s">
        <v>47</v>
      </c>
      <c r="B16" s="5" t="n">
        <v>8532</v>
      </c>
      <c r="C16" s="5" t="n">
        <v>7820</v>
      </c>
    </row>
    <row r="17" spans="1:3">
      <c r="A17" s="4" t="s">
        <v>48</v>
      </c>
      <c r="B17" s="5" t="n">
        <v>22888</v>
      </c>
      <c r="C17" s="5" t="n">
        <v>22605</v>
      </c>
    </row>
    <row r="18" spans="1:3">
      <c r="A18" s="4" t="s">
        <v>49</v>
      </c>
      <c r="B18" s="5" t="n">
        <v>14242</v>
      </c>
      <c r="C18" s="5" t="n">
        <v>10720</v>
      </c>
    </row>
    <row r="19" spans="1:3">
      <c r="A19" s="4" t="s">
        <v>50</v>
      </c>
      <c r="B19" s="5" t="n">
        <v>2970</v>
      </c>
      <c r="C19" s="5" t="n">
        <v>165</v>
      </c>
    </row>
    <row r="20" spans="1:3">
      <c r="A20" s="4" t="s">
        <v>51</v>
      </c>
      <c r="B20" s="5" t="n">
        <v>2330</v>
      </c>
      <c r="C20" s="5" t="n">
        <v>2256</v>
      </c>
    </row>
    <row r="21" spans="1:3">
      <c r="A21" s="4" t="s">
        <v>52</v>
      </c>
      <c r="C21" s="5" t="n">
        <v>2177</v>
      </c>
    </row>
    <row r="22" spans="1:3">
      <c r="A22" s="4" t="s">
        <v>53</v>
      </c>
      <c r="C22" s="5" t="n">
        <v>2903</v>
      </c>
    </row>
    <row r="23" spans="1:3">
      <c r="A23" s="4" t="s">
        <v>54</v>
      </c>
      <c r="B23" s="5" t="n">
        <v>65830</v>
      </c>
      <c r="C23" s="5" t="n">
        <v>62594</v>
      </c>
    </row>
    <row r="24" spans="1:3">
      <c r="A24" s="4" t="s">
        <v>55</v>
      </c>
      <c r="B24" s="5" t="n">
        <v>73758</v>
      </c>
      <c r="C24" s="5" t="n">
        <v>72826</v>
      </c>
    </row>
    <row r="25" spans="1:3">
      <c r="A25" s="4" t="s">
        <v>56</v>
      </c>
      <c r="B25" s="5" t="n">
        <v>277000</v>
      </c>
      <c r="C25" s="5" t="n">
        <v>274459</v>
      </c>
    </row>
    <row r="26" spans="1:3">
      <c r="A26" s="4" t="s">
        <v>57</v>
      </c>
      <c r="B26" s="5" t="n">
        <v>3828</v>
      </c>
      <c r="C26" s="5" t="n">
        <v>5164</v>
      </c>
    </row>
    <row r="27" spans="1:3">
      <c r="A27" s="4" t="s">
        <v>58</v>
      </c>
      <c r="B27" s="5" t="n">
        <v>57583</v>
      </c>
      <c r="C27" s="5" t="n">
        <v>81333</v>
      </c>
    </row>
    <row r="28" spans="1:3">
      <c r="A28" s="4" t="s">
        <v>59</v>
      </c>
      <c r="B28" s="5" t="n">
        <v>477999</v>
      </c>
      <c r="C28" s="5" t="n">
        <v>496376</v>
      </c>
    </row>
    <row r="29" spans="1:3">
      <c r="A29" s="4" t="s">
        <v>60</v>
      </c>
      <c r="B29" s="4" t="s">
        <v>61</v>
      </c>
      <c r="C29" s="4" t="s">
        <v>61</v>
      </c>
    </row>
    <row r="30" spans="1:3">
      <c r="A30" s="3" t="s">
        <v>62</v>
      </c>
    </row>
    <row r="31" spans="1:3">
      <c r="A31" s="4" t="s">
        <v>63</v>
      </c>
      <c r="B31" s="5" t="n">
        <v>218</v>
      </c>
      <c r="C31" s="5" t="n">
        <v>218</v>
      </c>
    </row>
    <row r="32" spans="1:3">
      <c r="A32" s="4" t="s">
        <v>64</v>
      </c>
      <c r="B32" s="5" t="n">
        <v>177498</v>
      </c>
      <c r="C32" s="5" t="n">
        <v>172704</v>
      </c>
    </row>
    <row r="33" spans="1:3">
      <c r="A33" s="4" t="s">
        <v>65</v>
      </c>
      <c r="B33" s="5" t="n">
        <v>155533</v>
      </c>
      <c r="C33" s="5" t="n">
        <v>121879</v>
      </c>
    </row>
    <row r="34" spans="1:3">
      <c r="A34" s="4" t="s">
        <v>66</v>
      </c>
      <c r="B34" s="5" t="n">
        <v>-68</v>
      </c>
      <c r="C34" s="5" t="n">
        <v>-52</v>
      </c>
    </row>
    <row r="35" spans="1:3">
      <c r="A35" s="4" t="s">
        <v>67</v>
      </c>
      <c r="B35" s="5" t="n">
        <v>-9104</v>
      </c>
      <c r="C35" s="5" t="n">
        <v>-14725</v>
      </c>
    </row>
    <row r="36" spans="1:3">
      <c r="A36" s="4" t="s">
        <v>68</v>
      </c>
      <c r="B36" s="5" t="n">
        <v>324077</v>
      </c>
      <c r="C36" s="5" t="n">
        <v>280024</v>
      </c>
    </row>
    <row r="37" spans="1:3">
      <c r="A37" s="4" t="s">
        <v>69</v>
      </c>
      <c r="B37" s="6" t="n">
        <v>802076</v>
      </c>
      <c r="C37" s="6" t="n">
        <v>776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2</v>
      </c>
    </row>
    <row r="2" spans="1:3">
      <c r="A2" s="3" t="s">
        <v>71</v>
      </c>
    </row>
    <row r="3" spans="1:3">
      <c r="A3" s="4" t="s">
        <v>72</v>
      </c>
      <c r="B3" s="7" t="n">
        <v>0.01</v>
      </c>
      <c r="C3" s="7" t="n">
        <v>0.01</v>
      </c>
    </row>
    <row r="4" spans="1:3">
      <c r="A4" s="4" t="s">
        <v>73</v>
      </c>
      <c r="B4" s="5" t="n">
        <v>50000</v>
      </c>
      <c r="C4" s="5" t="n">
        <v>50000</v>
      </c>
    </row>
    <row r="5" spans="1:3">
      <c r="A5" s="4" t="s">
        <v>74</v>
      </c>
      <c r="B5" s="5" t="n">
        <v>21849</v>
      </c>
      <c r="C5" s="5" t="n">
        <v>21780</v>
      </c>
    </row>
    <row r="6" spans="1:3">
      <c r="A6" s="4" t="s">
        <v>75</v>
      </c>
      <c r="B6" s="5" t="n">
        <v>3</v>
      </c>
      <c r="C6"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123</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42</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153</v>
      </c>
      <c r="B22" s="4" t="s">
        <v>258</v>
      </c>
    </row>
    <row r="23" spans="1:2">
      <c r="A23" s="4" t="s">
        <v>259</v>
      </c>
      <c r="B23"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199</v>
      </c>
    </row>
    <row r="4" spans="1:2">
      <c r="A4" s="4" t="s">
        <v>262</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504042</v>
      </c>
      <c r="C4" s="6" t="n">
        <v>477665</v>
      </c>
      <c r="D4" s="6" t="n">
        <v>563070</v>
      </c>
    </row>
    <row r="5" spans="1:4">
      <c r="A5" s="4" t="s">
        <v>80</v>
      </c>
      <c r="B5" s="5" t="n">
        <v>350915</v>
      </c>
      <c r="C5" s="5" t="n">
        <v>330070</v>
      </c>
      <c r="D5" s="5" t="n">
        <v>391660</v>
      </c>
    </row>
    <row r="6" spans="1:4">
      <c r="A6" s="4" t="s">
        <v>81</v>
      </c>
      <c r="B6" s="5" t="n">
        <v>153127</v>
      </c>
      <c r="C6" s="5" t="n">
        <v>147595</v>
      </c>
      <c r="D6" s="5" t="n">
        <v>171410</v>
      </c>
    </row>
    <row r="7" spans="1:4">
      <c r="A7" s="4" t="s">
        <v>82</v>
      </c>
      <c r="B7" s="5" t="n">
        <v>84466</v>
      </c>
      <c r="C7" s="5" t="n">
        <v>77566</v>
      </c>
      <c r="D7" s="5" t="n">
        <v>93079</v>
      </c>
    </row>
    <row r="8" spans="1:4">
      <c r="A8" s="4" t="s">
        <v>83</v>
      </c>
      <c r="B8" s="5" t="n">
        <v>8903</v>
      </c>
      <c r="D8" s="5" t="n">
        <v>6700</v>
      </c>
    </row>
    <row r="9" spans="1:4">
      <c r="A9" s="4" t="s">
        <v>84</v>
      </c>
      <c r="B9" s="5" t="n">
        <v>59758</v>
      </c>
      <c r="C9" s="5" t="n">
        <v>70029</v>
      </c>
      <c r="D9" s="5" t="n">
        <v>71631</v>
      </c>
    </row>
    <row r="10" spans="1:4">
      <c r="A10" s="3" t="s">
        <v>85</v>
      </c>
    </row>
    <row r="11" spans="1:4">
      <c r="A11" s="4" t="s">
        <v>86</v>
      </c>
      <c r="B11" s="5" t="n">
        <v>62</v>
      </c>
      <c r="C11" s="5" t="n">
        <v>96</v>
      </c>
      <c r="D11" s="5" t="n">
        <v>65</v>
      </c>
    </row>
    <row r="12" spans="1:4">
      <c r="A12" s="4" t="s">
        <v>87</v>
      </c>
      <c r="B12" s="5" t="n">
        <v>-18157</v>
      </c>
      <c r="C12" s="5" t="n">
        <v>-17317</v>
      </c>
      <c r="D12" s="5" t="n">
        <v>-23370</v>
      </c>
    </row>
    <row r="13" spans="1:4">
      <c r="A13" s="4" t="s">
        <v>88</v>
      </c>
      <c r="B13" s="5" t="n">
        <v>516</v>
      </c>
      <c r="C13" s="5" t="n">
        <v>-138</v>
      </c>
      <c r="D13" s="5" t="n">
        <v>-2196</v>
      </c>
    </row>
    <row r="14" spans="1:4">
      <c r="A14" s="4" t="s">
        <v>89</v>
      </c>
      <c r="C14" s="5" t="n">
        <v>2034</v>
      </c>
      <c r="D14" s="5" t="n">
        <v>-542</v>
      </c>
    </row>
    <row r="15" spans="1:4">
      <c r="A15" s="4" t="s">
        <v>90</v>
      </c>
      <c r="B15" s="5" t="n">
        <v>791</v>
      </c>
      <c r="C15" s="5" t="n">
        <v>597</v>
      </c>
      <c r="D15" s="5" t="n">
        <v>1267</v>
      </c>
    </row>
    <row r="16" spans="1:4">
      <c r="A16" s="4" t="s">
        <v>91</v>
      </c>
      <c r="B16" s="5" t="n">
        <v>-16788</v>
      </c>
      <c r="C16" s="5" t="n">
        <v>-14728</v>
      </c>
      <c r="D16" s="5" t="n">
        <v>-24776</v>
      </c>
    </row>
    <row r="17" spans="1:4">
      <c r="A17" s="4" t="s">
        <v>92</v>
      </c>
      <c r="B17" s="5" t="n">
        <v>42970</v>
      </c>
      <c r="C17" s="5" t="n">
        <v>55301</v>
      </c>
      <c r="D17" s="5" t="n">
        <v>46855</v>
      </c>
    </row>
    <row r="18" spans="1:4">
      <c r="A18" s="4" t="s">
        <v>93</v>
      </c>
      <c r="B18" s="5" t="n">
        <v>-6395</v>
      </c>
      <c r="C18" s="5" t="n">
        <v>21049</v>
      </c>
      <c r="D18" s="5" t="n">
        <v>21244</v>
      </c>
    </row>
    <row r="19" spans="1:4">
      <c r="A19" s="4" t="s">
        <v>94</v>
      </c>
      <c r="B19" s="6" t="n">
        <v>49365</v>
      </c>
      <c r="C19" s="6" t="n">
        <v>34252</v>
      </c>
      <c r="D19" s="6" t="n">
        <v>25611</v>
      </c>
    </row>
    <row r="20" spans="1:4">
      <c r="A20" s="3" t="s">
        <v>95</v>
      </c>
    </row>
    <row r="21" spans="1:4">
      <c r="A21" s="4" t="s">
        <v>96</v>
      </c>
      <c r="B21" s="7" t="n">
        <v>2.27</v>
      </c>
      <c r="C21" s="7" t="n">
        <v>1.58</v>
      </c>
      <c r="D21" s="7" t="n">
        <v>1.18</v>
      </c>
    </row>
    <row r="22" spans="1:4">
      <c r="A22" s="4" t="s">
        <v>97</v>
      </c>
      <c r="B22" s="7" t="n">
        <v>2.25</v>
      </c>
      <c r="C22" s="7" t="n">
        <v>1.57</v>
      </c>
      <c r="D22" s="7" t="n">
        <v>1.18</v>
      </c>
    </row>
    <row r="23" spans="1:4">
      <c r="A23" s="3" t="s">
        <v>98</v>
      </c>
    </row>
    <row r="24" spans="1:4">
      <c r="A24" s="4" t="s">
        <v>99</v>
      </c>
      <c r="B24" s="5" t="n">
        <v>21758</v>
      </c>
      <c r="C24" s="5" t="n">
        <v>21704</v>
      </c>
      <c r="D24" s="5" t="n">
        <v>21637</v>
      </c>
    </row>
    <row r="25" spans="1:4">
      <c r="A25" s="4" t="s">
        <v>100</v>
      </c>
      <c r="B25" s="5" t="n">
        <v>21902</v>
      </c>
      <c r="C25" s="5" t="n">
        <v>21789</v>
      </c>
      <c r="D25" s="5" t="n">
        <v>21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row>
    <row r="7" spans="1:2">
      <c r="A7" s="4" t="s">
        <v>322</v>
      </c>
      <c r="B7" s="4" t="s">
        <v>323</v>
      </c>
    </row>
    <row r="8" spans="1:2">
      <c r="A8" s="4" t="s">
        <v>324</v>
      </c>
      <c r="B8" s="4" t="s">
        <v>325</v>
      </c>
    </row>
    <row r="9" spans="1:2">
      <c r="A9" s="4" t="s">
        <v>326</v>
      </c>
    </row>
    <row r="10" spans="1:2">
      <c r="A10" s="4" t="s">
        <v>322</v>
      </c>
      <c r="B10" s="4" t="s">
        <v>327</v>
      </c>
    </row>
    <row r="11" spans="1:2">
      <c r="A11" s="4" t="s">
        <v>328</v>
      </c>
    </row>
    <row r="12" spans="1:2">
      <c r="A12" s="4" t="s">
        <v>322</v>
      </c>
      <c r="B12"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45</v>
      </c>
      <c r="B1" s="2" t="s">
        <v>1</v>
      </c>
    </row>
    <row r="2" spans="1:2">
      <c r="B2" s="2" t="s">
        <v>346</v>
      </c>
    </row>
    <row r="3" spans="1:2">
      <c r="A3" s="3" t="s">
        <v>178</v>
      </c>
    </row>
    <row r="4" spans="1:2">
      <c r="A4" s="4" t="s">
        <v>347</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94</v>
      </c>
      <c r="B4" s="6" t="n">
        <v>49365</v>
      </c>
      <c r="C4" s="6" t="n">
        <v>34252</v>
      </c>
      <c r="D4" s="6" t="n">
        <v>25611</v>
      </c>
    </row>
    <row r="5" spans="1:4">
      <c r="A5" s="3" t="s">
        <v>103</v>
      </c>
    </row>
    <row r="6" spans="1:4">
      <c r="A6" s="4" t="s">
        <v>104</v>
      </c>
      <c r="B6" s="5" t="n">
        <v>4046</v>
      </c>
      <c r="C6" s="5" t="n">
        <v>1379</v>
      </c>
      <c r="D6" s="5" t="n">
        <v>-8380</v>
      </c>
    </row>
    <row r="7" spans="1:4">
      <c r="A7" s="4" t="s">
        <v>105</v>
      </c>
      <c r="B7" s="5" t="n">
        <v>1575</v>
      </c>
      <c r="C7" s="5" t="n">
        <v>962</v>
      </c>
      <c r="D7" s="5" t="n">
        <v>-1000</v>
      </c>
    </row>
    <row r="8" spans="1:4">
      <c r="A8" s="4" t="s">
        <v>106</v>
      </c>
      <c r="B8" s="6" t="n">
        <v>54986</v>
      </c>
      <c r="C8" s="6" t="n">
        <v>36593</v>
      </c>
      <c r="D8" s="6" t="n">
        <v>16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1"/>
  </cols>
  <sheetData>
    <row r="1" spans="1:5">
      <c r="A1" s="1" t="s">
        <v>348</v>
      </c>
      <c r="B1" s="2" t="s">
        <v>1</v>
      </c>
    </row>
    <row r="2" spans="1:5">
      <c r="B2" s="2" t="s">
        <v>349</v>
      </c>
      <c r="C2" s="2" t="s">
        <v>350</v>
      </c>
      <c r="D2" s="2" t="s">
        <v>351</v>
      </c>
      <c r="E2" s="2" t="s">
        <v>352</v>
      </c>
    </row>
    <row r="3" spans="1:5">
      <c r="A3" s="3" t="s">
        <v>235</v>
      </c>
    </row>
    <row r="4" spans="1:5">
      <c r="A4" s="4" t="s">
        <v>353</v>
      </c>
      <c r="B4" s="6" t="n">
        <v>14800</v>
      </c>
      <c r="C4" s="6" t="n">
        <v>11800</v>
      </c>
      <c r="D4" s="6" t="n">
        <v>13900</v>
      </c>
    </row>
    <row r="5" spans="1:5">
      <c r="A5" s="4" t="s">
        <v>354</v>
      </c>
      <c r="B5" s="5" t="n">
        <v>0</v>
      </c>
    </row>
    <row r="6" spans="1:5">
      <c r="A6" s="3" t="s">
        <v>226</v>
      </c>
    </row>
    <row r="7" spans="1:5">
      <c r="A7" s="4" t="s">
        <v>355</v>
      </c>
      <c r="B7" s="5" t="n">
        <v>27042</v>
      </c>
      <c r="C7" s="5" t="n">
        <v>7015</v>
      </c>
      <c r="D7" s="6" t="n">
        <v>5989</v>
      </c>
      <c r="E7" s="6" t="n">
        <v>22971</v>
      </c>
    </row>
    <row r="8" spans="1:5">
      <c r="A8" s="3" t="s">
        <v>229</v>
      </c>
    </row>
    <row r="9" spans="1:5">
      <c r="A9" s="4" t="s">
        <v>40</v>
      </c>
      <c r="B9" s="6" t="n">
        <v>5802</v>
      </c>
      <c r="C9" s="5" t="n">
        <v>5787</v>
      </c>
    </row>
    <row r="10" spans="1:5">
      <c r="A10" s="3" t="s">
        <v>231</v>
      </c>
    </row>
    <row r="11" spans="1:5">
      <c r="A11" s="4" t="s">
        <v>356</v>
      </c>
      <c r="B11" s="5" t="n">
        <v>3</v>
      </c>
    </row>
    <row r="12" spans="1:5">
      <c r="A12" s="4" t="s">
        <v>357</v>
      </c>
    </row>
    <row r="13" spans="1:5">
      <c r="A13" s="3" t="s">
        <v>226</v>
      </c>
    </row>
    <row r="14" spans="1:5">
      <c r="A14" s="4" t="s">
        <v>358</v>
      </c>
      <c r="B14" s="6" t="n">
        <v>18600</v>
      </c>
      <c r="C14" s="6" t="n">
        <v>4800</v>
      </c>
    </row>
    <row r="15" spans="1:5">
      <c r="A15" s="4" t="s">
        <v>359</v>
      </c>
    </row>
    <row r="16" spans="1:5">
      <c r="A16" s="3" t="s">
        <v>235</v>
      </c>
    </row>
    <row r="17" spans="1:5">
      <c r="A17" s="4" t="s">
        <v>360</v>
      </c>
      <c r="B17" s="4" t="s">
        <v>361</v>
      </c>
    </row>
    <row r="18" spans="1:5">
      <c r="A18" s="4" t="s">
        <v>362</v>
      </c>
    </row>
    <row r="19" spans="1:5">
      <c r="A19" s="3" t="s">
        <v>235</v>
      </c>
    </row>
    <row r="20" spans="1:5">
      <c r="A20" s="4" t="s">
        <v>360</v>
      </c>
      <c r="B20" s="4" t="s">
        <v>363</v>
      </c>
    </row>
    <row r="21" spans="1:5">
      <c r="A21" s="4" t="s">
        <v>364</v>
      </c>
    </row>
    <row r="22" spans="1:5">
      <c r="A22" s="3" t="s">
        <v>235</v>
      </c>
    </row>
    <row r="23" spans="1:5">
      <c r="A23" s="4" t="s">
        <v>360</v>
      </c>
      <c r="B23" s="4" t="s">
        <v>361</v>
      </c>
    </row>
    <row r="24" spans="1:5">
      <c r="A24" s="4" t="s">
        <v>365</v>
      </c>
    </row>
    <row r="25" spans="1:5">
      <c r="A25" s="3" t="s">
        <v>235</v>
      </c>
    </row>
    <row r="26" spans="1:5">
      <c r="A26" s="4" t="s">
        <v>360</v>
      </c>
      <c r="B26" s="4" t="s">
        <v>366</v>
      </c>
    </row>
    <row r="27" spans="1:5">
      <c r="A27" s="4" t="s">
        <v>367</v>
      </c>
    </row>
    <row r="28" spans="1:5">
      <c r="A28" s="3" t="s">
        <v>235</v>
      </c>
    </row>
    <row r="29" spans="1:5">
      <c r="A29" s="4" t="s">
        <v>360</v>
      </c>
      <c r="B29" s="4" t="s">
        <v>368</v>
      </c>
    </row>
    <row r="30" spans="1:5">
      <c r="A30" s="4" t="s">
        <v>369</v>
      </c>
    </row>
    <row r="31" spans="1:5">
      <c r="A31" s="3" t="s">
        <v>235</v>
      </c>
    </row>
    <row r="32" spans="1:5">
      <c r="A32" s="4" t="s">
        <v>360</v>
      </c>
      <c r="B32" s="4" t="s">
        <v>370</v>
      </c>
    </row>
    <row r="33" spans="1:5">
      <c r="A33" s="4" t="s">
        <v>371</v>
      </c>
    </row>
    <row r="34" spans="1:5">
      <c r="A34" s="3" t="s">
        <v>235</v>
      </c>
    </row>
    <row r="35" spans="1:5">
      <c r="A35" s="4" t="s">
        <v>360</v>
      </c>
      <c r="B35" s="4" t="s">
        <v>3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2</v>
      </c>
      <c r="B1" s="2" t="s">
        <v>373</v>
      </c>
      <c r="C1" s="2" t="s">
        <v>1</v>
      </c>
    </row>
    <row r="2" spans="1:5">
      <c r="B2" s="2" t="s">
        <v>2</v>
      </c>
      <c r="C2" s="2" t="s">
        <v>2</v>
      </c>
      <c r="D2" s="2" t="s">
        <v>32</v>
      </c>
      <c r="E2" s="2" t="s">
        <v>374</v>
      </c>
    </row>
    <row r="3" spans="1:5">
      <c r="A3" s="3" t="s">
        <v>242</v>
      </c>
    </row>
    <row r="4" spans="1:5">
      <c r="A4" s="4" t="s">
        <v>375</v>
      </c>
      <c r="B4" s="6" t="n">
        <v>3400</v>
      </c>
    </row>
    <row r="5" spans="1:5">
      <c r="A5" s="3" t="s">
        <v>237</v>
      </c>
    </row>
    <row r="6" spans="1:5">
      <c r="A6" s="4" t="s">
        <v>376</v>
      </c>
      <c r="C6" s="4" t="s">
        <v>377</v>
      </c>
    </row>
    <row r="7" spans="1:5">
      <c r="A7" s="3" t="s">
        <v>378</v>
      </c>
    </row>
    <row r="8" spans="1:5">
      <c r="A8" s="4" t="s">
        <v>83</v>
      </c>
      <c r="B8" s="5" t="n">
        <v>5500</v>
      </c>
      <c r="C8" s="6" t="n">
        <v>5457</v>
      </c>
    </row>
    <row r="9" spans="1:5">
      <c r="A9" s="3" t="s">
        <v>248</v>
      </c>
    </row>
    <row r="10" spans="1:5">
      <c r="A10" s="4" t="s">
        <v>379</v>
      </c>
      <c r="B10" s="5" t="n">
        <v>250000</v>
      </c>
      <c r="C10" s="5" t="n">
        <v>250000</v>
      </c>
      <c r="E10" s="6" t="n">
        <v>250000</v>
      </c>
    </row>
    <row r="11" spans="1:5">
      <c r="A11" s="3" t="s">
        <v>254</v>
      </c>
    </row>
    <row r="12" spans="1:5">
      <c r="A12" s="4" t="s">
        <v>380</v>
      </c>
      <c r="B12" s="6" t="n">
        <v>1100</v>
      </c>
      <c r="C12" s="6" t="n">
        <v>1100</v>
      </c>
      <c r="D12" s="6" t="n">
        <v>1000</v>
      </c>
    </row>
    <row r="13" spans="1:5">
      <c r="A13" s="4" t="s">
        <v>381</v>
      </c>
    </row>
    <row r="14" spans="1:5">
      <c r="A14" s="3" t="s">
        <v>242</v>
      </c>
    </row>
    <row r="15" spans="1:5">
      <c r="A15" s="4" t="s">
        <v>382</v>
      </c>
      <c r="C15" s="4" t="s">
        <v>383</v>
      </c>
    </row>
    <row r="16" spans="1:5">
      <c r="A16" s="4" t="s">
        <v>384</v>
      </c>
    </row>
    <row r="17" spans="1:5">
      <c r="A17" s="3" t="s">
        <v>242</v>
      </c>
    </row>
    <row r="18" spans="1:5">
      <c r="A18" s="4" t="s">
        <v>382</v>
      </c>
      <c r="C18" s="4" t="s">
        <v>385</v>
      </c>
    </row>
    <row r="19" spans="1:5">
      <c r="A19" s="4" t="s">
        <v>386</v>
      </c>
    </row>
    <row r="20" spans="1:5">
      <c r="A20" s="3" t="s">
        <v>242</v>
      </c>
    </row>
    <row r="21" spans="1:5">
      <c r="A21" s="4" t="s">
        <v>387</v>
      </c>
      <c r="C21" s="4" t="s">
        <v>368</v>
      </c>
    </row>
    <row r="22" spans="1:5">
      <c r="A22" s="4" t="s">
        <v>388</v>
      </c>
    </row>
    <row r="23" spans="1:5">
      <c r="A23" s="3" t="s">
        <v>242</v>
      </c>
    </row>
    <row r="24" spans="1:5">
      <c r="A24" s="4" t="s">
        <v>387</v>
      </c>
      <c r="C2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373</v>
      </c>
    </row>
    <row r="2" spans="1:4">
      <c r="B2" s="2" t="s">
        <v>4</v>
      </c>
      <c r="C2" s="2" t="s">
        <v>2</v>
      </c>
      <c r="D2" s="2" t="s">
        <v>32</v>
      </c>
    </row>
    <row r="3" spans="1:4">
      <c r="A3" s="4" t="s">
        <v>390</v>
      </c>
    </row>
    <row r="4" spans="1:4">
      <c r="A4" s="3" t="s">
        <v>246</v>
      </c>
    </row>
    <row r="5" spans="1:4">
      <c r="A5" s="4" t="s">
        <v>391</v>
      </c>
      <c r="B5" s="8" t="n">
        <v>5.5</v>
      </c>
    </row>
    <row r="6" spans="1:4">
      <c r="A6" s="4" t="s">
        <v>392</v>
      </c>
    </row>
    <row r="7" spans="1:4">
      <c r="A7" s="3" t="s">
        <v>246</v>
      </c>
    </row>
    <row r="8" spans="1:4">
      <c r="A8" s="4" t="s">
        <v>393</v>
      </c>
      <c r="D8" s="6" t="n">
        <v>5</v>
      </c>
    </row>
    <row r="9" spans="1:4">
      <c r="A9" s="4" t="s">
        <v>394</v>
      </c>
    </row>
    <row r="10" spans="1:4">
      <c r="A10" s="3" t="s">
        <v>246</v>
      </c>
    </row>
    <row r="11" spans="1:4">
      <c r="A11" s="4" t="s">
        <v>393</v>
      </c>
      <c r="D11" s="8" t="n">
        <v>1.4</v>
      </c>
    </row>
    <row r="12" spans="1:4">
      <c r="A12" s="4" t="s">
        <v>395</v>
      </c>
    </row>
    <row r="13" spans="1:4">
      <c r="A13" s="3" t="s">
        <v>246</v>
      </c>
    </row>
    <row r="14" spans="1:4">
      <c r="A14" s="4" t="s">
        <v>393</v>
      </c>
      <c r="C14" s="8" t="n">
        <v>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s>
  <sheetData>
    <row r="1" spans="1:6">
      <c r="A1" s="1" t="s">
        <v>396</v>
      </c>
      <c r="B1" s="2" t="s">
        <v>397</v>
      </c>
      <c r="C1" s="2" t="s">
        <v>398</v>
      </c>
      <c r="D1" s="2" t="s">
        <v>32</v>
      </c>
      <c r="E1" s="2" t="s">
        <v>2</v>
      </c>
      <c r="F1" s="2" t="s">
        <v>77</v>
      </c>
    </row>
    <row r="2" spans="1:6">
      <c r="A2" s="3" t="s">
        <v>399</v>
      </c>
    </row>
    <row r="3" spans="1:6">
      <c r="A3" s="4" t="s">
        <v>400</v>
      </c>
      <c r="D3" s="6" t="n">
        <v>9983000</v>
      </c>
    </row>
    <row r="4" spans="1:6">
      <c r="A4" s="4" t="s">
        <v>42</v>
      </c>
      <c r="D4" s="6" t="n">
        <v>193621000</v>
      </c>
      <c r="E4" s="6" t="n">
        <v>189373000</v>
      </c>
      <c r="F4" s="6" t="n">
        <v>191823000</v>
      </c>
    </row>
    <row r="5" spans="1:6">
      <c r="A5" s="4" t="s">
        <v>401</v>
      </c>
    </row>
    <row r="6" spans="1:6">
      <c r="A6" s="3" t="s">
        <v>399</v>
      </c>
    </row>
    <row r="7" spans="1:6">
      <c r="A7" s="4" t="s">
        <v>402</v>
      </c>
      <c r="C7" s="4" t="s">
        <v>403</v>
      </c>
    </row>
    <row r="8" spans="1:6">
      <c r="A8" s="4" t="s">
        <v>400</v>
      </c>
      <c r="C8" s="6" t="n">
        <v>4900000</v>
      </c>
    </row>
    <row r="9" spans="1:6">
      <c r="A9" s="4" t="s">
        <v>42</v>
      </c>
      <c r="C9" s="5" t="n">
        <v>1000000</v>
      </c>
    </row>
    <row r="10" spans="1:6">
      <c r="A10" s="4" t="s">
        <v>404</v>
      </c>
      <c r="C10" s="6" t="n">
        <v>813000</v>
      </c>
    </row>
    <row r="11" spans="1:6">
      <c r="A11" s="4" t="s">
        <v>405</v>
      </c>
      <c r="C11" s="4" t="s">
        <v>406</v>
      </c>
    </row>
    <row r="12" spans="1:6">
      <c r="A12" s="4" t="s">
        <v>407</v>
      </c>
      <c r="C12" s="6" t="n">
        <v>686000</v>
      </c>
    </row>
    <row r="13" spans="1:6">
      <c r="A13" s="4" t="s">
        <v>408</v>
      </c>
    </row>
    <row r="14" spans="1:6">
      <c r="A14" s="3" t="s">
        <v>399</v>
      </c>
    </row>
    <row r="15" spans="1:6">
      <c r="A15" s="4" t="s">
        <v>42</v>
      </c>
      <c r="B15" s="6" t="n">
        <v>354000</v>
      </c>
    </row>
    <row r="16" spans="1:6">
      <c r="A16" s="4" t="s">
        <v>404</v>
      </c>
      <c r="B16" s="6" t="n">
        <v>1900000</v>
      </c>
    </row>
    <row r="17" spans="1:6">
      <c r="A17" s="4" t="s">
        <v>405</v>
      </c>
      <c r="B17" s="4" t="s">
        <v>366</v>
      </c>
    </row>
    <row r="18" spans="1:6">
      <c r="A18" s="4" t="s">
        <v>407</v>
      </c>
      <c r="B18" s="6" t="n">
        <v>1300000</v>
      </c>
    </row>
    <row r="19" spans="1:6">
      <c r="A19" s="4" t="s">
        <v>409</v>
      </c>
      <c r="B19" s="6"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10</v>
      </c>
      <c r="B1" s="2" t="s">
        <v>373</v>
      </c>
      <c r="C1" s="2" t="s">
        <v>1</v>
      </c>
    </row>
    <row r="2" spans="1:8">
      <c r="B2" s="2" t="s">
        <v>2</v>
      </c>
      <c r="C2" s="2" t="s">
        <v>2</v>
      </c>
      <c r="D2" s="2" t="s">
        <v>32</v>
      </c>
      <c r="E2" s="2" t="s">
        <v>77</v>
      </c>
      <c r="F2" s="2" t="s">
        <v>411</v>
      </c>
      <c r="G2" s="2" t="s">
        <v>412</v>
      </c>
      <c r="H2" s="2" t="s">
        <v>413</v>
      </c>
    </row>
    <row r="3" spans="1:8">
      <c r="A3" s="3" t="s">
        <v>414</v>
      </c>
    </row>
    <row r="4" spans="1:8">
      <c r="A4" s="4" t="s">
        <v>89</v>
      </c>
      <c r="D4" s="6" t="n">
        <v>2034000</v>
      </c>
      <c r="E4" s="6" t="n">
        <v>-542000</v>
      </c>
    </row>
    <row r="5" spans="1:8">
      <c r="A5" s="4" t="s">
        <v>415</v>
      </c>
      <c r="B5" s="6" t="n">
        <v>5500000</v>
      </c>
      <c r="C5" s="6" t="n">
        <v>5457000</v>
      </c>
    </row>
    <row r="6" spans="1:8">
      <c r="A6" s="4" t="s">
        <v>416</v>
      </c>
    </row>
    <row r="7" spans="1:8">
      <c r="A7" s="3" t="s">
        <v>414</v>
      </c>
    </row>
    <row r="8" spans="1:8">
      <c r="A8" s="4" t="s">
        <v>417</v>
      </c>
      <c r="G8" s="6" t="n">
        <v>1900000</v>
      </c>
    </row>
    <row r="9" spans="1:8">
      <c r="A9" s="4" t="s">
        <v>89</v>
      </c>
      <c r="D9" s="5" t="n">
        <v>1900000</v>
      </c>
    </row>
    <row r="10" spans="1:8">
      <c r="A10" s="4" t="s">
        <v>418</v>
      </c>
    </row>
    <row r="11" spans="1:8">
      <c r="A11" s="3" t="s">
        <v>414</v>
      </c>
    </row>
    <row r="12" spans="1:8">
      <c r="A12" s="4" t="s">
        <v>417</v>
      </c>
      <c r="F12" s="6" t="n">
        <v>827000</v>
      </c>
      <c r="H12" s="6" t="n">
        <v>58800000</v>
      </c>
    </row>
    <row r="13" spans="1:8">
      <c r="A13" s="4" t="s">
        <v>89</v>
      </c>
      <c r="D13" s="6" t="n">
        <v>178000</v>
      </c>
      <c r="E13" s="5" t="n">
        <v>-542000</v>
      </c>
    </row>
    <row r="14" spans="1:8">
      <c r="A14" s="4" t="s">
        <v>415</v>
      </c>
      <c r="E14" s="5" t="n">
        <v>6400000</v>
      </c>
    </row>
    <row r="15" spans="1:8">
      <c r="A15" s="4" t="s">
        <v>419</v>
      </c>
      <c r="E15" s="6" t="n">
        <v>-49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7</v>
      </c>
    </row>
    <row r="3" spans="1:4">
      <c r="A3" s="3" t="s">
        <v>421</v>
      </c>
    </row>
    <row r="4" spans="1:4">
      <c r="A4" s="4" t="s">
        <v>422</v>
      </c>
      <c r="B4" s="6" t="n">
        <v>280024</v>
      </c>
      <c r="C4" s="6" t="n">
        <v>256135</v>
      </c>
      <c r="D4" s="6" t="n">
        <v>251337</v>
      </c>
    </row>
    <row r="5" spans="1:4">
      <c r="A5" s="4" t="s">
        <v>423</v>
      </c>
      <c r="B5" s="5" t="n">
        <v>5621</v>
      </c>
      <c r="C5" s="5" t="n">
        <v>2341</v>
      </c>
      <c r="D5" s="5" t="n">
        <v>-9380</v>
      </c>
    </row>
    <row r="6" spans="1:4">
      <c r="A6" s="4" t="s">
        <v>424</v>
      </c>
      <c r="B6" s="5" t="n">
        <v>324077</v>
      </c>
      <c r="C6" s="5" t="n">
        <v>280024</v>
      </c>
      <c r="D6" s="5" t="n">
        <v>256135</v>
      </c>
    </row>
    <row r="7" spans="1:4">
      <c r="A7" s="4" t="s">
        <v>425</v>
      </c>
    </row>
    <row r="8" spans="1:4">
      <c r="A8" s="3" t="s">
        <v>421</v>
      </c>
    </row>
    <row r="9" spans="1:4">
      <c r="A9" s="4" t="s">
        <v>422</v>
      </c>
      <c r="B9" s="5" t="n">
        <v>-12649</v>
      </c>
      <c r="C9" s="5" t="n">
        <v>-14028</v>
      </c>
    </row>
    <row r="10" spans="1:4">
      <c r="A10" s="4" t="s">
        <v>426</v>
      </c>
      <c r="B10" s="5" t="n">
        <v>4046</v>
      </c>
      <c r="C10" s="5" t="n">
        <v>1379</v>
      </c>
    </row>
    <row r="11" spans="1:4">
      <c r="A11" s="4" t="s">
        <v>423</v>
      </c>
      <c r="B11" s="5" t="n">
        <v>4046</v>
      </c>
      <c r="C11" s="5" t="n">
        <v>1379</v>
      </c>
    </row>
    <row r="12" spans="1:4">
      <c r="A12" s="4" t="s">
        <v>424</v>
      </c>
      <c r="B12" s="5" t="n">
        <v>-8603</v>
      </c>
      <c r="C12" s="5" t="n">
        <v>-12649</v>
      </c>
      <c r="D12" s="5" t="n">
        <v>-14028</v>
      </c>
    </row>
    <row r="13" spans="1:4">
      <c r="A13" s="4" t="s">
        <v>427</v>
      </c>
    </row>
    <row r="14" spans="1:4">
      <c r="A14" s="3" t="s">
        <v>421</v>
      </c>
    </row>
    <row r="15" spans="1:4">
      <c r="A15" s="4" t="s">
        <v>422</v>
      </c>
      <c r="B15" s="5" t="n">
        <v>-2076</v>
      </c>
      <c r="C15" s="5" t="n">
        <v>-3038</v>
      </c>
    </row>
    <row r="16" spans="1:4">
      <c r="A16" s="4" t="s">
        <v>426</v>
      </c>
      <c r="B16" s="5" t="n">
        <v>45</v>
      </c>
      <c r="C16" s="5" t="n">
        <v>-1121</v>
      </c>
    </row>
    <row r="17" spans="1:4">
      <c r="A17" s="4" t="s">
        <v>428</v>
      </c>
      <c r="B17" s="5" t="n">
        <v>1530</v>
      </c>
      <c r="C17" s="5" t="n">
        <v>2083</v>
      </c>
    </row>
    <row r="18" spans="1:4">
      <c r="A18" s="4" t="s">
        <v>423</v>
      </c>
      <c r="B18" s="5" t="n">
        <v>1575</v>
      </c>
      <c r="C18" s="5" t="n">
        <v>962</v>
      </c>
    </row>
    <row r="19" spans="1:4">
      <c r="A19" s="4" t="s">
        <v>424</v>
      </c>
      <c r="B19" s="5" t="n">
        <v>-501</v>
      </c>
      <c r="C19" s="5" t="n">
        <v>-2076</v>
      </c>
      <c r="D19" s="5" t="n">
        <v>-3038</v>
      </c>
    </row>
    <row r="20" spans="1:4">
      <c r="A20" s="4" t="s">
        <v>154</v>
      </c>
    </row>
    <row r="21" spans="1:4">
      <c r="A21" s="3" t="s">
        <v>421</v>
      </c>
    </row>
    <row r="22" spans="1:4">
      <c r="A22" s="4" t="s">
        <v>422</v>
      </c>
      <c r="B22" s="5" t="n">
        <v>-14725</v>
      </c>
      <c r="C22" s="5" t="n">
        <v>-17066</v>
      </c>
      <c r="D22" s="5" t="n">
        <v>-7686</v>
      </c>
    </row>
    <row r="23" spans="1:4">
      <c r="A23" s="4" t="s">
        <v>426</v>
      </c>
      <c r="B23" s="5" t="n">
        <v>4091</v>
      </c>
      <c r="C23" s="5" t="n">
        <v>258</v>
      </c>
    </row>
    <row r="24" spans="1:4">
      <c r="A24" s="4" t="s">
        <v>428</v>
      </c>
      <c r="B24" s="5" t="n">
        <v>1530</v>
      </c>
      <c r="C24" s="5" t="n">
        <v>2083</v>
      </c>
    </row>
    <row r="25" spans="1:4">
      <c r="A25" s="4" t="s">
        <v>423</v>
      </c>
      <c r="B25" s="5" t="n">
        <v>5621</v>
      </c>
      <c r="C25" s="5" t="n">
        <v>2341</v>
      </c>
      <c r="D25" s="5" t="n">
        <v>-9380</v>
      </c>
    </row>
    <row r="26" spans="1:4">
      <c r="A26" s="4" t="s">
        <v>424</v>
      </c>
      <c r="B26" s="6" t="n">
        <v>-9104</v>
      </c>
      <c r="C26" s="6" t="n">
        <v>-14725</v>
      </c>
      <c r="D26" s="6" t="n">
        <v>-170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7</v>
      </c>
    </row>
    <row r="3" spans="1:4">
      <c r="A3" s="3" t="s">
        <v>430</v>
      </c>
    </row>
    <row r="4" spans="1:4">
      <c r="A4" s="4" t="s">
        <v>87</v>
      </c>
      <c r="B4" s="6" t="n">
        <v>18157</v>
      </c>
      <c r="C4" s="6" t="n">
        <v>17317</v>
      </c>
      <c r="D4" s="6" t="n">
        <v>23370</v>
      </c>
    </row>
    <row r="5" spans="1:4">
      <c r="A5" s="4" t="s">
        <v>431</v>
      </c>
    </row>
    <row r="6" spans="1:4">
      <c r="A6" s="3" t="s">
        <v>430</v>
      </c>
    </row>
    <row r="7" spans="1:4">
      <c r="A7" s="4" t="s">
        <v>432</v>
      </c>
      <c r="B7" s="5" t="n">
        <v>1800</v>
      </c>
      <c r="C7" s="5" t="n">
        <v>3200</v>
      </c>
    </row>
    <row r="8" spans="1:4">
      <c r="A8" s="4" t="s">
        <v>433</v>
      </c>
      <c r="B8" s="5" t="n">
        <v>1400</v>
      </c>
      <c r="C8" s="5" t="n">
        <v>2100</v>
      </c>
    </row>
    <row r="9" spans="1:4">
      <c r="A9" s="4" t="s">
        <v>434</v>
      </c>
    </row>
    <row r="10" spans="1:4">
      <c r="A10" s="3" t="s">
        <v>430</v>
      </c>
    </row>
    <row r="11" spans="1:4">
      <c r="A11" s="4" t="s">
        <v>87</v>
      </c>
      <c r="B11" s="5" t="n">
        <v>2300</v>
      </c>
      <c r="C11" s="5" t="n">
        <v>3200</v>
      </c>
    </row>
    <row r="12" spans="1:4">
      <c r="A12" s="4" t="s">
        <v>435</v>
      </c>
      <c r="B12" s="6" t="n">
        <v>1500</v>
      </c>
      <c r="C12" s="6" t="n">
        <v>2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7</v>
      </c>
    </row>
    <row r="3" spans="1:4">
      <c r="A3" s="3" t="s">
        <v>437</v>
      </c>
    </row>
    <row r="4" spans="1:4">
      <c r="A4" s="4" t="s">
        <v>438</v>
      </c>
      <c r="B4" s="6" t="n">
        <v>10714</v>
      </c>
      <c r="C4" s="6" t="n">
        <v>25729</v>
      </c>
      <c r="D4" s="6" t="n">
        <v>27252</v>
      </c>
    </row>
    <row r="5" spans="1:4">
      <c r="A5" s="4" t="s">
        <v>439</v>
      </c>
      <c r="B5" s="5" t="n">
        <v>11364</v>
      </c>
      <c r="C5" s="5" t="n">
        <v>14304</v>
      </c>
      <c r="D5" s="5" t="n">
        <v>18587</v>
      </c>
    </row>
    <row r="6" spans="1:4">
      <c r="A6" s="3" t="s">
        <v>440</v>
      </c>
    </row>
    <row r="7" spans="1:4">
      <c r="A7" s="4" t="s">
        <v>441</v>
      </c>
      <c r="B7" s="5" t="n">
        <v>-352</v>
      </c>
      <c r="D7" s="5" t="n">
        <v>-349</v>
      </c>
    </row>
    <row r="8" spans="1:4">
      <c r="A8" s="4" t="s">
        <v>441</v>
      </c>
      <c r="C8" s="5" t="n">
        <v>426</v>
      </c>
    </row>
    <row r="9" spans="1:4">
      <c r="A9" s="4" t="s">
        <v>442</v>
      </c>
      <c r="B9" s="5" t="n">
        <v>2302</v>
      </c>
      <c r="C9" s="5" t="n">
        <v>2906</v>
      </c>
      <c r="D9" s="5" t="n">
        <v>3805</v>
      </c>
    </row>
    <row r="10" spans="1:4">
      <c r="A10" s="4" t="s">
        <v>443</v>
      </c>
      <c r="B10" s="5" t="n">
        <v>531</v>
      </c>
      <c r="C10" s="5" t="n">
        <v>1156</v>
      </c>
    </row>
    <row r="11" spans="1:4">
      <c r="A11" s="4" t="s">
        <v>444</v>
      </c>
      <c r="B11" s="6" t="n">
        <v>105</v>
      </c>
      <c r="C11" s="6" t="n">
        <v>408</v>
      </c>
      <c r="D11" s="6" t="n">
        <v>1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2</v>
      </c>
      <c r="D1" s="2" t="s">
        <v>374</v>
      </c>
    </row>
    <row r="2" spans="1:4">
      <c r="A2" s="3" t="s">
        <v>446</v>
      </c>
    </row>
    <row r="3" spans="1:4">
      <c r="A3" s="4" t="s">
        <v>379</v>
      </c>
      <c r="B3" s="6" t="n">
        <v>250000</v>
      </c>
      <c r="D3" s="6" t="n">
        <v>250000</v>
      </c>
    </row>
    <row r="4" spans="1:4">
      <c r="A4" s="4" t="s">
        <v>447</v>
      </c>
    </row>
    <row r="5" spans="1:4">
      <c r="A5" s="3" t="s">
        <v>446</v>
      </c>
    </row>
    <row r="6" spans="1:4">
      <c r="A6" s="4" t="s">
        <v>448</v>
      </c>
      <c r="B6" s="5" t="n">
        <v>5802</v>
      </c>
      <c r="C6" s="6" t="n">
        <v>5787</v>
      </c>
    </row>
    <row r="7" spans="1:4">
      <c r="A7" s="4" t="s">
        <v>449</v>
      </c>
      <c r="B7" s="5" t="n">
        <v>638</v>
      </c>
      <c r="C7" s="5" t="n">
        <v>3198</v>
      </c>
    </row>
    <row r="8" spans="1:4">
      <c r="A8" s="4" t="s">
        <v>450</v>
      </c>
    </row>
    <row r="9" spans="1:4">
      <c r="A9" s="3" t="s">
        <v>446</v>
      </c>
    </row>
    <row r="10" spans="1:4">
      <c r="A10" s="4" t="s">
        <v>449</v>
      </c>
      <c r="B10" s="5" t="n">
        <v>638</v>
      </c>
      <c r="C10" s="5" t="n">
        <v>3198</v>
      </c>
    </row>
    <row r="11" spans="1:4">
      <c r="A11" s="4" t="s">
        <v>451</v>
      </c>
    </row>
    <row r="12" spans="1:4">
      <c r="A12" s="3" t="s">
        <v>446</v>
      </c>
    </row>
    <row r="13" spans="1:4">
      <c r="A13" s="4" t="s">
        <v>448</v>
      </c>
      <c r="B13" s="5" t="n">
        <v>4045</v>
      </c>
      <c r="C13" s="5" t="n">
        <v>4080</v>
      </c>
    </row>
    <row r="14" spans="1:4">
      <c r="A14" s="4" t="s">
        <v>452</v>
      </c>
    </row>
    <row r="15" spans="1:4">
      <c r="A15" s="3" t="s">
        <v>446</v>
      </c>
    </row>
    <row r="16" spans="1:4">
      <c r="A16" s="4" t="s">
        <v>448</v>
      </c>
      <c r="B16" s="5" t="n">
        <v>1757</v>
      </c>
      <c r="C16" s="5" t="n">
        <v>1707</v>
      </c>
    </row>
    <row r="17" spans="1:4">
      <c r="A17" s="4" t="s">
        <v>453</v>
      </c>
    </row>
    <row r="18" spans="1:4">
      <c r="A18" s="3" t="s">
        <v>446</v>
      </c>
    </row>
    <row r="19" spans="1:4">
      <c r="A19" s="4" t="s">
        <v>448</v>
      </c>
      <c r="B19" s="5" t="n">
        <v>3153</v>
      </c>
      <c r="C19" s="5" t="n">
        <v>2314</v>
      </c>
    </row>
    <row r="20" spans="1:4">
      <c r="A20" s="4" t="s">
        <v>454</v>
      </c>
    </row>
    <row r="21" spans="1:4">
      <c r="A21" s="3" t="s">
        <v>446</v>
      </c>
    </row>
    <row r="22" spans="1:4">
      <c r="A22" s="4" t="s">
        <v>448</v>
      </c>
      <c r="B22" s="5" t="n">
        <v>1396</v>
      </c>
      <c r="C22" s="5" t="n">
        <v>607</v>
      </c>
    </row>
    <row r="23" spans="1:4">
      <c r="A23" s="4" t="s">
        <v>455</v>
      </c>
    </row>
    <row r="24" spans="1:4">
      <c r="A24" s="3" t="s">
        <v>446</v>
      </c>
    </row>
    <row r="25" spans="1:4">
      <c r="A25" s="4" t="s">
        <v>448</v>
      </c>
      <c r="B25" s="5" t="n">
        <v>1757</v>
      </c>
      <c r="C25" s="5" t="n">
        <v>1707</v>
      </c>
    </row>
    <row r="26" spans="1:4">
      <c r="A26" s="4" t="s">
        <v>456</v>
      </c>
    </row>
    <row r="27" spans="1:4">
      <c r="A27" s="3" t="s">
        <v>446</v>
      </c>
    </row>
    <row r="28" spans="1:4">
      <c r="A28" s="4" t="s">
        <v>448</v>
      </c>
      <c r="B28" s="5" t="n">
        <v>2649</v>
      </c>
      <c r="C28" s="5" t="n">
        <v>3473</v>
      </c>
    </row>
    <row r="29" spans="1:4">
      <c r="A29" s="4" t="s">
        <v>449</v>
      </c>
      <c r="B29" s="5" t="n">
        <v>638</v>
      </c>
      <c r="C29" s="5" t="n">
        <v>3198</v>
      </c>
    </row>
    <row r="30" spans="1:4">
      <c r="A30" s="4" t="s">
        <v>457</v>
      </c>
    </row>
    <row r="31" spans="1:4">
      <c r="A31" s="3" t="s">
        <v>446</v>
      </c>
    </row>
    <row r="32" spans="1:4">
      <c r="A32" s="4" t="s">
        <v>449</v>
      </c>
      <c r="B32" s="5" t="n">
        <v>638</v>
      </c>
      <c r="C32" s="5" t="n">
        <v>3198</v>
      </c>
    </row>
    <row r="33" spans="1:4">
      <c r="A33" s="4" t="s">
        <v>458</v>
      </c>
    </row>
    <row r="34" spans="1:4">
      <c r="A34" s="3" t="s">
        <v>446</v>
      </c>
    </row>
    <row r="35" spans="1:4">
      <c r="A35" s="4" t="s">
        <v>448</v>
      </c>
      <c r="B35" s="6" t="n">
        <v>2649</v>
      </c>
      <c r="C35" s="6" t="n">
        <v>3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459</v>
      </c>
      <c r="B1" s="2" t="s">
        <v>460</v>
      </c>
    </row>
    <row r="2" spans="1:2">
      <c r="A2" s="4" t="s">
        <v>461</v>
      </c>
    </row>
    <row r="3" spans="1:2">
      <c r="A3" s="3" t="s">
        <v>195</v>
      </c>
    </row>
    <row r="4" spans="1:2">
      <c r="A4" s="4" t="s">
        <v>462</v>
      </c>
      <c r="B4" s="5" t="n">
        <v>1233</v>
      </c>
    </row>
    <row r="5" spans="1:2">
      <c r="A5" s="4" t="s">
        <v>463</v>
      </c>
    </row>
    <row r="6" spans="1:2">
      <c r="A6" s="3" t="s">
        <v>195</v>
      </c>
    </row>
    <row r="7" spans="1:2">
      <c r="A7" s="4" t="s">
        <v>462</v>
      </c>
      <c r="B7" s="5" t="n">
        <v>27</v>
      </c>
    </row>
    <row r="8" spans="1:2">
      <c r="A8" s="4" t="s">
        <v>464</v>
      </c>
    </row>
    <row r="9" spans="1:2">
      <c r="A9" s="3" t="s">
        <v>195</v>
      </c>
    </row>
    <row r="10" spans="1:2">
      <c r="A10" s="4" t="s">
        <v>462</v>
      </c>
      <c r="B10" s="5" t="n">
        <v>117</v>
      </c>
    </row>
    <row r="11" spans="1:2">
      <c r="A11" s="4" t="s">
        <v>465</v>
      </c>
    </row>
    <row r="12" spans="1:2">
      <c r="A12" s="3" t="s">
        <v>195</v>
      </c>
    </row>
    <row r="13" spans="1:2">
      <c r="A13" s="4" t="s">
        <v>462</v>
      </c>
      <c r="B13" s="5" t="n">
        <v>146</v>
      </c>
    </row>
    <row r="14" spans="1:2">
      <c r="A14" s="4" t="s">
        <v>466</v>
      </c>
    </row>
    <row r="15" spans="1:2">
      <c r="A15" s="3" t="s">
        <v>195</v>
      </c>
    </row>
    <row r="16" spans="1:2">
      <c r="A16" s="4" t="s">
        <v>462</v>
      </c>
      <c r="B16" s="5" t="n">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3</v>
      </c>
    </row>
    <row r="4" spans="1:4">
      <c r="A4" s="4" t="s">
        <v>108</v>
      </c>
      <c r="B4" s="6" t="n">
        <v>985</v>
      </c>
      <c r="C4" s="6" t="n">
        <v>517</v>
      </c>
      <c r="D4" s="6" t="n">
        <v>-5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467</v>
      </c>
      <c r="B1" s="2" t="s">
        <v>1</v>
      </c>
    </row>
    <row r="2" spans="1:6">
      <c r="B2" s="2" t="s">
        <v>2</v>
      </c>
      <c r="C2" s="2" t="s">
        <v>32</v>
      </c>
      <c r="D2" s="2" t="s">
        <v>77</v>
      </c>
      <c r="E2" s="2" t="s">
        <v>2</v>
      </c>
      <c r="F2" s="2" t="s">
        <v>32</v>
      </c>
    </row>
    <row r="3" spans="1:6">
      <c r="A3" s="3" t="s">
        <v>197</v>
      </c>
    </row>
    <row r="4" spans="1:6">
      <c r="A4" s="4" t="s">
        <v>468</v>
      </c>
      <c r="E4" s="6" t="n">
        <v>96760</v>
      </c>
      <c r="F4" s="6" t="n">
        <v>84487</v>
      </c>
    </row>
    <row r="5" spans="1:6">
      <c r="A5" s="4" t="s">
        <v>469</v>
      </c>
      <c r="E5" s="5" t="n">
        <v>16176</v>
      </c>
      <c r="F5" s="5" t="n">
        <v>13835</v>
      </c>
    </row>
    <row r="6" spans="1:6">
      <c r="A6" s="4" t="s">
        <v>90</v>
      </c>
      <c r="E6" s="5" t="n">
        <v>637</v>
      </c>
      <c r="F6" s="5" t="n">
        <v>831</v>
      </c>
    </row>
    <row r="7" spans="1:6">
      <c r="A7" s="4" t="s">
        <v>470</v>
      </c>
      <c r="E7" s="5" t="n">
        <v>113573</v>
      </c>
      <c r="F7" s="5" t="n">
        <v>99153</v>
      </c>
    </row>
    <row r="8" spans="1:6">
      <c r="A8" s="4" t="s">
        <v>471</v>
      </c>
      <c r="B8" s="6" t="n">
        <v>-2334</v>
      </c>
      <c r="C8" s="6" t="n">
        <v>-3226</v>
      </c>
      <c r="D8" s="6" t="n">
        <v>-704</v>
      </c>
      <c r="E8" s="5" t="n">
        <v>-2796</v>
      </c>
      <c r="F8" s="5" t="n">
        <v>-2334</v>
      </c>
    </row>
    <row r="9" spans="1:6">
      <c r="A9" s="4" t="s">
        <v>35</v>
      </c>
      <c r="E9" s="6" t="n">
        <v>110777</v>
      </c>
      <c r="F9" s="6" t="n">
        <v>96819</v>
      </c>
    </row>
    <row r="10" spans="1:6">
      <c r="A10" s="3" t="s">
        <v>472</v>
      </c>
    </row>
    <row r="11" spans="1:6">
      <c r="A11" s="4" t="s">
        <v>473</v>
      </c>
      <c r="B11" s="5" t="n">
        <v>2334</v>
      </c>
      <c r="C11" s="5" t="n">
        <v>3226</v>
      </c>
      <c r="D11" s="5" t="n">
        <v>704</v>
      </c>
    </row>
    <row r="12" spans="1:6">
      <c r="A12" s="4" t="s">
        <v>474</v>
      </c>
      <c r="D12" s="5" t="n">
        <v>2224</v>
      </c>
    </row>
    <row r="13" spans="1:6">
      <c r="A13" s="4" t="s">
        <v>475</v>
      </c>
      <c r="B13" s="5" t="n">
        <v>704</v>
      </c>
      <c r="C13" s="5" t="n">
        <v>-186</v>
      </c>
    </row>
    <row r="14" spans="1:6">
      <c r="A14" s="4" t="s">
        <v>476</v>
      </c>
      <c r="B14" s="5" t="n">
        <v>-255</v>
      </c>
      <c r="C14" s="5" t="n">
        <v>-705</v>
      </c>
      <c r="D14" s="5" t="n">
        <v>848</v>
      </c>
    </row>
    <row r="15" spans="1:6">
      <c r="A15" s="4" t="s">
        <v>477</v>
      </c>
      <c r="B15" s="5" t="n">
        <v>13</v>
      </c>
      <c r="C15" s="5" t="n">
        <v>-1</v>
      </c>
      <c r="D15" s="5" t="n">
        <v>-550</v>
      </c>
    </row>
    <row r="16" spans="1:6">
      <c r="A16" s="4" t="s">
        <v>478</v>
      </c>
      <c r="B16" s="6" t="n">
        <v>2796</v>
      </c>
      <c r="C16" s="6" t="n">
        <v>2334</v>
      </c>
      <c r="D16" s="6" t="n">
        <v>32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9</v>
      </c>
      <c r="B1" s="2" t="s">
        <v>1</v>
      </c>
    </row>
    <row r="2" spans="1:4">
      <c r="B2" s="2" t="s">
        <v>2</v>
      </c>
      <c r="C2" s="2" t="s">
        <v>32</v>
      </c>
      <c r="D2" s="2" t="s">
        <v>77</v>
      </c>
    </row>
    <row r="3" spans="1:4">
      <c r="A3" s="3" t="s">
        <v>199</v>
      </c>
    </row>
    <row r="4" spans="1:4">
      <c r="A4" s="4" t="s">
        <v>480</v>
      </c>
      <c r="B4" s="6" t="n">
        <v>429007</v>
      </c>
      <c r="C4" s="6" t="n">
        <v>393145</v>
      </c>
    </row>
    <row r="5" spans="1:4">
      <c r="A5" s="4" t="s">
        <v>481</v>
      </c>
      <c r="B5" s="5" t="n">
        <v>-194575</v>
      </c>
      <c r="C5" s="5" t="n">
        <v>-166908</v>
      </c>
    </row>
    <row r="6" spans="1:4">
      <c r="A6" s="4" t="s">
        <v>39</v>
      </c>
      <c r="B6" s="5" t="n">
        <v>234432</v>
      </c>
      <c r="C6" s="5" t="n">
        <v>226237</v>
      </c>
    </row>
    <row r="7" spans="1:4">
      <c r="A7" s="4" t="s">
        <v>482</v>
      </c>
      <c r="B7" s="5" t="n">
        <v>28302</v>
      </c>
      <c r="C7" s="5" t="n">
        <v>25304</v>
      </c>
      <c r="D7" s="6" t="n">
        <v>27931</v>
      </c>
    </row>
    <row r="8" spans="1:4">
      <c r="A8" s="4" t="s">
        <v>483</v>
      </c>
    </row>
    <row r="9" spans="1:4">
      <c r="A9" s="3" t="s">
        <v>199</v>
      </c>
    </row>
    <row r="10" spans="1:4">
      <c r="A10" s="4" t="s">
        <v>480</v>
      </c>
      <c r="B10" s="5" t="n">
        <v>142144</v>
      </c>
      <c r="C10" s="5" t="n">
        <v>128821</v>
      </c>
    </row>
    <row r="11" spans="1:4">
      <c r="A11" s="4" t="s">
        <v>484</v>
      </c>
    </row>
    <row r="12" spans="1:4">
      <c r="A12" s="3" t="s">
        <v>199</v>
      </c>
    </row>
    <row r="13" spans="1:4">
      <c r="A13" s="4" t="s">
        <v>480</v>
      </c>
      <c r="B13" s="5" t="n">
        <v>36499</v>
      </c>
      <c r="C13" s="5" t="n">
        <v>34285</v>
      </c>
    </row>
    <row r="14" spans="1:4">
      <c r="A14" s="4" t="s">
        <v>485</v>
      </c>
    </row>
    <row r="15" spans="1:4">
      <c r="A15" s="3" t="s">
        <v>199</v>
      </c>
    </row>
    <row r="16" spans="1:4">
      <c r="A16" s="4" t="s">
        <v>480</v>
      </c>
      <c r="B16" s="5" t="n">
        <v>87034</v>
      </c>
      <c r="C16" s="5" t="n">
        <v>78081</v>
      </c>
    </row>
    <row r="17" spans="1:4">
      <c r="A17" s="4" t="s">
        <v>371</v>
      </c>
    </row>
    <row r="18" spans="1:4">
      <c r="A18" s="3" t="s">
        <v>199</v>
      </c>
    </row>
    <row r="19" spans="1:4">
      <c r="A19" s="4" t="s">
        <v>480</v>
      </c>
      <c r="B19" s="5" t="n">
        <v>17299</v>
      </c>
      <c r="C19" s="5" t="n">
        <v>17299</v>
      </c>
    </row>
    <row r="20" spans="1:4">
      <c r="A20" s="4" t="s">
        <v>486</v>
      </c>
    </row>
    <row r="21" spans="1:4">
      <c r="A21" s="3" t="s">
        <v>199</v>
      </c>
    </row>
    <row r="22" spans="1:4">
      <c r="A22" s="4" t="s">
        <v>480</v>
      </c>
      <c r="B22" s="5" t="n">
        <v>122697</v>
      </c>
      <c r="C22" s="5" t="n">
        <v>110267</v>
      </c>
    </row>
    <row r="23" spans="1:4">
      <c r="A23" s="4" t="s">
        <v>487</v>
      </c>
    </row>
    <row r="24" spans="1:4">
      <c r="A24" s="3" t="s">
        <v>199</v>
      </c>
    </row>
    <row r="25" spans="1:4">
      <c r="A25" s="4" t="s">
        <v>480</v>
      </c>
      <c r="B25" s="6" t="n">
        <v>23334</v>
      </c>
      <c r="C25" s="6" t="n">
        <v>243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88</v>
      </c>
      <c r="B1" s="2" t="s">
        <v>373</v>
      </c>
      <c r="D1" s="2" t="s">
        <v>1</v>
      </c>
    </row>
    <row r="2" spans="1:6">
      <c r="B2" s="2" t="s">
        <v>2</v>
      </c>
      <c r="C2" s="2" t="s">
        <v>489</v>
      </c>
      <c r="D2" s="2" t="s">
        <v>2</v>
      </c>
      <c r="E2" s="2" t="s">
        <v>32</v>
      </c>
      <c r="F2" s="2" t="s">
        <v>490</v>
      </c>
    </row>
    <row r="3" spans="1:6">
      <c r="A3" s="3" t="s">
        <v>491</v>
      </c>
    </row>
    <row r="4" spans="1:6">
      <c r="A4" s="4" t="s">
        <v>492</v>
      </c>
      <c r="D4" s="6" t="n">
        <v>193621</v>
      </c>
      <c r="E4" s="6" t="n">
        <v>191823</v>
      </c>
    </row>
    <row r="5" spans="1:6">
      <c r="A5" s="4" t="s">
        <v>493</v>
      </c>
      <c r="D5" s="5" t="n">
        <v>1209</v>
      </c>
      <c r="E5" s="5" t="n">
        <v>433</v>
      </c>
    </row>
    <row r="6" spans="1:6">
      <c r="A6" s="4" t="s">
        <v>494</v>
      </c>
      <c r="B6" s="6" t="n">
        <v>189373</v>
      </c>
      <c r="D6" s="5" t="n">
        <v>189373</v>
      </c>
      <c r="E6" s="5" t="n">
        <v>193621</v>
      </c>
    </row>
    <row r="7" spans="1:6">
      <c r="A7" s="3" t="s">
        <v>495</v>
      </c>
    </row>
    <row r="8" spans="1:6">
      <c r="A8" s="4" t="s">
        <v>83</v>
      </c>
      <c r="B8" s="5" t="n">
        <v>-5500</v>
      </c>
      <c r="D8" s="5" t="n">
        <v>-5457</v>
      </c>
    </row>
    <row r="9" spans="1:6">
      <c r="A9" s="4" t="s">
        <v>401</v>
      </c>
    </row>
    <row r="10" spans="1:6">
      <c r="A10" s="3" t="s">
        <v>491</v>
      </c>
    </row>
    <row r="11" spans="1:6">
      <c r="A11" s="4" t="s">
        <v>496</v>
      </c>
      <c r="E11" s="5" t="n">
        <v>1011</v>
      </c>
    </row>
    <row r="12" spans="1:6">
      <c r="A12" s="4" t="s">
        <v>408</v>
      </c>
    </row>
    <row r="13" spans="1:6">
      <c r="A13" s="3" t="s">
        <v>491</v>
      </c>
    </row>
    <row r="14" spans="1:6">
      <c r="A14" s="4" t="s">
        <v>496</v>
      </c>
      <c r="E14" s="5" t="n">
        <v>354</v>
      </c>
    </row>
    <row r="15" spans="1:6">
      <c r="A15" s="4" t="s">
        <v>497</v>
      </c>
    </row>
    <row r="16" spans="1:6">
      <c r="A16" s="3" t="s">
        <v>491</v>
      </c>
    </row>
    <row r="17" spans="1:6">
      <c r="A17" s="4" t="s">
        <v>492</v>
      </c>
      <c r="D17" s="5" t="n">
        <v>149490</v>
      </c>
      <c r="E17" s="5" t="n">
        <v>147692</v>
      </c>
    </row>
    <row r="18" spans="1:6">
      <c r="A18" s="4" t="s">
        <v>493</v>
      </c>
      <c r="D18" s="5" t="n">
        <v>1209</v>
      </c>
      <c r="E18" s="5" t="n">
        <v>433</v>
      </c>
    </row>
    <row r="19" spans="1:6">
      <c r="A19" s="4" t="s">
        <v>494</v>
      </c>
      <c r="B19" s="5" t="n">
        <v>150699</v>
      </c>
      <c r="D19" s="5" t="n">
        <v>150699</v>
      </c>
      <c r="E19" s="5" t="n">
        <v>149490</v>
      </c>
    </row>
    <row r="20" spans="1:6">
      <c r="A20" s="3" t="s">
        <v>495</v>
      </c>
    </row>
    <row r="21" spans="1:6">
      <c r="A21" s="4" t="s">
        <v>83</v>
      </c>
      <c r="C21" s="6" t="n">
        <v>-6700</v>
      </c>
      <c r="D21" s="5" t="n">
        <v>-5457</v>
      </c>
    </row>
    <row r="22" spans="1:6">
      <c r="A22" s="4" t="s">
        <v>498</v>
      </c>
      <c r="B22" s="5" t="n">
        <v>-5457</v>
      </c>
      <c r="D22" s="5" t="n">
        <v>-5457</v>
      </c>
    </row>
    <row r="23" spans="1:6">
      <c r="A23" s="4" t="s">
        <v>499</v>
      </c>
    </row>
    <row r="24" spans="1:6">
      <c r="A24" s="3" t="s">
        <v>491</v>
      </c>
    </row>
    <row r="25" spans="1:6">
      <c r="A25" s="4" t="s">
        <v>496</v>
      </c>
      <c r="E25" s="5" t="n">
        <v>1011</v>
      </c>
    </row>
    <row r="26" spans="1:6">
      <c r="A26" s="4" t="s">
        <v>500</v>
      </c>
    </row>
    <row r="27" spans="1:6">
      <c r="A27" s="3" t="s">
        <v>491</v>
      </c>
    </row>
    <row r="28" spans="1:6">
      <c r="A28" s="4" t="s">
        <v>496</v>
      </c>
      <c r="E28" s="5" t="n">
        <v>354</v>
      </c>
    </row>
    <row r="29" spans="1:6">
      <c r="A29" s="4" t="s">
        <v>501</v>
      </c>
    </row>
    <row r="30" spans="1:6">
      <c r="A30" s="3" t="s">
        <v>491</v>
      </c>
    </row>
    <row r="31" spans="1:6">
      <c r="A31" s="4" t="s">
        <v>492</v>
      </c>
      <c r="B31" s="5" t="n">
        <v>5500</v>
      </c>
    </row>
    <row r="32" spans="1:6">
      <c r="A32" s="3" t="s">
        <v>495</v>
      </c>
    </row>
    <row r="33" spans="1:6">
      <c r="A33" s="4" t="s">
        <v>83</v>
      </c>
      <c r="B33" s="5" t="n">
        <v>-5500</v>
      </c>
    </row>
    <row r="34" spans="1:6">
      <c r="A34" s="4" t="s">
        <v>502</v>
      </c>
      <c r="F34" s="6" t="n">
        <v>5500</v>
      </c>
    </row>
    <row r="35" spans="1:6">
      <c r="A35" s="4" t="s">
        <v>503</v>
      </c>
    </row>
    <row r="36" spans="1:6">
      <c r="A36" s="3" t="s">
        <v>491</v>
      </c>
    </row>
    <row r="37" spans="1:6">
      <c r="A37" s="4" t="s">
        <v>492</v>
      </c>
      <c r="D37" s="5" t="n">
        <v>44131</v>
      </c>
      <c r="E37" s="5" t="n">
        <v>44131</v>
      </c>
    </row>
    <row r="38" spans="1:6">
      <c r="A38" s="4" t="s">
        <v>494</v>
      </c>
      <c r="B38" s="6" t="n">
        <v>44131</v>
      </c>
      <c r="D38" s="6" t="n">
        <v>44131</v>
      </c>
      <c r="E38" s="6" t="n">
        <v>441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4</v>
      </c>
      <c r="B1" s="2" t="s">
        <v>373</v>
      </c>
      <c r="C1" s="2" t="s">
        <v>1</v>
      </c>
    </row>
    <row r="2" spans="1:6">
      <c r="B2" s="2" t="s">
        <v>2</v>
      </c>
      <c r="C2" s="2" t="s">
        <v>2</v>
      </c>
      <c r="D2" s="2" t="s">
        <v>32</v>
      </c>
      <c r="E2" s="2" t="s">
        <v>77</v>
      </c>
      <c r="F2" s="2" t="s">
        <v>490</v>
      </c>
    </row>
    <row r="3" spans="1:6">
      <c r="A3" s="3" t="s">
        <v>242</v>
      </c>
    </row>
    <row r="4" spans="1:6">
      <c r="A4" s="4" t="s">
        <v>505</v>
      </c>
      <c r="B4" s="6" t="n">
        <v>216622</v>
      </c>
      <c r="C4" s="6" t="n">
        <v>216622</v>
      </c>
      <c r="D4" s="6" t="n">
        <v>214373</v>
      </c>
    </row>
    <row r="5" spans="1:6">
      <c r="A5" s="4" t="s">
        <v>506</v>
      </c>
      <c r="B5" s="5" t="n">
        <v>-42186</v>
      </c>
      <c r="C5" s="5" t="n">
        <v>-42186</v>
      </c>
      <c r="D5" s="5" t="n">
        <v>-31788</v>
      </c>
    </row>
    <row r="6" spans="1:6">
      <c r="A6" s="4" t="s">
        <v>507</v>
      </c>
      <c r="B6" s="5" t="n">
        <v>174436</v>
      </c>
      <c r="C6" s="5" t="n">
        <v>174436</v>
      </c>
      <c r="D6" s="5" t="n">
        <v>182585</v>
      </c>
    </row>
    <row r="7" spans="1:6">
      <c r="A7" s="4" t="s">
        <v>508</v>
      </c>
      <c r="B7" s="5" t="n">
        <v>264998</v>
      </c>
      <c r="C7" s="5" t="n">
        <v>264998</v>
      </c>
      <c r="D7" s="5" t="n">
        <v>266144</v>
      </c>
    </row>
    <row r="8" spans="1:6">
      <c r="A8" s="4" t="s">
        <v>509</v>
      </c>
      <c r="B8" s="5" t="n">
        <v>222812</v>
      </c>
      <c r="C8" s="5" t="n">
        <v>222812</v>
      </c>
      <c r="D8" s="5" t="n">
        <v>234356</v>
      </c>
    </row>
    <row r="9" spans="1:6">
      <c r="A9" s="4" t="s">
        <v>375</v>
      </c>
      <c r="B9" s="5" t="n">
        <v>3400</v>
      </c>
    </row>
    <row r="10" spans="1:6">
      <c r="A10" s="4" t="s">
        <v>113</v>
      </c>
      <c r="C10" s="5" t="n">
        <v>9888</v>
      </c>
      <c r="D10" s="5" t="n">
        <v>10575</v>
      </c>
      <c r="E10" s="6" t="n">
        <v>12307</v>
      </c>
    </row>
    <row r="11" spans="1:6">
      <c r="A11" s="4" t="s">
        <v>510</v>
      </c>
    </row>
    <row r="12" spans="1:6">
      <c r="A12" s="3" t="s">
        <v>242</v>
      </c>
    </row>
    <row r="13" spans="1:6">
      <c r="A13" s="4" t="s">
        <v>511</v>
      </c>
      <c r="B13" s="5" t="n">
        <v>48241</v>
      </c>
      <c r="C13" s="5" t="n">
        <v>48241</v>
      </c>
      <c r="D13" s="5" t="n">
        <v>51645</v>
      </c>
    </row>
    <row r="14" spans="1:6">
      <c r="A14" s="4" t="s">
        <v>512</v>
      </c>
    </row>
    <row r="15" spans="1:6">
      <c r="A15" s="3" t="s">
        <v>242</v>
      </c>
    </row>
    <row r="16" spans="1:6">
      <c r="A16" s="4" t="s">
        <v>511</v>
      </c>
      <c r="B16" s="5" t="n">
        <v>135</v>
      </c>
      <c r="C16" s="5" t="n">
        <v>135</v>
      </c>
      <c r="D16" s="5" t="n">
        <v>126</v>
      </c>
    </row>
    <row r="17" spans="1:6">
      <c r="A17" s="4" t="s">
        <v>513</v>
      </c>
    </row>
    <row r="18" spans="1:6">
      <c r="A18" s="3" t="s">
        <v>242</v>
      </c>
    </row>
    <row r="19" spans="1:6">
      <c r="A19" s="4" t="s">
        <v>505</v>
      </c>
      <c r="B19" s="5" t="n">
        <v>111818</v>
      </c>
      <c r="C19" s="5" t="n">
        <v>111818</v>
      </c>
      <c r="D19" s="5" t="n">
        <v>110341</v>
      </c>
    </row>
    <row r="20" spans="1:6">
      <c r="A20" s="4" t="s">
        <v>506</v>
      </c>
      <c r="B20" s="5" t="n">
        <v>-12459</v>
      </c>
      <c r="C20" s="5" t="n">
        <v>-12459</v>
      </c>
      <c r="D20" s="5" t="n">
        <v>-9462</v>
      </c>
    </row>
    <row r="21" spans="1:6">
      <c r="A21" s="4" t="s">
        <v>507</v>
      </c>
      <c r="B21" s="5" t="n">
        <v>99359</v>
      </c>
      <c r="C21" s="5" t="n">
        <v>99359</v>
      </c>
      <c r="D21" s="5" t="n">
        <v>100879</v>
      </c>
    </row>
    <row r="22" spans="1:6">
      <c r="A22" s="4" t="s">
        <v>514</v>
      </c>
    </row>
    <row r="23" spans="1:6">
      <c r="A23" s="3" t="s">
        <v>242</v>
      </c>
    </row>
    <row r="24" spans="1:6">
      <c r="A24" s="4" t="s">
        <v>505</v>
      </c>
      <c r="B24" s="5" t="n">
        <v>84977</v>
      </c>
      <c r="C24" s="5" t="n">
        <v>84977</v>
      </c>
      <c r="D24" s="5" t="n">
        <v>84711</v>
      </c>
    </row>
    <row r="25" spans="1:6">
      <c r="A25" s="4" t="s">
        <v>506</v>
      </c>
      <c r="B25" s="5" t="n">
        <v>-20168</v>
      </c>
      <c r="C25" s="5" t="n">
        <v>-20168</v>
      </c>
      <c r="D25" s="5" t="n">
        <v>-14519</v>
      </c>
    </row>
    <row r="26" spans="1:6">
      <c r="A26" s="4" t="s">
        <v>507</v>
      </c>
      <c r="B26" s="5" t="n">
        <v>64809</v>
      </c>
      <c r="C26" s="5" t="n">
        <v>64809</v>
      </c>
      <c r="D26" s="5" t="n">
        <v>70192</v>
      </c>
    </row>
    <row r="27" spans="1:6">
      <c r="A27" s="4" t="s">
        <v>515</v>
      </c>
    </row>
    <row r="28" spans="1:6">
      <c r="A28" s="3" t="s">
        <v>242</v>
      </c>
    </row>
    <row r="29" spans="1:6">
      <c r="A29" s="4" t="s">
        <v>505</v>
      </c>
      <c r="B29" s="5" t="n">
        <v>7250</v>
      </c>
      <c r="C29" s="5" t="n">
        <v>7250</v>
      </c>
      <c r="D29" s="5" t="n">
        <v>6770</v>
      </c>
    </row>
    <row r="30" spans="1:6">
      <c r="A30" s="4" t="s">
        <v>506</v>
      </c>
      <c r="B30" s="5" t="n">
        <v>-1630</v>
      </c>
      <c r="C30" s="5" t="n">
        <v>-1630</v>
      </c>
      <c r="D30" s="5" t="n">
        <v>-1305</v>
      </c>
    </row>
    <row r="31" spans="1:6">
      <c r="A31" s="4" t="s">
        <v>507</v>
      </c>
      <c r="B31" s="5" t="n">
        <v>5620</v>
      </c>
      <c r="C31" s="5" t="n">
        <v>5620</v>
      </c>
      <c r="D31" s="5" t="n">
        <v>5465</v>
      </c>
    </row>
    <row r="32" spans="1:6">
      <c r="A32" s="4" t="s">
        <v>516</v>
      </c>
    </row>
    <row r="33" spans="1:6">
      <c r="A33" s="3" t="s">
        <v>242</v>
      </c>
    </row>
    <row r="34" spans="1:6">
      <c r="A34" s="4" t="s">
        <v>505</v>
      </c>
      <c r="B34" s="5" t="n">
        <v>3652</v>
      </c>
      <c r="C34" s="5" t="n">
        <v>3652</v>
      </c>
      <c r="D34" s="5" t="n">
        <v>3652</v>
      </c>
    </row>
    <row r="35" spans="1:6">
      <c r="A35" s="4" t="s">
        <v>506</v>
      </c>
      <c r="B35" s="5" t="n">
        <v>-1291</v>
      </c>
      <c r="C35" s="5" t="n">
        <v>-1291</v>
      </c>
      <c r="D35" s="5" t="n">
        <v>-926</v>
      </c>
    </row>
    <row r="36" spans="1:6">
      <c r="A36" s="4" t="s">
        <v>507</v>
      </c>
      <c r="B36" s="5" t="n">
        <v>2361</v>
      </c>
      <c r="C36" s="5" t="n">
        <v>2361</v>
      </c>
      <c r="D36" s="5" t="n">
        <v>2726</v>
      </c>
    </row>
    <row r="37" spans="1:6">
      <c r="A37" s="4" t="s">
        <v>512</v>
      </c>
    </row>
    <row r="38" spans="1:6">
      <c r="A38" s="3" t="s">
        <v>242</v>
      </c>
    </row>
    <row r="39" spans="1:6">
      <c r="A39" s="4" t="s">
        <v>505</v>
      </c>
      <c r="B39" s="5" t="n">
        <v>4318</v>
      </c>
      <c r="C39" s="5" t="n">
        <v>4318</v>
      </c>
      <c r="D39" s="5" t="n">
        <v>4318</v>
      </c>
    </row>
    <row r="40" spans="1:6">
      <c r="A40" s="4" t="s">
        <v>506</v>
      </c>
      <c r="B40" s="5" t="n">
        <v>-4318</v>
      </c>
      <c r="C40" s="5" t="n">
        <v>-4318</v>
      </c>
      <c r="D40" s="5" t="n">
        <v>-3650</v>
      </c>
    </row>
    <row r="41" spans="1:6">
      <c r="A41" s="4" t="s">
        <v>507</v>
      </c>
      <c r="D41" s="5" t="n">
        <v>668</v>
      </c>
    </row>
    <row r="42" spans="1:6">
      <c r="A42" s="4" t="s">
        <v>517</v>
      </c>
    </row>
    <row r="43" spans="1:6">
      <c r="A43" s="3" t="s">
        <v>242</v>
      </c>
    </row>
    <row r="44" spans="1:6">
      <c r="A44" s="4" t="s">
        <v>505</v>
      </c>
      <c r="B44" s="5" t="n">
        <v>2926</v>
      </c>
      <c r="C44" s="5" t="n">
        <v>2926</v>
      </c>
      <c r="D44" s="5" t="n">
        <v>2907</v>
      </c>
    </row>
    <row r="45" spans="1:6">
      <c r="A45" s="4" t="s">
        <v>506</v>
      </c>
      <c r="B45" s="5" t="n">
        <v>-1319</v>
      </c>
      <c r="C45" s="5" t="n">
        <v>-1319</v>
      </c>
      <c r="D45" s="5" t="n">
        <v>-994</v>
      </c>
    </row>
    <row r="46" spans="1:6">
      <c r="A46" s="4" t="s">
        <v>507</v>
      </c>
      <c r="B46" s="5" t="n">
        <v>1607</v>
      </c>
      <c r="C46" s="5" t="n">
        <v>1607</v>
      </c>
      <c r="D46" s="5" t="n">
        <v>1913</v>
      </c>
    </row>
    <row r="47" spans="1:6">
      <c r="A47" s="4" t="s">
        <v>518</v>
      </c>
    </row>
    <row r="48" spans="1:6">
      <c r="A48" s="3" t="s">
        <v>242</v>
      </c>
    </row>
    <row r="49" spans="1:6">
      <c r="A49" s="4" t="s">
        <v>505</v>
      </c>
      <c r="B49" s="5" t="n">
        <v>748</v>
      </c>
      <c r="C49" s="5" t="n">
        <v>748</v>
      </c>
      <c r="D49" s="5" t="n">
        <v>747</v>
      </c>
    </row>
    <row r="50" spans="1:6">
      <c r="A50" s="4" t="s">
        <v>506</v>
      </c>
      <c r="B50" s="5" t="n">
        <v>-748</v>
      </c>
      <c r="C50" s="5" t="n">
        <v>-748</v>
      </c>
      <c r="D50" s="5" t="n">
        <v>-742</v>
      </c>
    </row>
    <row r="51" spans="1:6">
      <c r="A51" s="4" t="s">
        <v>507</v>
      </c>
      <c r="D51" s="5" t="n">
        <v>5</v>
      </c>
    </row>
    <row r="52" spans="1:6">
      <c r="A52" s="4" t="s">
        <v>519</v>
      </c>
    </row>
    <row r="53" spans="1:6">
      <c r="A53" s="3" t="s">
        <v>242</v>
      </c>
    </row>
    <row r="54" spans="1:6">
      <c r="A54" s="4" t="s">
        <v>505</v>
      </c>
      <c r="B54" s="5" t="n">
        <v>540</v>
      </c>
      <c r="C54" s="5" t="n">
        <v>540</v>
      </c>
      <c r="D54" s="5" t="n">
        <v>540</v>
      </c>
    </row>
    <row r="55" spans="1:6">
      <c r="A55" s="4" t="s">
        <v>506</v>
      </c>
      <c r="B55" s="5" t="n">
        <v>-100</v>
      </c>
      <c r="C55" s="5" t="n">
        <v>-100</v>
      </c>
      <c r="D55" s="5" t="n">
        <v>-72</v>
      </c>
    </row>
    <row r="56" spans="1:6">
      <c r="A56" s="4" t="s">
        <v>507</v>
      </c>
      <c r="B56" s="5" t="n">
        <v>440</v>
      </c>
      <c r="C56" s="5" t="n">
        <v>440</v>
      </c>
      <c r="D56" s="5" t="n">
        <v>468</v>
      </c>
    </row>
    <row r="57" spans="1:6">
      <c r="A57" s="4" t="s">
        <v>520</v>
      </c>
    </row>
    <row r="58" spans="1:6">
      <c r="A58" s="3" t="s">
        <v>242</v>
      </c>
    </row>
    <row r="59" spans="1:6">
      <c r="A59" s="4" t="s">
        <v>505</v>
      </c>
      <c r="B59" s="5" t="n">
        <v>393</v>
      </c>
      <c r="C59" s="5" t="n">
        <v>393</v>
      </c>
      <c r="D59" s="5" t="n">
        <v>387</v>
      </c>
    </row>
    <row r="60" spans="1:6">
      <c r="A60" s="4" t="s">
        <v>506</v>
      </c>
      <c r="B60" s="5" t="n">
        <v>-153</v>
      </c>
      <c r="C60" s="5" t="n">
        <v>-153</v>
      </c>
      <c r="D60" s="5" t="n">
        <v>-118</v>
      </c>
    </row>
    <row r="61" spans="1:6">
      <c r="A61" s="4" t="s">
        <v>507</v>
      </c>
      <c r="B61" s="5" t="n">
        <v>240</v>
      </c>
      <c r="C61" s="6" t="n">
        <v>240</v>
      </c>
      <c r="D61" s="6" t="n">
        <v>269</v>
      </c>
    </row>
    <row r="62" spans="1:6">
      <c r="A62" s="4" t="s">
        <v>521</v>
      </c>
    </row>
    <row r="63" spans="1:6">
      <c r="A63" s="3" t="s">
        <v>242</v>
      </c>
    </row>
    <row r="64" spans="1:6">
      <c r="A64" s="4" t="s">
        <v>509</v>
      </c>
      <c r="F64" s="6" t="n">
        <v>3700</v>
      </c>
    </row>
    <row r="65" spans="1:6">
      <c r="A65" s="4" t="s">
        <v>375</v>
      </c>
      <c r="B65" s="6" t="n">
        <v>34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5" t="n">
        <v>2018</v>
      </c>
      <c r="B3" s="6" t="n">
        <v>9215</v>
      </c>
    </row>
    <row r="4" spans="1:3">
      <c r="A4" s="5" t="n">
        <v>2019</v>
      </c>
      <c r="B4" s="5" t="n">
        <v>9215</v>
      </c>
    </row>
    <row r="5" spans="1:3">
      <c r="A5" s="5" t="n">
        <v>2020</v>
      </c>
      <c r="B5" s="5" t="n">
        <v>9215</v>
      </c>
    </row>
    <row r="6" spans="1:3">
      <c r="A6" s="5" t="n">
        <v>2021</v>
      </c>
      <c r="B6" s="5" t="n">
        <v>9215</v>
      </c>
    </row>
    <row r="7" spans="1:3">
      <c r="A7" s="5" t="n">
        <v>2022</v>
      </c>
      <c r="B7" s="5" t="n">
        <v>9215</v>
      </c>
    </row>
    <row r="8" spans="1:3">
      <c r="A8" s="4" t="s">
        <v>524</v>
      </c>
      <c r="B8" s="5" t="n">
        <v>128361</v>
      </c>
    </row>
    <row r="9" spans="1:3">
      <c r="A9" s="4" t="s">
        <v>507</v>
      </c>
      <c r="B9" s="6" t="n">
        <v>174436</v>
      </c>
      <c r="C9" s="6" t="n">
        <v>182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21"/>
  </cols>
  <sheetData>
    <row r="1" spans="1:4">
      <c r="A1" s="1" t="s">
        <v>525</v>
      </c>
      <c r="B1" s="2" t="s">
        <v>1</v>
      </c>
    </row>
    <row r="2" spans="1:4">
      <c r="B2" s="2" t="s">
        <v>526</v>
      </c>
      <c r="C2" s="2" t="s">
        <v>350</v>
      </c>
      <c r="D2" s="2" t="s">
        <v>351</v>
      </c>
    </row>
    <row r="3" spans="1:4">
      <c r="A3" s="3" t="s">
        <v>527</v>
      </c>
    </row>
    <row r="4" spans="1:4">
      <c r="A4" s="4" t="s">
        <v>528</v>
      </c>
      <c r="B4" s="5" t="n">
        <v>3</v>
      </c>
    </row>
    <row r="5" spans="1:4">
      <c r="A5" s="4" t="s">
        <v>529</v>
      </c>
    </row>
    <row r="6" spans="1:4">
      <c r="A6" s="3" t="s">
        <v>527</v>
      </c>
    </row>
    <row r="7" spans="1:4">
      <c r="A7" s="4" t="s">
        <v>530</v>
      </c>
      <c r="B7" s="4" t="s">
        <v>531</v>
      </c>
    </row>
    <row r="8" spans="1:4">
      <c r="A8" s="4" t="s">
        <v>532</v>
      </c>
      <c r="B8" s="4" t="s">
        <v>533</v>
      </c>
    </row>
    <row r="9" spans="1:4">
      <c r="A9" s="4" t="s">
        <v>534</v>
      </c>
      <c r="B9" s="6" t="n">
        <v>2100000</v>
      </c>
      <c r="C9" s="6" t="n">
        <v>1900000</v>
      </c>
      <c r="D9" s="6" t="n">
        <v>2300000</v>
      </c>
    </row>
    <row r="10" spans="1:4">
      <c r="A10" s="4" t="s">
        <v>535</v>
      </c>
    </row>
    <row r="11" spans="1:4">
      <c r="A11" s="3" t="s">
        <v>527</v>
      </c>
    </row>
    <row r="12" spans="1:4">
      <c r="A12" s="4" t="s">
        <v>532</v>
      </c>
      <c r="B12" s="4" t="s">
        <v>536</v>
      </c>
    </row>
    <row r="13" spans="1:4">
      <c r="A13" s="4" t="s">
        <v>534</v>
      </c>
      <c r="B13" s="6" t="n">
        <v>556000</v>
      </c>
      <c r="C13" s="5" t="n">
        <v>507000</v>
      </c>
      <c r="D13" s="6" t="n">
        <v>515000</v>
      </c>
    </row>
    <row r="14" spans="1:4">
      <c r="A14" s="4" t="s">
        <v>537</v>
      </c>
    </row>
    <row r="15" spans="1:4">
      <c r="A15" s="3" t="s">
        <v>527</v>
      </c>
    </row>
    <row r="16" spans="1:4">
      <c r="A16" s="4" t="s">
        <v>538</v>
      </c>
      <c r="B16" s="5" t="n">
        <v>3</v>
      </c>
    </row>
    <row r="17" spans="1:4">
      <c r="A17" s="4" t="s">
        <v>539</v>
      </c>
    </row>
    <row r="18" spans="1:4">
      <c r="A18" s="3" t="s">
        <v>527</v>
      </c>
    </row>
    <row r="19" spans="1:4">
      <c r="A19" s="4" t="s">
        <v>540</v>
      </c>
      <c r="B19" s="6" t="n">
        <v>1000000</v>
      </c>
      <c r="C19" s="5" t="n">
        <v>933000</v>
      </c>
    </row>
    <row r="20" spans="1:4">
      <c r="A20" s="4" t="s">
        <v>541</v>
      </c>
      <c r="B20" s="5" t="n">
        <v>146</v>
      </c>
    </row>
    <row r="21" spans="1:4">
      <c r="A21" s="4" t="s">
        <v>542</v>
      </c>
    </row>
    <row r="22" spans="1:4">
      <c r="A22" s="3" t="s">
        <v>527</v>
      </c>
    </row>
    <row r="23" spans="1:4">
      <c r="A23" s="4" t="s">
        <v>540</v>
      </c>
      <c r="B23" s="6" t="n">
        <v>217000</v>
      </c>
      <c r="C23" s="6" t="n">
        <v>22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43</v>
      </c>
      <c r="B1" s="2" t="s">
        <v>1</v>
      </c>
    </row>
    <row r="2" spans="1:2">
      <c r="B2" s="2" t="s">
        <v>544</v>
      </c>
    </row>
    <row r="3" spans="1:2">
      <c r="A3" s="3" t="s">
        <v>545</v>
      </c>
    </row>
    <row r="4" spans="1:2">
      <c r="A4" s="4" t="s">
        <v>546</v>
      </c>
      <c r="B4" s="4" t="s">
        <v>547</v>
      </c>
    </row>
    <row r="5" spans="1:2">
      <c r="A5" s="4" t="s">
        <v>548</v>
      </c>
      <c r="B5" s="6" t="n">
        <v>75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3" t="s">
        <v>550</v>
      </c>
    </row>
    <row r="4" spans="1:2">
      <c r="A4" s="4" t="s">
        <v>551</v>
      </c>
      <c r="B4" s="4" t="s">
        <v>552</v>
      </c>
    </row>
    <row r="5" spans="1:2">
      <c r="A5" s="4" t="s">
        <v>553</v>
      </c>
    </row>
    <row r="6" spans="1:2">
      <c r="A6" s="3" t="s">
        <v>550</v>
      </c>
    </row>
    <row r="7" spans="1:2">
      <c r="A7" s="4" t="s">
        <v>554</v>
      </c>
      <c r="B7" s="4" t="s">
        <v>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6</v>
      </c>
      <c r="B1" s="2" t="s">
        <v>1</v>
      </c>
    </row>
    <row r="2" spans="1:4">
      <c r="B2" s="2" t="s">
        <v>2</v>
      </c>
      <c r="C2" s="2" t="s">
        <v>32</v>
      </c>
      <c r="D2" s="2" t="s">
        <v>77</v>
      </c>
    </row>
    <row r="3" spans="1:4">
      <c r="A3" s="3" t="s">
        <v>557</v>
      </c>
    </row>
    <row r="4" spans="1:4">
      <c r="A4" s="4" t="s">
        <v>558</v>
      </c>
      <c r="B4" s="6" t="n">
        <v>75082000</v>
      </c>
      <c r="C4" s="6" t="n">
        <v>71154000</v>
      </c>
    </row>
    <row r="5" spans="1:4">
      <c r="A5" s="4" t="s">
        <v>559</v>
      </c>
      <c r="B5" s="5" t="n">
        <v>3026000</v>
      </c>
      <c r="C5" s="5" t="n">
        <v>3953000</v>
      </c>
      <c r="D5" s="6" t="n">
        <v>4584000</v>
      </c>
    </row>
    <row r="6" spans="1:4">
      <c r="A6" s="4" t="s">
        <v>560</v>
      </c>
      <c r="B6" s="5" t="n">
        <v>-1794000</v>
      </c>
      <c r="C6" s="5" t="n">
        <v>-1754000</v>
      </c>
    </row>
    <row r="7" spans="1:4">
      <c r="A7" s="4" t="s">
        <v>477</v>
      </c>
      <c r="B7" s="5" t="n">
        <v>-352000</v>
      </c>
      <c r="C7" s="5" t="n">
        <v>1697000</v>
      </c>
    </row>
    <row r="8" spans="1:4">
      <c r="A8" s="4" t="s">
        <v>561</v>
      </c>
      <c r="B8" s="5" t="n">
        <v>126000</v>
      </c>
      <c r="C8" s="5" t="n">
        <v>32000</v>
      </c>
    </row>
    <row r="9" spans="1:4">
      <c r="A9" s="4" t="s">
        <v>562</v>
      </c>
      <c r="B9" s="5" t="n">
        <v>76088000</v>
      </c>
      <c r="C9" s="5" t="n">
        <v>75082000</v>
      </c>
      <c r="D9" s="6" t="n">
        <v>71154000</v>
      </c>
    </row>
    <row r="10" spans="1:4">
      <c r="A10" s="4" t="s">
        <v>563</v>
      </c>
      <c r="B10" s="5" t="n">
        <v>-2330000</v>
      </c>
      <c r="C10" s="5" t="n">
        <v>-2256000</v>
      </c>
    </row>
    <row r="11" spans="1:4">
      <c r="A11" s="4" t="s">
        <v>564</v>
      </c>
      <c r="B11" s="5" t="n">
        <v>73758000</v>
      </c>
      <c r="C11" s="5" t="n">
        <v>72826000</v>
      </c>
    </row>
    <row r="12" spans="1:4">
      <c r="A12" s="4" t="s">
        <v>565</v>
      </c>
    </row>
    <row r="13" spans="1:4">
      <c r="A13" s="3" t="s">
        <v>557</v>
      </c>
    </row>
    <row r="14" spans="1:4">
      <c r="A14" s="4" t="s">
        <v>477</v>
      </c>
      <c r="B14" s="5" t="n">
        <v>-897000</v>
      </c>
    </row>
    <row r="15" spans="1:4">
      <c r="A15" s="4" t="s">
        <v>566</v>
      </c>
    </row>
    <row r="16" spans="1:4">
      <c r="A16" s="3" t="s">
        <v>557</v>
      </c>
    </row>
    <row r="17" spans="1:4">
      <c r="A17" s="4" t="s">
        <v>477</v>
      </c>
      <c r="C17" s="5" t="n">
        <v>1300000</v>
      </c>
    </row>
    <row r="18" spans="1:4">
      <c r="A18" s="4" t="s">
        <v>567</v>
      </c>
    </row>
    <row r="19" spans="1:4">
      <c r="A19" s="3" t="s">
        <v>557</v>
      </c>
    </row>
    <row r="20" spans="1:4">
      <c r="A20" s="4" t="s">
        <v>477</v>
      </c>
      <c r="B20" s="6" t="n">
        <v>545000</v>
      </c>
      <c r="C20" s="6" t="n">
        <v>49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22408</v>
      </c>
      <c r="C4" s="6" t="n">
        <v>23043</v>
      </c>
    </row>
    <row r="5" spans="1:3">
      <c r="A5" s="4" t="s">
        <v>571</v>
      </c>
      <c r="B5" s="5" t="n">
        <v>-352</v>
      </c>
      <c r="C5" s="5" t="n">
        <v>426</v>
      </c>
    </row>
    <row r="6" spans="1:3">
      <c r="A6" s="4" t="s">
        <v>572</v>
      </c>
      <c r="B6" s="5" t="n">
        <v>-1757</v>
      </c>
      <c r="C6" s="5" t="n">
        <v>-1128</v>
      </c>
    </row>
    <row r="7" spans="1:3">
      <c r="A7" s="4" t="s">
        <v>561</v>
      </c>
      <c r="B7" s="5" t="n">
        <v>196</v>
      </c>
      <c r="C7" s="5" t="n">
        <v>67</v>
      </c>
    </row>
    <row r="8" spans="1:3">
      <c r="A8" s="4" t="s">
        <v>573</v>
      </c>
      <c r="B8" s="6" t="n">
        <v>20495</v>
      </c>
      <c r="C8" s="6" t="n">
        <v>22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7</v>
      </c>
    </row>
    <row r="3" spans="1:4">
      <c r="A3" s="3" t="s">
        <v>110</v>
      </c>
    </row>
    <row r="4" spans="1:4">
      <c r="A4" s="4" t="s">
        <v>94</v>
      </c>
      <c r="B4" s="6" t="n">
        <v>49365</v>
      </c>
      <c r="C4" s="6" t="n">
        <v>34252</v>
      </c>
      <c r="D4" s="6" t="n">
        <v>25611</v>
      </c>
    </row>
    <row r="5" spans="1:4">
      <c r="A5" s="3" t="s">
        <v>111</v>
      </c>
    </row>
    <row r="6" spans="1:4">
      <c r="A6" s="4" t="s">
        <v>83</v>
      </c>
      <c r="B6" s="5" t="n">
        <v>8903</v>
      </c>
      <c r="D6" s="5" t="n">
        <v>6700</v>
      </c>
    </row>
    <row r="7" spans="1:4">
      <c r="A7" s="4" t="s">
        <v>112</v>
      </c>
      <c r="B7" s="5" t="n">
        <v>28302</v>
      </c>
      <c r="C7" s="5" t="n">
        <v>25304</v>
      </c>
      <c r="D7" s="5" t="n">
        <v>27931</v>
      </c>
    </row>
    <row r="8" spans="1:4">
      <c r="A8" s="4" t="s">
        <v>113</v>
      </c>
      <c r="B8" s="5" t="n">
        <v>9888</v>
      </c>
      <c r="C8" s="5" t="n">
        <v>10575</v>
      </c>
      <c r="D8" s="5" t="n">
        <v>12307</v>
      </c>
    </row>
    <row r="9" spans="1:4">
      <c r="A9" s="4" t="s">
        <v>114</v>
      </c>
      <c r="B9" s="5" t="n">
        <v>3026</v>
      </c>
      <c r="C9" s="5" t="n">
        <v>3953</v>
      </c>
      <c r="D9" s="5" t="n">
        <v>4584</v>
      </c>
    </row>
    <row r="10" spans="1:4">
      <c r="A10" s="4" t="s">
        <v>115</v>
      </c>
      <c r="B10" s="5" t="n">
        <v>-1283</v>
      </c>
      <c r="C10" s="5" t="n">
        <v>65</v>
      </c>
      <c r="D10" s="5" t="n">
        <v>3271</v>
      </c>
    </row>
    <row r="11" spans="1:4">
      <c r="A11" s="4" t="s">
        <v>116</v>
      </c>
      <c r="B11" s="5" t="n">
        <v>-25309</v>
      </c>
      <c r="C11" s="5" t="n">
        <v>-2704</v>
      </c>
      <c r="D11" s="5" t="n">
        <v>-2714</v>
      </c>
    </row>
    <row r="12" spans="1:4">
      <c r="A12" s="4" t="s">
        <v>117</v>
      </c>
      <c r="B12" s="5" t="n">
        <v>3933</v>
      </c>
      <c r="C12" s="5" t="n">
        <v>2925</v>
      </c>
      <c r="D12" s="5" t="n">
        <v>2297</v>
      </c>
    </row>
    <row r="13" spans="1:4">
      <c r="A13" s="4" t="s">
        <v>118</v>
      </c>
      <c r="C13" s="5" t="n">
        <v>-2034</v>
      </c>
      <c r="D13" s="5" t="n">
        <v>542</v>
      </c>
    </row>
    <row r="14" spans="1:4">
      <c r="A14" s="4" t="s">
        <v>119</v>
      </c>
      <c r="B14" s="5" t="n">
        <v>408</v>
      </c>
      <c r="C14" s="5" t="n">
        <v>-569</v>
      </c>
      <c r="D14" s="5" t="n">
        <v>741</v>
      </c>
    </row>
    <row r="15" spans="1:4">
      <c r="A15" s="4" t="s">
        <v>120</v>
      </c>
      <c r="B15" s="5" t="n">
        <v>6009</v>
      </c>
      <c r="C15" s="5" t="n">
        <v>2006</v>
      </c>
      <c r="D15" s="5" t="n">
        <v>4428</v>
      </c>
    </row>
    <row r="16" spans="1:4">
      <c r="A16" s="4" t="s">
        <v>121</v>
      </c>
      <c r="B16" s="5" t="n">
        <v>667</v>
      </c>
      <c r="C16" s="5" t="n">
        <v>148</v>
      </c>
      <c r="D16" s="5" t="n">
        <v>148</v>
      </c>
    </row>
    <row r="17" spans="1:4">
      <c r="A17" s="3" t="s">
        <v>122</v>
      </c>
    </row>
    <row r="18" spans="1:4">
      <c r="A18" s="4" t="s">
        <v>123</v>
      </c>
      <c r="B18" s="5" t="n">
        <v>-13861</v>
      </c>
      <c r="C18" s="5" t="n">
        <v>10912</v>
      </c>
      <c r="D18" s="5" t="n">
        <v>1565</v>
      </c>
    </row>
    <row r="19" spans="1:4">
      <c r="A19" s="4" t="s">
        <v>37</v>
      </c>
      <c r="B19" s="5" t="n">
        <v>4121</v>
      </c>
      <c r="C19" s="5" t="n">
        <v>-2043</v>
      </c>
      <c r="D19" s="5" t="n">
        <v>4830</v>
      </c>
    </row>
    <row r="20" spans="1:4">
      <c r="A20" s="4" t="s">
        <v>43</v>
      </c>
      <c r="B20" s="5" t="n">
        <v>-1328</v>
      </c>
      <c r="C20" s="5" t="n">
        <v>1149</v>
      </c>
      <c r="D20" s="5" t="n">
        <v>734</v>
      </c>
    </row>
    <row r="21" spans="1:4">
      <c r="A21" s="4" t="s">
        <v>124</v>
      </c>
      <c r="B21" s="5" t="n">
        <v>2012</v>
      </c>
      <c r="C21" s="5" t="n">
        <v>-7735</v>
      </c>
      <c r="D21" s="5" t="n">
        <v>-6481</v>
      </c>
    </row>
    <row r="22" spans="1:4">
      <c r="A22" s="4" t="s">
        <v>47</v>
      </c>
      <c r="B22" s="5" t="n">
        <v>617</v>
      </c>
      <c r="C22" s="5" t="n">
        <v>-281</v>
      </c>
      <c r="D22" s="5" t="n">
        <v>-4449</v>
      </c>
    </row>
    <row r="23" spans="1:4">
      <c r="A23" s="4" t="s">
        <v>49</v>
      </c>
      <c r="B23" s="5" t="n">
        <v>3420</v>
      </c>
      <c r="C23" s="5" t="n">
        <v>-864</v>
      </c>
      <c r="D23" s="5" t="n">
        <v>-901</v>
      </c>
    </row>
    <row r="24" spans="1:4">
      <c r="A24" s="4" t="s">
        <v>50</v>
      </c>
      <c r="B24" s="5" t="n">
        <v>3921</v>
      </c>
      <c r="C24" s="5" t="n">
        <v>49</v>
      </c>
      <c r="D24" s="5" t="n">
        <v>-3918</v>
      </c>
    </row>
    <row r="25" spans="1:4">
      <c r="A25" s="4" t="s">
        <v>125</v>
      </c>
      <c r="B25" s="5" t="n">
        <v>-1795</v>
      </c>
      <c r="C25" s="5" t="n">
        <v>-481</v>
      </c>
      <c r="D25" s="5" t="n">
        <v>-5679</v>
      </c>
    </row>
    <row r="26" spans="1:4">
      <c r="A26" s="4" t="s">
        <v>126</v>
      </c>
      <c r="B26" s="5" t="n">
        <v>81016</v>
      </c>
      <c r="C26" s="5" t="n">
        <v>74627</v>
      </c>
      <c r="D26" s="5" t="n">
        <v>71547</v>
      </c>
    </row>
    <row r="27" spans="1:4">
      <c r="A27" s="3" t="s">
        <v>127</v>
      </c>
    </row>
    <row r="28" spans="1:4">
      <c r="A28" s="4" t="s">
        <v>128</v>
      </c>
      <c r="C28" s="5" t="n">
        <v>2723</v>
      </c>
      <c r="D28" s="5" t="n">
        <v>58728</v>
      </c>
    </row>
    <row r="29" spans="1:4">
      <c r="A29" s="4" t="s">
        <v>129</v>
      </c>
      <c r="B29" s="5" t="n">
        <v>-36240</v>
      </c>
      <c r="C29" s="5" t="n">
        <v>-35696</v>
      </c>
      <c r="D29" s="5" t="n">
        <v>-39370</v>
      </c>
    </row>
    <row r="30" spans="1:4">
      <c r="A30" s="4" t="s">
        <v>130</v>
      </c>
      <c r="B30" s="5" t="n">
        <v>-1628</v>
      </c>
      <c r="C30" s="5" t="n">
        <v>-2317</v>
      </c>
      <c r="D30" s="5" t="n">
        <v>-2075</v>
      </c>
    </row>
    <row r="31" spans="1:4">
      <c r="A31" s="4" t="s">
        <v>131</v>
      </c>
      <c r="B31" s="5" t="n">
        <v>1613</v>
      </c>
      <c r="C31" s="5" t="n">
        <v>2278</v>
      </c>
      <c r="D31" s="5" t="n">
        <v>2057</v>
      </c>
    </row>
    <row r="32" spans="1:4">
      <c r="A32" s="4" t="s">
        <v>132</v>
      </c>
      <c r="B32" s="5" t="n">
        <v>974</v>
      </c>
      <c r="C32" s="5" t="n">
        <v>991</v>
      </c>
      <c r="D32" s="5" t="n">
        <v>948</v>
      </c>
    </row>
    <row r="33" spans="1:4">
      <c r="A33" s="4" t="s">
        <v>133</v>
      </c>
      <c r="C33" s="5" t="n">
        <v>-9983</v>
      </c>
    </row>
    <row r="34" spans="1:4">
      <c r="A34" s="4" t="s">
        <v>134</v>
      </c>
      <c r="B34" s="5" t="n">
        <v>-35281</v>
      </c>
      <c r="C34" s="5" t="n">
        <v>-42004</v>
      </c>
      <c r="D34" s="5" t="n">
        <v>20288</v>
      </c>
    </row>
    <row r="35" spans="1:4">
      <c r="A35" s="3" t="s">
        <v>135</v>
      </c>
    </row>
    <row r="36" spans="1:4">
      <c r="A36" s="4" t="s">
        <v>136</v>
      </c>
      <c r="B36" s="5" t="n">
        <v>-287040</v>
      </c>
      <c r="C36" s="5" t="n">
        <v>-17954</v>
      </c>
      <c r="D36" s="5" t="n">
        <v>-94623</v>
      </c>
    </row>
    <row r="37" spans="1:4">
      <c r="A37" s="4" t="s">
        <v>137</v>
      </c>
      <c r="B37" s="5" t="n">
        <v>281000</v>
      </c>
    </row>
    <row r="38" spans="1:4">
      <c r="A38" s="4" t="s">
        <v>138</v>
      </c>
      <c r="B38" s="5" t="n">
        <v>-13438</v>
      </c>
      <c r="C38" s="5" t="n">
        <v>-47228</v>
      </c>
      <c r="D38" s="5" t="n">
        <v>-10316</v>
      </c>
    </row>
    <row r="39" spans="1:4">
      <c r="A39" s="4" t="s">
        <v>139</v>
      </c>
      <c r="B39" s="5" t="n">
        <v>11260</v>
      </c>
      <c r="C39" s="5" t="n">
        <v>49405</v>
      </c>
      <c r="D39" s="5" t="n">
        <v>10316</v>
      </c>
    </row>
    <row r="40" spans="1:4">
      <c r="A40" s="4" t="s">
        <v>140</v>
      </c>
      <c r="B40" s="5" t="n">
        <v>-15711</v>
      </c>
      <c r="C40" s="5" t="n">
        <v>-15673</v>
      </c>
      <c r="D40" s="5" t="n">
        <v>-15612</v>
      </c>
    </row>
    <row r="41" spans="1:4">
      <c r="A41" s="4" t="s">
        <v>141</v>
      </c>
      <c r="B41" s="5" t="n">
        <v>1050</v>
      </c>
      <c r="C41" s="5" t="n">
        <v>229</v>
      </c>
      <c r="D41" s="5" t="n">
        <v>1823</v>
      </c>
    </row>
    <row r="42" spans="1:4">
      <c r="A42" s="4" t="s">
        <v>142</v>
      </c>
      <c r="B42" s="5" t="n">
        <v>-2967</v>
      </c>
    </row>
    <row r="43" spans="1:4">
      <c r="A43" s="4" t="s">
        <v>143</v>
      </c>
      <c r="B43" s="5" t="n">
        <v>-377</v>
      </c>
      <c r="C43" s="5" t="n">
        <v>-179</v>
      </c>
    </row>
    <row r="44" spans="1:4">
      <c r="A44" s="4" t="s">
        <v>90</v>
      </c>
      <c r="B44" s="5" t="n">
        <v>-121</v>
      </c>
      <c r="C44" s="5" t="n">
        <v>-189</v>
      </c>
      <c r="D44" s="5" t="n">
        <v>54</v>
      </c>
    </row>
    <row r="45" spans="1:4">
      <c r="A45" s="4" t="s">
        <v>144</v>
      </c>
      <c r="B45" s="5" t="n">
        <v>-26344</v>
      </c>
      <c r="C45" s="5" t="n">
        <v>-31589</v>
      </c>
      <c r="D45" s="5" t="n">
        <v>-108358</v>
      </c>
    </row>
    <row r="46" spans="1:4">
      <c r="A46" s="4" t="s">
        <v>145</v>
      </c>
      <c r="B46" s="5" t="n">
        <v>636</v>
      </c>
      <c r="C46" s="5" t="n">
        <v>-8</v>
      </c>
      <c r="D46" s="5" t="n">
        <v>-459</v>
      </c>
    </row>
    <row r="47" spans="1:4">
      <c r="A47" s="4" t="s">
        <v>146</v>
      </c>
      <c r="B47" s="5" t="n">
        <v>20027</v>
      </c>
      <c r="C47" s="5" t="n">
        <v>1026</v>
      </c>
      <c r="D47" s="5" t="n">
        <v>-16982</v>
      </c>
    </row>
    <row r="48" spans="1:4">
      <c r="A48" s="4" t="s">
        <v>147</v>
      </c>
      <c r="B48" s="5" t="n">
        <v>7015</v>
      </c>
      <c r="C48" s="5" t="n">
        <v>5989</v>
      </c>
      <c r="D48" s="5" t="n">
        <v>22971</v>
      </c>
    </row>
    <row r="49" spans="1:4">
      <c r="A49" s="4" t="s">
        <v>148</v>
      </c>
      <c r="B49" s="6" t="n">
        <v>27042</v>
      </c>
      <c r="C49" s="6" t="n">
        <v>7015</v>
      </c>
      <c r="D49" s="6" t="n">
        <v>59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4</v>
      </c>
      <c r="B1" s="2" t="s">
        <v>2</v>
      </c>
      <c r="C1" s="2" t="s">
        <v>32</v>
      </c>
    </row>
    <row r="2" spans="1:3">
      <c r="A2" s="3" t="s">
        <v>56</v>
      </c>
    </row>
    <row r="3" spans="1:3">
      <c r="A3" s="4" t="s">
        <v>575</v>
      </c>
      <c r="B3" s="6" t="n">
        <v>277000</v>
      </c>
    </row>
    <row r="4" spans="1:3">
      <c r="A4" s="4" t="s">
        <v>576</v>
      </c>
      <c r="B4" s="5" t="n">
        <v>277000</v>
      </c>
      <c r="C4" s="6" t="n">
        <v>277362</v>
      </c>
    </row>
    <row r="5" spans="1:3">
      <c r="A5" s="4" t="s">
        <v>53</v>
      </c>
      <c r="C5" s="5" t="n">
        <v>-2903</v>
      </c>
    </row>
    <row r="6" spans="1:3">
      <c r="A6" s="4" t="s">
        <v>56</v>
      </c>
      <c r="B6" s="5" t="n">
        <v>277000</v>
      </c>
      <c r="C6" s="5" t="n">
        <v>274459</v>
      </c>
    </row>
    <row r="7" spans="1:3">
      <c r="A7" s="4" t="s">
        <v>577</v>
      </c>
    </row>
    <row r="8" spans="1:3">
      <c r="A8" s="3" t="s">
        <v>56</v>
      </c>
    </row>
    <row r="9" spans="1:3">
      <c r="A9" s="4" t="s">
        <v>575</v>
      </c>
      <c r="B9" s="6" t="n">
        <v>277000</v>
      </c>
    </row>
    <row r="10" spans="1:3">
      <c r="A10" s="4" t="s">
        <v>578</v>
      </c>
    </row>
    <row r="11" spans="1:3">
      <c r="A11" s="3" t="s">
        <v>56</v>
      </c>
    </row>
    <row r="12" spans="1:3">
      <c r="A12" s="4" t="s">
        <v>575</v>
      </c>
      <c r="C12" s="5" t="n">
        <v>283040</v>
      </c>
    </row>
    <row r="13" spans="1:3">
      <c r="A13" s="4" t="s">
        <v>579</v>
      </c>
      <c r="C13" s="6" t="n">
        <v>-56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80</v>
      </c>
      <c r="B1" s="2" t="s">
        <v>544</v>
      </c>
    </row>
    <row r="2" spans="1:2">
      <c r="A2" s="3" t="s">
        <v>581</v>
      </c>
    </row>
    <row r="3" spans="1:2">
      <c r="A3" s="5" t="n">
        <v>2022</v>
      </c>
      <c r="B3" s="6" t="n">
        <v>277000</v>
      </c>
    </row>
    <row r="4" spans="1:2">
      <c r="A4" s="4" t="s">
        <v>582</v>
      </c>
      <c r="B4" s="6" t="n">
        <v>27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3</v>
      </c>
      <c r="B1" s="2" t="s">
        <v>584</v>
      </c>
      <c r="C1" s="2" t="s">
        <v>585</v>
      </c>
      <c r="D1" s="2" t="s">
        <v>4</v>
      </c>
      <c r="E1" s="2" t="s">
        <v>2</v>
      </c>
      <c r="F1" s="2" t="s">
        <v>586</v>
      </c>
      <c r="G1" s="2" t="s">
        <v>32</v>
      </c>
    </row>
    <row r="2" spans="1:7">
      <c r="A2" s="3" t="s">
        <v>207</v>
      </c>
    </row>
    <row r="3" spans="1:7">
      <c r="A3" s="4" t="s">
        <v>575</v>
      </c>
      <c r="E3" s="6" t="n">
        <v>277000</v>
      </c>
    </row>
    <row r="4" spans="1:7">
      <c r="A4" s="4" t="s">
        <v>587</v>
      </c>
    </row>
    <row r="5" spans="1:7">
      <c r="A5" s="3" t="s">
        <v>207</v>
      </c>
    </row>
    <row r="6" spans="1:7">
      <c r="A6" s="4" t="s">
        <v>588</v>
      </c>
      <c r="E6" s="5" t="n">
        <v>0</v>
      </c>
    </row>
    <row r="7" spans="1:7">
      <c r="A7" s="4" t="s">
        <v>589</v>
      </c>
    </row>
    <row r="8" spans="1:7">
      <c r="A8" s="3" t="s">
        <v>207</v>
      </c>
    </row>
    <row r="9" spans="1:7">
      <c r="A9" s="4" t="s">
        <v>590</v>
      </c>
      <c r="D9" s="6" t="n">
        <v>5500</v>
      </c>
    </row>
    <row r="10" spans="1:7">
      <c r="A10" s="4" t="s">
        <v>390</v>
      </c>
    </row>
    <row r="11" spans="1:7">
      <c r="A11" s="3" t="s">
        <v>207</v>
      </c>
    </row>
    <row r="12" spans="1:7">
      <c r="A12" s="4" t="s">
        <v>591</v>
      </c>
      <c r="C12" s="6" t="n">
        <v>540000</v>
      </c>
    </row>
    <row r="13" spans="1:7">
      <c r="A13" s="4" t="s">
        <v>592</v>
      </c>
      <c r="B13" s="6" t="n">
        <v>0</v>
      </c>
    </row>
    <row r="14" spans="1:7">
      <c r="A14" s="4" t="s">
        <v>590</v>
      </c>
      <c r="D14" s="6" t="n">
        <v>5500</v>
      </c>
    </row>
    <row r="15" spans="1:7">
      <c r="A15" s="4" t="s">
        <v>578</v>
      </c>
    </row>
    <row r="16" spans="1:7">
      <c r="A16" s="3" t="s">
        <v>207</v>
      </c>
    </row>
    <row r="17" spans="1:7">
      <c r="A17" s="4" t="s">
        <v>591</v>
      </c>
      <c r="C17" s="6" t="n">
        <v>415000</v>
      </c>
    </row>
    <row r="18" spans="1:7">
      <c r="A18" s="4" t="s">
        <v>593</v>
      </c>
      <c r="F18" s="6" t="n">
        <v>278300</v>
      </c>
    </row>
    <row r="19" spans="1:7">
      <c r="A19" s="4" t="s">
        <v>575</v>
      </c>
      <c r="G19" s="6" t="n">
        <v>283040</v>
      </c>
    </row>
    <row r="20" spans="1:7">
      <c r="A20" s="4" t="s">
        <v>594</v>
      </c>
    </row>
    <row r="21" spans="1:7">
      <c r="A21" s="3" t="s">
        <v>207</v>
      </c>
    </row>
    <row r="22" spans="1:7">
      <c r="A22" s="4" t="s">
        <v>595</v>
      </c>
      <c r="C22" s="4" t="s">
        <v>596</v>
      </c>
    </row>
    <row r="23" spans="1:7">
      <c r="A23" s="4" t="s">
        <v>597</v>
      </c>
    </row>
    <row r="24" spans="1:7">
      <c r="A24" s="3" t="s">
        <v>207</v>
      </c>
    </row>
    <row r="25" spans="1:7">
      <c r="A25" s="4" t="s">
        <v>595</v>
      </c>
      <c r="C25" s="4" t="s">
        <v>598</v>
      </c>
    </row>
    <row r="26" spans="1:7">
      <c r="A26" s="4" t="s">
        <v>599</v>
      </c>
    </row>
    <row r="27" spans="1:7">
      <c r="A27" s="3" t="s">
        <v>207</v>
      </c>
    </row>
    <row r="28" spans="1:7">
      <c r="A28" s="4" t="s">
        <v>591</v>
      </c>
      <c r="C28" s="6" t="n">
        <v>125000</v>
      </c>
    </row>
    <row r="29" spans="1:7">
      <c r="A29" s="4" t="s">
        <v>593</v>
      </c>
      <c r="F29" s="6" t="n">
        <v>0</v>
      </c>
      <c r="G29" s="6" t="n">
        <v>2200</v>
      </c>
    </row>
    <row r="30" spans="1:7">
      <c r="A30" s="4" t="s">
        <v>600</v>
      </c>
    </row>
    <row r="31" spans="1:7">
      <c r="A31" s="3" t="s">
        <v>207</v>
      </c>
    </row>
    <row r="32" spans="1:7">
      <c r="A32" s="4" t="s">
        <v>601</v>
      </c>
      <c r="E32" s="5" t="n">
        <v>216700</v>
      </c>
    </row>
    <row r="33" spans="1:7">
      <c r="A33" s="4" t="s">
        <v>602</v>
      </c>
      <c r="E33" s="6" t="n">
        <v>6300</v>
      </c>
    </row>
    <row r="34" spans="1:7">
      <c r="A34" s="4" t="s">
        <v>603</v>
      </c>
    </row>
    <row r="35" spans="1:7">
      <c r="A35" s="3" t="s">
        <v>207</v>
      </c>
    </row>
    <row r="36" spans="1:7">
      <c r="A36" s="4" t="s">
        <v>591</v>
      </c>
      <c r="C36" s="6" t="n">
        <v>50000</v>
      </c>
    </row>
    <row r="37" spans="1:7">
      <c r="A37" s="4" t="s">
        <v>577</v>
      </c>
    </row>
    <row r="38" spans="1:7">
      <c r="A38" s="3" t="s">
        <v>207</v>
      </c>
    </row>
    <row r="39" spans="1:7">
      <c r="A39" s="4" t="s">
        <v>591</v>
      </c>
      <c r="B39" s="6" t="n">
        <v>500000</v>
      </c>
    </row>
    <row r="40" spans="1:7">
      <c r="A40" s="4" t="s">
        <v>604</v>
      </c>
      <c r="B40" s="4" t="s">
        <v>368</v>
      </c>
    </row>
    <row r="41" spans="1:7">
      <c r="A41" s="4" t="s">
        <v>605</v>
      </c>
      <c r="B41" s="6" t="n">
        <v>200000</v>
      </c>
    </row>
    <row r="42" spans="1:7">
      <c r="A42" s="4" t="s">
        <v>606</v>
      </c>
      <c r="E42" s="4" t="s">
        <v>607</v>
      </c>
    </row>
    <row r="43" spans="1:7">
      <c r="A43" s="4" t="s">
        <v>608</v>
      </c>
      <c r="E43" s="6" t="n">
        <v>190000</v>
      </c>
    </row>
    <row r="44" spans="1:7">
      <c r="A44" s="4" t="s">
        <v>609</v>
      </c>
      <c r="E44" s="4" t="s">
        <v>610</v>
      </c>
    </row>
    <row r="45" spans="1:7">
      <c r="A45" s="4" t="s">
        <v>575</v>
      </c>
      <c r="E45" s="6" t="n">
        <v>277000</v>
      </c>
    </row>
    <row r="46" spans="1:7">
      <c r="A46" s="4" t="s">
        <v>611</v>
      </c>
      <c r="B46" s="4" t="s">
        <v>403</v>
      </c>
    </row>
    <row r="47" spans="1:7">
      <c r="A47" s="4" t="s">
        <v>612</v>
      </c>
      <c r="B47" s="4" t="s">
        <v>613</v>
      </c>
    </row>
    <row r="48" spans="1:7">
      <c r="A48" s="4" t="s">
        <v>614</v>
      </c>
      <c r="B48" s="4" t="s">
        <v>403</v>
      </c>
    </row>
    <row r="49" spans="1:7">
      <c r="A49" s="4" t="s">
        <v>615</v>
      </c>
      <c r="B49" s="5" t="n">
        <v>3</v>
      </c>
    </row>
    <row r="50" spans="1:7">
      <c r="A50" s="4" t="s">
        <v>616</v>
      </c>
      <c r="B50" s="9" t="n">
        <v>3.5</v>
      </c>
    </row>
    <row r="51" spans="1:7">
      <c r="A51" s="4" t="s">
        <v>617</v>
      </c>
    </row>
    <row r="52" spans="1:7">
      <c r="A52" s="3" t="s">
        <v>207</v>
      </c>
    </row>
    <row r="53" spans="1:7">
      <c r="A53" s="4" t="s">
        <v>618</v>
      </c>
      <c r="E53" s="4" t="s">
        <v>619</v>
      </c>
    </row>
    <row r="54" spans="1:7">
      <c r="A54" s="4" t="s">
        <v>620</v>
      </c>
    </row>
    <row r="55" spans="1:7">
      <c r="A55" s="3" t="s">
        <v>207</v>
      </c>
    </row>
    <row r="56" spans="1:7">
      <c r="A56" s="4" t="s">
        <v>618</v>
      </c>
      <c r="E56" s="4" t="s">
        <v>621</v>
      </c>
    </row>
    <row r="57" spans="1:7">
      <c r="A57" s="4" t="s">
        <v>622</v>
      </c>
    </row>
    <row r="58" spans="1:7">
      <c r="A58" s="3" t="s">
        <v>207</v>
      </c>
    </row>
    <row r="59" spans="1:7">
      <c r="A59" s="4" t="s">
        <v>615</v>
      </c>
      <c r="B59" s="9" t="n">
        <v>3.25</v>
      </c>
    </row>
    <row r="60" spans="1:7">
      <c r="A60" s="4" t="s">
        <v>623</v>
      </c>
    </row>
    <row r="61" spans="1:7">
      <c r="A61" s="3" t="s">
        <v>207</v>
      </c>
    </row>
    <row r="62" spans="1:7">
      <c r="A62" s="4" t="s">
        <v>615</v>
      </c>
      <c r="B62" s="9" t="n">
        <v>2.5</v>
      </c>
    </row>
    <row r="63" spans="1:7">
      <c r="A63" s="4" t="s">
        <v>616</v>
      </c>
      <c r="B63" s="9" t="n">
        <v>3.25</v>
      </c>
    </row>
    <row r="64" spans="1:7">
      <c r="A64" s="4" t="s">
        <v>624</v>
      </c>
    </row>
    <row r="65" spans="1:7">
      <c r="A65" s="3" t="s">
        <v>207</v>
      </c>
    </row>
    <row r="66" spans="1:7">
      <c r="A66" s="4" t="s">
        <v>615</v>
      </c>
      <c r="B66" s="9" t="n">
        <v>1.75</v>
      </c>
    </row>
    <row r="67" spans="1:7">
      <c r="A67" s="4" t="s">
        <v>616</v>
      </c>
      <c r="B67" s="9" t="n">
        <v>2.5</v>
      </c>
    </row>
    <row r="68" spans="1:7">
      <c r="A68" s="4" t="s">
        <v>625</v>
      </c>
    </row>
    <row r="69" spans="1:7">
      <c r="A69" s="3" t="s">
        <v>207</v>
      </c>
    </row>
    <row r="70" spans="1:7">
      <c r="A70" s="4" t="s">
        <v>615</v>
      </c>
      <c r="B70" s="5" t="n">
        <v>1</v>
      </c>
    </row>
    <row r="71" spans="1:7">
      <c r="A71" s="4" t="s">
        <v>616</v>
      </c>
      <c r="B71" s="9" t="n">
        <v>1.75</v>
      </c>
    </row>
    <row r="72" spans="1:7">
      <c r="A72" s="4" t="s">
        <v>626</v>
      </c>
    </row>
    <row r="73" spans="1:7">
      <c r="A73" s="3" t="s">
        <v>207</v>
      </c>
    </row>
    <row r="74" spans="1:7">
      <c r="A74" s="4" t="s">
        <v>616</v>
      </c>
      <c r="B74" s="5" t="n">
        <v>1</v>
      </c>
    </row>
    <row r="75" spans="1:7">
      <c r="A75" s="4" t="s">
        <v>627</v>
      </c>
    </row>
    <row r="76" spans="1:7">
      <c r="A76" s="3" t="s">
        <v>207</v>
      </c>
    </row>
    <row r="77" spans="1:7">
      <c r="A77" s="4" t="s">
        <v>591</v>
      </c>
      <c r="B77" s="6" t="n">
        <v>75000</v>
      </c>
    </row>
    <row r="78" spans="1:7">
      <c r="A78" s="4" t="s">
        <v>628</v>
      </c>
    </row>
    <row r="79" spans="1:7">
      <c r="A79" s="3" t="s">
        <v>207</v>
      </c>
    </row>
    <row r="80" spans="1:7">
      <c r="A80" s="4" t="s">
        <v>591</v>
      </c>
      <c r="B80" s="6" t="n">
        <v>25000</v>
      </c>
    </row>
    <row r="81" spans="1:7">
      <c r="A81" s="4" t="s">
        <v>629</v>
      </c>
    </row>
    <row r="82" spans="1:7">
      <c r="A82" s="3" t="s">
        <v>207</v>
      </c>
    </row>
    <row r="83" spans="1:7">
      <c r="A83" s="4" t="s">
        <v>591</v>
      </c>
      <c r="E83" s="6" t="n">
        <v>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0</v>
      </c>
      <c r="B1" s="2" t="s">
        <v>373</v>
      </c>
      <c r="C1" s="2" t="s">
        <v>1</v>
      </c>
    </row>
    <row r="2" spans="1:6">
      <c r="B2" s="2" t="s">
        <v>2</v>
      </c>
      <c r="C2" s="2" t="s">
        <v>631</v>
      </c>
      <c r="D2" s="2" t="s">
        <v>2</v>
      </c>
      <c r="E2" s="2" t="s">
        <v>32</v>
      </c>
      <c r="F2" s="2" t="s">
        <v>77</v>
      </c>
    </row>
    <row r="3" spans="1:6">
      <c r="A3" s="3" t="s">
        <v>632</v>
      </c>
    </row>
    <row r="4" spans="1:6">
      <c r="A4" s="4" t="s">
        <v>633</v>
      </c>
      <c r="D4" s="6" t="n">
        <v>11157</v>
      </c>
      <c r="E4" s="6" t="n">
        <v>17866</v>
      </c>
      <c r="F4" s="6" t="n">
        <v>17818</v>
      </c>
    </row>
    <row r="5" spans="1:6">
      <c r="A5" s="4" t="s">
        <v>634</v>
      </c>
      <c r="D5" s="5" t="n">
        <v>2482</v>
      </c>
      <c r="E5" s="5" t="n">
        <v>3324</v>
      </c>
      <c r="F5" s="5" t="n">
        <v>2830</v>
      </c>
    </row>
    <row r="6" spans="1:6">
      <c r="A6" s="4" t="s">
        <v>635</v>
      </c>
      <c r="D6" s="5" t="n">
        <v>5398</v>
      </c>
      <c r="E6" s="5" t="n">
        <v>2459</v>
      </c>
      <c r="F6" s="5" t="n">
        <v>3279</v>
      </c>
    </row>
    <row r="7" spans="1:6">
      <c r="A7" s="4" t="s">
        <v>636</v>
      </c>
      <c r="D7" s="5" t="n">
        <v>19037</v>
      </c>
      <c r="E7" s="5" t="n">
        <v>23649</v>
      </c>
      <c r="F7" s="5" t="n">
        <v>23927</v>
      </c>
    </row>
    <row r="8" spans="1:6">
      <c r="A8" s="3" t="s">
        <v>637</v>
      </c>
    </row>
    <row r="9" spans="1:6">
      <c r="A9" s="4" t="s">
        <v>633</v>
      </c>
      <c r="D9" s="5" t="n">
        <v>-27029</v>
      </c>
      <c r="E9" s="5" t="n">
        <v>-1790</v>
      </c>
      <c r="F9" s="5" t="n">
        <v>-2355</v>
      </c>
    </row>
    <row r="10" spans="1:6">
      <c r="A10" s="4" t="s">
        <v>634</v>
      </c>
      <c r="D10" s="5" t="n">
        <v>2323</v>
      </c>
      <c r="E10" s="5" t="n">
        <v>-275</v>
      </c>
      <c r="F10" s="5" t="n">
        <v>125</v>
      </c>
    </row>
    <row r="11" spans="1:6">
      <c r="A11" s="4" t="s">
        <v>635</v>
      </c>
      <c r="D11" s="5" t="n">
        <v>-726</v>
      </c>
      <c r="E11" s="5" t="n">
        <v>-535</v>
      </c>
      <c r="F11" s="5" t="n">
        <v>-453</v>
      </c>
    </row>
    <row r="12" spans="1:6">
      <c r="A12" s="4" t="s">
        <v>638</v>
      </c>
      <c r="D12" s="5" t="n">
        <v>-25432</v>
      </c>
      <c r="E12" s="5" t="n">
        <v>-2600</v>
      </c>
      <c r="F12" s="5" t="n">
        <v>-2683</v>
      </c>
    </row>
    <row r="13" spans="1:6">
      <c r="A13" s="4" t="s">
        <v>639</v>
      </c>
      <c r="D13" s="6" t="n">
        <v>-6395</v>
      </c>
      <c r="E13" s="6" t="n">
        <v>21049</v>
      </c>
      <c r="F13" s="6" t="n">
        <v>21244</v>
      </c>
    </row>
    <row r="14" spans="1:6">
      <c r="A14" s="3" t="s">
        <v>640</v>
      </c>
    </row>
    <row r="15" spans="1:6">
      <c r="A15" s="4" t="s">
        <v>641</v>
      </c>
      <c r="D15" s="4" t="s">
        <v>642</v>
      </c>
      <c r="E15" s="4" t="s">
        <v>642</v>
      </c>
      <c r="F15" s="4" t="s">
        <v>642</v>
      </c>
    </row>
    <row r="16" spans="1:6">
      <c r="A16" s="4" t="s">
        <v>643</v>
      </c>
      <c r="D16" s="4" t="s">
        <v>644</v>
      </c>
      <c r="F16" s="4" t="s">
        <v>645</v>
      </c>
    </row>
    <row r="17" spans="1:6">
      <c r="A17" s="4" t="s">
        <v>646</v>
      </c>
      <c r="D17" s="4" t="s">
        <v>647</v>
      </c>
      <c r="E17" s="4" t="s">
        <v>648</v>
      </c>
      <c r="F17" s="4" t="s">
        <v>649</v>
      </c>
    </row>
    <row r="18" spans="1:6">
      <c r="A18" s="4" t="s">
        <v>650</v>
      </c>
      <c r="E18" s="4" t="s">
        <v>651</v>
      </c>
      <c r="F18" s="4" t="s">
        <v>652</v>
      </c>
    </row>
    <row r="19" spans="1:6">
      <c r="A19" s="4" t="s">
        <v>653</v>
      </c>
      <c r="D19" s="4" t="s">
        <v>654</v>
      </c>
    </row>
    <row r="20" spans="1:6">
      <c r="A20" s="4" t="s">
        <v>655</v>
      </c>
      <c r="D20" s="4" t="s">
        <v>656</v>
      </c>
      <c r="E20" s="4" t="s">
        <v>657</v>
      </c>
      <c r="F20" s="4" t="s">
        <v>658</v>
      </c>
    </row>
    <row r="21" spans="1:6">
      <c r="A21" s="4" t="s">
        <v>659</v>
      </c>
      <c r="D21" s="4" t="s">
        <v>660</v>
      </c>
      <c r="E21" s="4" t="s">
        <v>661</v>
      </c>
      <c r="F21" s="4" t="s">
        <v>662</v>
      </c>
    </row>
    <row r="22" spans="1:6">
      <c r="A22" s="4" t="s">
        <v>663</v>
      </c>
      <c r="D22" s="4" t="s">
        <v>664</v>
      </c>
      <c r="E22" s="4" t="s">
        <v>665</v>
      </c>
      <c r="F22" s="4" t="s">
        <v>666</v>
      </c>
    </row>
    <row r="23" spans="1:6">
      <c r="A23" s="4" t="s">
        <v>667</v>
      </c>
      <c r="B23" s="6" t="n">
        <v>-23800</v>
      </c>
    </row>
    <row r="24" spans="1:6">
      <c r="A24" s="4" t="s">
        <v>668</v>
      </c>
      <c r="B24" s="5" t="n">
        <v>-25200</v>
      </c>
    </row>
    <row r="25" spans="1:6">
      <c r="A25" s="4" t="s">
        <v>669</v>
      </c>
      <c r="B25" s="5" t="n">
        <v>1400</v>
      </c>
    </row>
    <row r="26" spans="1:6">
      <c r="A26" s="4" t="s">
        <v>670</v>
      </c>
      <c r="B26" s="5" t="n">
        <v>26700</v>
      </c>
    </row>
    <row r="27" spans="1:6">
      <c r="A27" s="4" t="s">
        <v>671</v>
      </c>
      <c r="B27" s="6" t="n">
        <v>1400</v>
      </c>
    </row>
    <row r="28" spans="1:6">
      <c r="A28" s="4" t="s">
        <v>672</v>
      </c>
    </row>
    <row r="29" spans="1:6">
      <c r="A29" s="3" t="s">
        <v>640</v>
      </c>
    </row>
    <row r="30" spans="1:6">
      <c r="A30" s="4" t="s">
        <v>641</v>
      </c>
      <c r="C30" s="4" t="s">
        <v>673</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4</v>
      </c>
      <c r="B1" s="2" t="s">
        <v>2</v>
      </c>
      <c r="C1" s="2" t="s">
        <v>32</v>
      </c>
    </row>
    <row r="2" spans="1:3">
      <c r="A2" s="3" t="s">
        <v>675</v>
      </c>
    </row>
    <row r="3" spans="1:3">
      <c r="A3" s="4" t="s">
        <v>676</v>
      </c>
      <c r="B3" s="6" t="n">
        <v>2493000</v>
      </c>
      <c r="C3" s="6" t="n">
        <v>3307000</v>
      </c>
    </row>
    <row r="4" spans="1:3">
      <c r="A4" s="4" t="s">
        <v>677</v>
      </c>
      <c r="B4" s="5" t="n">
        <v>3603000</v>
      </c>
      <c r="C4" s="5" t="n">
        <v>5269000</v>
      </c>
    </row>
    <row r="5" spans="1:3">
      <c r="A5" s="4" t="s">
        <v>678</v>
      </c>
      <c r="B5" s="5" t="n">
        <v>8549000</v>
      </c>
      <c r="C5" s="5" t="n">
        <v>12479000</v>
      </c>
    </row>
    <row r="6" spans="1:3">
      <c r="A6" s="4" t="s">
        <v>679</v>
      </c>
      <c r="B6" s="5" t="n">
        <v>1120000</v>
      </c>
      <c r="C6" s="5" t="n">
        <v>2153000</v>
      </c>
    </row>
    <row r="7" spans="1:3">
      <c r="A7" s="4" t="s">
        <v>680</v>
      </c>
      <c r="B7" s="5" t="n">
        <v>134000</v>
      </c>
      <c r="C7" s="5" t="n">
        <v>1119000</v>
      </c>
    </row>
    <row r="8" spans="1:3">
      <c r="A8" s="4" t="s">
        <v>681</v>
      </c>
      <c r="B8" s="5" t="n">
        <v>15899000</v>
      </c>
      <c r="C8" s="5" t="n">
        <v>24327000</v>
      </c>
    </row>
    <row r="9" spans="1:3">
      <c r="A9" s="4" t="s">
        <v>682</v>
      </c>
      <c r="B9" s="5" t="n">
        <v>-2242000</v>
      </c>
      <c r="C9" s="5" t="n">
        <v>-3058000</v>
      </c>
    </row>
    <row r="10" spans="1:3">
      <c r="A10" s="4" t="s">
        <v>683</v>
      </c>
      <c r="B10" s="5" t="n">
        <v>13657000</v>
      </c>
      <c r="C10" s="5" t="n">
        <v>21269000</v>
      </c>
    </row>
    <row r="11" spans="1:3">
      <c r="A11" s="3" t="s">
        <v>684</v>
      </c>
    </row>
    <row r="12" spans="1:3">
      <c r="A12" s="4" t="s">
        <v>685</v>
      </c>
      <c r="B12" s="5" t="n">
        <v>-18386000</v>
      </c>
      <c r="C12" s="5" t="n">
        <v>-26258000</v>
      </c>
    </row>
    <row r="13" spans="1:3">
      <c r="A13" s="4" t="s">
        <v>686</v>
      </c>
      <c r="B13" s="5" t="n">
        <v>-51575000</v>
      </c>
      <c r="C13" s="5" t="n">
        <v>-74731000</v>
      </c>
    </row>
    <row r="14" spans="1:3">
      <c r="A14" s="4" t="s">
        <v>90</v>
      </c>
      <c r="B14" s="5" t="n">
        <v>-1279000</v>
      </c>
      <c r="C14" s="5" t="n">
        <v>-1613000</v>
      </c>
    </row>
    <row r="15" spans="1:3">
      <c r="A15" s="4" t="s">
        <v>687</v>
      </c>
      <c r="B15" s="5" t="n">
        <v>-71240000</v>
      </c>
      <c r="C15" s="5" t="n">
        <v>-102602000</v>
      </c>
    </row>
    <row r="16" spans="1:3">
      <c r="A16" s="4" t="s">
        <v>688</v>
      </c>
      <c r="B16" s="5" t="n">
        <v>-57583000</v>
      </c>
      <c r="C16" s="5" t="n">
        <v>-81333000</v>
      </c>
    </row>
    <row r="17" spans="1:3">
      <c r="A17" s="4" t="s">
        <v>689</v>
      </c>
      <c r="B17" s="5" t="n">
        <v>2700000</v>
      </c>
    </row>
    <row r="18" spans="1:3">
      <c r="A18" s="4" t="s">
        <v>690</v>
      </c>
      <c r="B18" s="5" t="n">
        <v>182000</v>
      </c>
      <c r="C18" s="6" t="n">
        <v>278000</v>
      </c>
    </row>
    <row r="19" spans="1:3">
      <c r="A19" s="4" t="s">
        <v>635</v>
      </c>
    </row>
    <row r="20" spans="1:3">
      <c r="A20" s="3" t="s">
        <v>684</v>
      </c>
    </row>
    <row r="21" spans="1:3">
      <c r="A21" s="4" t="s">
        <v>691</v>
      </c>
      <c r="B21" s="5" t="n">
        <v>1400000</v>
      </c>
    </row>
    <row r="22" spans="1:3">
      <c r="A22" s="4" t="s">
        <v>690</v>
      </c>
      <c r="B22" s="5" t="n">
        <v>0</v>
      </c>
    </row>
    <row r="23" spans="1:3">
      <c r="A23" s="4" t="s">
        <v>634</v>
      </c>
    </row>
    <row r="24" spans="1:3">
      <c r="A24" s="3" t="s">
        <v>684</v>
      </c>
    </row>
    <row r="25" spans="1:3">
      <c r="A25" s="4" t="s">
        <v>690</v>
      </c>
      <c r="B25" s="6" t="n">
        <v>8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7</v>
      </c>
    </row>
    <row r="3" spans="1:4">
      <c r="A3" s="3" t="s">
        <v>693</v>
      </c>
    </row>
    <row r="4" spans="1:4">
      <c r="A4" s="4" t="s">
        <v>694</v>
      </c>
      <c r="B4" s="6" t="n">
        <v>2242</v>
      </c>
      <c r="C4" s="6" t="n">
        <v>3058</v>
      </c>
    </row>
    <row r="5" spans="1:4">
      <c r="A5" s="3" t="s">
        <v>695</v>
      </c>
    </row>
    <row r="6" spans="1:4">
      <c r="A6" s="4" t="s">
        <v>696</v>
      </c>
      <c r="B6" s="5" t="n">
        <v>26051</v>
      </c>
      <c r="C6" s="5" t="n">
        <v>47859</v>
      </c>
      <c r="D6" s="6" t="n">
        <v>36367</v>
      </c>
    </row>
    <row r="7" spans="1:4">
      <c r="A7" s="4" t="s">
        <v>635</v>
      </c>
      <c r="B7" s="5" t="n">
        <v>16919</v>
      </c>
      <c r="C7" s="5" t="n">
        <v>7442</v>
      </c>
      <c r="D7" s="5" t="n">
        <v>10488</v>
      </c>
    </row>
    <row r="8" spans="1:4">
      <c r="A8" s="4" t="s">
        <v>92</v>
      </c>
      <c r="B8" s="5" t="n">
        <v>42970</v>
      </c>
      <c r="C8" s="6" t="n">
        <v>55301</v>
      </c>
      <c r="D8" s="6" t="n">
        <v>46855</v>
      </c>
    </row>
    <row r="9" spans="1:4">
      <c r="A9" s="3" t="s">
        <v>697</v>
      </c>
    </row>
    <row r="10" spans="1:4">
      <c r="A10" s="4" t="s">
        <v>698</v>
      </c>
      <c r="B10"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9</v>
      </c>
      <c r="B1" s="2" t="s">
        <v>1</v>
      </c>
    </row>
    <row r="2" spans="1:4">
      <c r="B2" s="2" t="s">
        <v>2</v>
      </c>
      <c r="C2" s="2" t="s">
        <v>32</v>
      </c>
      <c r="D2" s="2" t="s">
        <v>77</v>
      </c>
    </row>
    <row r="3" spans="1:4">
      <c r="A3" s="3" t="s">
        <v>700</v>
      </c>
    </row>
    <row r="4" spans="1:4">
      <c r="A4" s="5" t="n">
        <v>2018</v>
      </c>
      <c r="B4" s="6" t="n">
        <v>5046</v>
      </c>
    </row>
    <row r="5" spans="1:4">
      <c r="A5" s="5" t="n">
        <v>2019</v>
      </c>
      <c r="B5" s="5" t="n">
        <v>3721</v>
      </c>
    </row>
    <row r="6" spans="1:4">
      <c r="A6" s="5" t="n">
        <v>2020</v>
      </c>
      <c r="B6" s="5" t="n">
        <v>1554</v>
      </c>
    </row>
    <row r="7" spans="1:4">
      <c r="A7" s="5" t="n">
        <v>2021</v>
      </c>
      <c r="B7" s="5" t="n">
        <v>1301</v>
      </c>
    </row>
    <row r="8" spans="1:4">
      <c r="A8" s="5" t="n">
        <v>2022</v>
      </c>
      <c r="B8" s="5" t="n">
        <v>1106</v>
      </c>
    </row>
    <row r="9" spans="1:4">
      <c r="A9" s="4" t="s">
        <v>524</v>
      </c>
      <c r="B9" s="5" t="n">
        <v>1926</v>
      </c>
    </row>
    <row r="10" spans="1:4">
      <c r="A10" s="4" t="s">
        <v>155</v>
      </c>
      <c r="B10" s="5" t="n">
        <v>14654</v>
      </c>
    </row>
    <row r="11" spans="1:4">
      <c r="A11" s="4" t="s">
        <v>701</v>
      </c>
      <c r="B11" s="6" t="n">
        <v>7600</v>
      </c>
      <c r="C11" s="6" t="n">
        <v>7800</v>
      </c>
      <c r="D11" s="6" t="n">
        <v>8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702</v>
      </c>
      <c r="B1" s="2" t="s">
        <v>703</v>
      </c>
    </row>
    <row r="2" spans="1:2">
      <c r="A2" s="3" t="s">
        <v>213</v>
      </c>
    </row>
    <row r="3" spans="1:2">
      <c r="A3" s="4" t="s">
        <v>704</v>
      </c>
      <c r="B3" s="6"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705</v>
      </c>
      <c r="B1" s="2" t="s">
        <v>2</v>
      </c>
      <c r="C1" s="2" t="s">
        <v>706</v>
      </c>
    </row>
    <row r="2" spans="1:3">
      <c r="A2" s="3" t="s">
        <v>707</v>
      </c>
    </row>
    <row r="3" spans="1:3">
      <c r="A3" s="4" t="s">
        <v>708</v>
      </c>
      <c r="C3" s="5" t="n">
        <v>1500000</v>
      </c>
    </row>
    <row r="4" spans="1:3">
      <c r="A4" s="4" t="s">
        <v>709</v>
      </c>
      <c r="B4" s="5" t="n">
        <v>11480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24"/>
  </cols>
  <sheetData>
    <row r="1" spans="1:8">
      <c r="A1" s="1" t="s">
        <v>710</v>
      </c>
      <c r="B1" s="2" t="s">
        <v>711</v>
      </c>
      <c r="C1" s="2" t="s">
        <v>712</v>
      </c>
      <c r="D1" s="2" t="s">
        <v>706</v>
      </c>
      <c r="E1" s="2" t="s">
        <v>713</v>
      </c>
      <c r="F1" s="2" t="s">
        <v>2</v>
      </c>
      <c r="G1" s="2" t="s">
        <v>32</v>
      </c>
      <c r="H1" s="2" t="s">
        <v>77</v>
      </c>
    </row>
    <row r="2" spans="1:8">
      <c r="A2" s="4" t="s">
        <v>321</v>
      </c>
    </row>
    <row r="3" spans="1:8">
      <c r="A3" s="3" t="s">
        <v>707</v>
      </c>
    </row>
    <row r="4" spans="1:8">
      <c r="A4" s="4" t="s">
        <v>714</v>
      </c>
      <c r="B4" s="5" t="n">
        <v>1</v>
      </c>
      <c r="D4" s="5" t="n">
        <v>1</v>
      </c>
    </row>
    <row r="5" spans="1:8">
      <c r="A5" s="4" t="s">
        <v>715</v>
      </c>
      <c r="C5" s="4" t="s">
        <v>361</v>
      </c>
      <c r="E5" s="4" t="s">
        <v>361</v>
      </c>
    </row>
    <row r="6" spans="1:8">
      <c r="A6" s="3" t="s">
        <v>716</v>
      </c>
    </row>
    <row r="7" spans="1:8">
      <c r="A7" s="4" t="s">
        <v>717</v>
      </c>
      <c r="F7" s="7" t="n">
        <v>49.15</v>
      </c>
      <c r="G7" s="7" t="n">
        <v>35.05</v>
      </c>
      <c r="H7" s="7" t="n">
        <v>46.89</v>
      </c>
    </row>
    <row r="8" spans="1:8">
      <c r="A8" s="4" t="s">
        <v>718</v>
      </c>
      <c r="F8" s="4" t="s">
        <v>361</v>
      </c>
      <c r="G8" s="4" t="s">
        <v>361</v>
      </c>
      <c r="H8" s="4" t="s">
        <v>719</v>
      </c>
    </row>
    <row r="9" spans="1:8">
      <c r="A9" s="4" t="s">
        <v>720</v>
      </c>
      <c r="F9" s="4" t="s">
        <v>721</v>
      </c>
      <c r="G9" s="4" t="s">
        <v>722</v>
      </c>
      <c r="H9" s="4" t="s">
        <v>722</v>
      </c>
    </row>
    <row r="10" spans="1:8">
      <c r="A10" s="4" t="s">
        <v>554</v>
      </c>
      <c r="F10" s="4" t="s">
        <v>723</v>
      </c>
      <c r="G10" s="4" t="s">
        <v>724</v>
      </c>
      <c r="H10" s="4" t="s">
        <v>725</v>
      </c>
    </row>
    <row r="11" spans="1:8">
      <c r="A11" s="4" t="s">
        <v>726</v>
      </c>
      <c r="F11" s="4" t="s">
        <v>723</v>
      </c>
      <c r="G11" s="4" t="s">
        <v>662</v>
      </c>
      <c r="H11" s="4" t="s">
        <v>723</v>
      </c>
    </row>
    <row r="12" spans="1:8">
      <c r="A12" s="3" t="s">
        <v>727</v>
      </c>
    </row>
    <row r="13" spans="1:8">
      <c r="A13" s="4" t="s">
        <v>728</v>
      </c>
      <c r="F13" s="5" t="n">
        <v>19463</v>
      </c>
    </row>
    <row r="14" spans="1:8">
      <c r="A14" s="4" t="s">
        <v>729</v>
      </c>
      <c r="F14" s="5" t="n">
        <v>11500</v>
      </c>
    </row>
    <row r="15" spans="1:8">
      <c r="A15" s="4" t="s">
        <v>730</v>
      </c>
      <c r="F15" s="5" t="n">
        <v>30963</v>
      </c>
      <c r="G15" s="5" t="n">
        <v>19463</v>
      </c>
    </row>
    <row r="16" spans="1:8">
      <c r="A16" s="3" t="s">
        <v>731</v>
      </c>
    </row>
    <row r="17" spans="1:8">
      <c r="A17" s="4" t="s">
        <v>732</v>
      </c>
      <c r="F17" s="7" t="n">
        <v>48.62</v>
      </c>
    </row>
    <row r="18" spans="1:8">
      <c r="A18" s="4" t="s">
        <v>733</v>
      </c>
      <c r="F18" s="9" t="n">
        <v>62.45</v>
      </c>
    </row>
    <row r="19" spans="1:8">
      <c r="A19" s="4" t="s">
        <v>734</v>
      </c>
      <c r="F19" s="7" t="n">
        <v>53.76</v>
      </c>
      <c r="G19" s="7" t="n">
        <v>48.62</v>
      </c>
    </row>
    <row r="20" spans="1:8">
      <c r="A20" s="3" t="s">
        <v>735</v>
      </c>
    </row>
    <row r="21" spans="1:8">
      <c r="A21" s="4" t="s">
        <v>736</v>
      </c>
      <c r="F21" s="7" t="n">
        <v>62.45</v>
      </c>
      <c r="G21" s="7" t="n">
        <v>41.22</v>
      </c>
      <c r="H21" s="7" t="n">
        <v>65.78</v>
      </c>
    </row>
    <row r="22" spans="1:8">
      <c r="A22" s="4" t="s">
        <v>737</v>
      </c>
    </row>
    <row r="23" spans="1:8">
      <c r="A23" s="3" t="s">
        <v>707</v>
      </c>
    </row>
    <row r="24" spans="1:8">
      <c r="A24" s="4" t="s">
        <v>738</v>
      </c>
      <c r="B24" s="4" t="s">
        <v>739</v>
      </c>
      <c r="D24" s="4" t="s">
        <v>739</v>
      </c>
    </row>
    <row r="25" spans="1:8">
      <c r="A25" s="4" t="s">
        <v>740</v>
      </c>
    </row>
    <row r="26" spans="1:8">
      <c r="A26" s="3" t="s">
        <v>707</v>
      </c>
    </row>
    <row r="27" spans="1:8">
      <c r="A27" s="4" t="s">
        <v>738</v>
      </c>
      <c r="B27" s="4" t="s">
        <v>741</v>
      </c>
      <c r="D27" s="4" t="s">
        <v>741</v>
      </c>
    </row>
    <row r="28" spans="1:8">
      <c r="A28" s="4" t="s">
        <v>326</v>
      </c>
    </row>
    <row r="29" spans="1:8">
      <c r="A29" s="3" t="s">
        <v>707</v>
      </c>
    </row>
    <row r="30" spans="1:8">
      <c r="A30" s="4" t="s">
        <v>715</v>
      </c>
      <c r="F30" s="4" t="s">
        <v>361</v>
      </c>
    </row>
    <row r="31" spans="1:8">
      <c r="A31" s="3" t="s">
        <v>727</v>
      </c>
    </row>
    <row r="32" spans="1:8">
      <c r="A32" s="4" t="s">
        <v>728</v>
      </c>
      <c r="F32" s="5" t="n">
        <v>55201</v>
      </c>
    </row>
    <row r="33" spans="1:8">
      <c r="A33" s="4" t="s">
        <v>729</v>
      </c>
      <c r="F33" s="5" t="n">
        <v>28988</v>
      </c>
    </row>
    <row r="34" spans="1:8">
      <c r="A34" s="4" t="s">
        <v>742</v>
      </c>
      <c r="F34" s="5" t="n">
        <v>-17231</v>
      </c>
    </row>
    <row r="35" spans="1:8">
      <c r="A35" s="4" t="s">
        <v>743</v>
      </c>
      <c r="F35" s="5" t="n">
        <v>-257</v>
      </c>
    </row>
    <row r="36" spans="1:8">
      <c r="A36" s="4" t="s">
        <v>730</v>
      </c>
      <c r="F36" s="5" t="n">
        <v>66701</v>
      </c>
      <c r="G36" s="5" t="n">
        <v>55201</v>
      </c>
    </row>
    <row r="37" spans="1:8">
      <c r="A37" s="3" t="s">
        <v>731</v>
      </c>
    </row>
    <row r="38" spans="1:8">
      <c r="A38" s="4" t="s">
        <v>732</v>
      </c>
      <c r="F38" s="7" t="n">
        <v>42.78</v>
      </c>
    </row>
    <row r="39" spans="1:8">
      <c r="A39" s="4" t="s">
        <v>733</v>
      </c>
      <c r="F39" s="9" t="n">
        <v>49.67</v>
      </c>
    </row>
    <row r="40" spans="1:8">
      <c r="A40" s="4" t="s">
        <v>744</v>
      </c>
      <c r="F40" s="9" t="n">
        <v>46.36</v>
      </c>
    </row>
    <row r="41" spans="1:8">
      <c r="A41" s="4" t="s">
        <v>745</v>
      </c>
      <c r="F41" s="9" t="n">
        <v>47.89</v>
      </c>
    </row>
    <row r="42" spans="1:8">
      <c r="A42" s="4" t="s">
        <v>734</v>
      </c>
      <c r="F42" s="7" t="n">
        <v>44.83</v>
      </c>
      <c r="G42" s="7" t="n">
        <v>42.78</v>
      </c>
    </row>
    <row r="43" spans="1:8">
      <c r="A43" s="3" t="s">
        <v>735</v>
      </c>
    </row>
    <row r="44" spans="1:8">
      <c r="A44" s="4" t="s">
        <v>736</v>
      </c>
      <c r="F44" s="6" t="n">
        <v>868000</v>
      </c>
      <c r="G44" s="6" t="n">
        <v>1400000</v>
      </c>
      <c r="H44" s="5" t="n">
        <v>1400000</v>
      </c>
    </row>
    <row r="45" spans="1:8">
      <c r="A45" s="4" t="s">
        <v>328</v>
      </c>
    </row>
    <row r="46" spans="1:8">
      <c r="A46" s="3" t="s">
        <v>707</v>
      </c>
    </row>
    <row r="47" spans="1:8">
      <c r="A47" s="4" t="s">
        <v>715</v>
      </c>
      <c r="F47" s="4" t="s">
        <v>361</v>
      </c>
    </row>
    <row r="48" spans="1:8">
      <c r="A48" s="3" t="s">
        <v>727</v>
      </c>
    </row>
    <row r="49" spans="1:8">
      <c r="A49" s="4" t="s">
        <v>728</v>
      </c>
      <c r="F49" s="5" t="n">
        <v>19930</v>
      </c>
    </row>
    <row r="50" spans="1:8">
      <c r="A50" s="4" t="s">
        <v>729</v>
      </c>
      <c r="F50" s="5" t="n">
        <v>34870</v>
      </c>
    </row>
    <row r="51" spans="1:8">
      <c r="A51" s="4" t="s">
        <v>742</v>
      </c>
      <c r="F51" s="5" t="n">
        <v>-6456</v>
      </c>
    </row>
    <row r="52" spans="1:8">
      <c r="A52" s="4" t="s">
        <v>743</v>
      </c>
      <c r="F52" s="5" t="n">
        <v>-1193</v>
      </c>
    </row>
    <row r="53" spans="1:8">
      <c r="A53" s="4" t="s">
        <v>730</v>
      </c>
      <c r="F53" s="5" t="n">
        <v>47151</v>
      </c>
      <c r="G53" s="5" t="n">
        <v>19930</v>
      </c>
    </row>
    <row r="54" spans="1:8">
      <c r="A54" s="3" t="s">
        <v>731</v>
      </c>
    </row>
    <row r="55" spans="1:8">
      <c r="A55" s="4" t="s">
        <v>732</v>
      </c>
      <c r="F55" s="7" t="n">
        <v>39.1</v>
      </c>
    </row>
    <row r="56" spans="1:8">
      <c r="A56" s="4" t="s">
        <v>733</v>
      </c>
      <c r="F56" s="9" t="n">
        <v>47.93</v>
      </c>
    </row>
    <row r="57" spans="1:8">
      <c r="A57" s="4" t="s">
        <v>744</v>
      </c>
      <c r="F57" s="9" t="n">
        <v>39.1</v>
      </c>
    </row>
    <row r="58" spans="1:8">
      <c r="A58" s="4" t="s">
        <v>745</v>
      </c>
      <c r="F58" s="9" t="n">
        <v>41.92</v>
      </c>
    </row>
    <row r="59" spans="1:8">
      <c r="A59" s="4" t="s">
        <v>734</v>
      </c>
      <c r="F59" s="7" t="n">
        <v>45.56</v>
      </c>
      <c r="G59" s="7" t="n">
        <v>39.1</v>
      </c>
    </row>
    <row r="60" spans="1:8">
      <c r="A60" s="3" t="s">
        <v>735</v>
      </c>
    </row>
    <row r="61" spans="1:8">
      <c r="A61" s="4" t="s">
        <v>736</v>
      </c>
      <c r="F61" s="6" t="n">
        <v>314000</v>
      </c>
      <c r="G61" s="6" t="n">
        <v>0</v>
      </c>
      <c r="H61" s="6" t="n">
        <v>0</v>
      </c>
    </row>
    <row r="62" spans="1:8">
      <c r="A62" s="4" t="s">
        <v>746</v>
      </c>
    </row>
    <row r="63" spans="1:8">
      <c r="A63" s="3" t="s">
        <v>707</v>
      </c>
    </row>
    <row r="64" spans="1:8">
      <c r="A64" s="4" t="s">
        <v>747</v>
      </c>
      <c r="F64" s="4" t="s">
        <v>748</v>
      </c>
    </row>
    <row r="65" spans="1:8">
      <c r="A65" s="4" t="s">
        <v>749</v>
      </c>
      <c r="F65" s="4" t="s">
        <v>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49</v>
      </c>
      <c r="B1" s="2" t="s">
        <v>150</v>
      </c>
      <c r="C1" s="2" t="s">
        <v>151</v>
      </c>
      <c r="D1" s="2" t="s">
        <v>152</v>
      </c>
      <c r="E1" s="2" t="s">
        <v>153</v>
      </c>
      <c r="F1" s="2" t="s">
        <v>154</v>
      </c>
      <c r="G1" s="2" t="s">
        <v>155</v>
      </c>
    </row>
    <row r="2" spans="1:7">
      <c r="A2" s="4" t="s">
        <v>156</v>
      </c>
      <c r="B2" s="6" t="n">
        <v>216</v>
      </c>
      <c r="C2" s="6" t="n">
        <v>165524</v>
      </c>
      <c r="D2" s="6" t="n">
        <v>93301</v>
      </c>
      <c r="E2" s="6" t="n">
        <v>-18</v>
      </c>
      <c r="F2" s="6" t="n">
        <v>-7686</v>
      </c>
      <c r="G2" s="6" t="n">
        <v>251337</v>
      </c>
    </row>
    <row r="3" spans="1:7">
      <c r="A3" s="4" t="s">
        <v>157</v>
      </c>
      <c r="B3" s="5" t="n">
        <v>21632443</v>
      </c>
    </row>
    <row r="4" spans="1:7">
      <c r="A4" s="3" t="s">
        <v>158</v>
      </c>
    </row>
    <row r="5" spans="1:7">
      <c r="A5" s="4" t="s">
        <v>94</v>
      </c>
      <c r="D5" s="5" t="n">
        <v>25611</v>
      </c>
      <c r="G5" s="5" t="n">
        <v>25611</v>
      </c>
    </row>
    <row r="6" spans="1:7">
      <c r="A6" s="4" t="s">
        <v>159</v>
      </c>
      <c r="F6" s="5" t="n">
        <v>-9380</v>
      </c>
      <c r="G6" s="5" t="n">
        <v>-9380</v>
      </c>
    </row>
    <row r="7" spans="1:7">
      <c r="A7" s="4" t="s">
        <v>160</v>
      </c>
      <c r="D7" s="5" t="n">
        <v>-15612</v>
      </c>
      <c r="G7" s="5" t="n">
        <v>-15612</v>
      </c>
    </row>
    <row r="8" spans="1:7">
      <c r="A8" s="4" t="s">
        <v>161</v>
      </c>
      <c r="C8" s="5" t="n">
        <v>376</v>
      </c>
      <c r="G8" s="5" t="n">
        <v>376</v>
      </c>
    </row>
    <row r="9" spans="1:7">
      <c r="A9" s="4" t="s">
        <v>162</v>
      </c>
      <c r="C9" s="5" t="n">
        <v>2297</v>
      </c>
      <c r="G9" s="5" t="n">
        <v>2297</v>
      </c>
    </row>
    <row r="10" spans="1:7">
      <c r="A10" s="4" t="s">
        <v>163</v>
      </c>
      <c r="B10" s="6" t="n">
        <v>1</v>
      </c>
      <c r="C10" s="5" t="n">
        <v>1822</v>
      </c>
      <c r="G10" s="5" t="n">
        <v>1823</v>
      </c>
    </row>
    <row r="11" spans="1:7">
      <c r="A11" s="4" t="s">
        <v>164</v>
      </c>
      <c r="B11" s="5" t="n">
        <v>80112</v>
      </c>
    </row>
    <row r="12" spans="1:7">
      <c r="A12" s="4" t="s">
        <v>165</v>
      </c>
      <c r="E12" s="5" t="n">
        <v>-317</v>
      </c>
      <c r="G12" s="5" t="n">
        <v>-317</v>
      </c>
    </row>
    <row r="13" spans="1:7">
      <c r="A13" s="4" t="s">
        <v>166</v>
      </c>
      <c r="B13" s="5" t="n">
        <v>31417</v>
      </c>
    </row>
    <row r="14" spans="1:7">
      <c r="A14" s="4" t="s">
        <v>167</v>
      </c>
      <c r="C14" s="5" t="n">
        <v>-146</v>
      </c>
      <c r="E14" s="5" t="n">
        <v>146</v>
      </c>
    </row>
    <row r="15" spans="1:7">
      <c r="A15" s="4" t="s">
        <v>168</v>
      </c>
      <c r="B15" s="6" t="n">
        <v>217</v>
      </c>
      <c r="C15" s="5" t="n">
        <v>169873</v>
      </c>
      <c r="D15" s="5" t="n">
        <v>103300</v>
      </c>
      <c r="E15" s="5" t="n">
        <v>-189</v>
      </c>
      <c r="F15" s="5" t="n">
        <v>-17066</v>
      </c>
      <c r="G15" s="5" t="n">
        <v>256135</v>
      </c>
    </row>
    <row r="16" spans="1:7">
      <c r="A16" s="4" t="s">
        <v>169</v>
      </c>
      <c r="B16" s="5" t="n">
        <v>21743972</v>
      </c>
    </row>
    <row r="17" spans="1:7">
      <c r="A17" s="3" t="s">
        <v>158</v>
      </c>
    </row>
    <row r="18" spans="1:7">
      <c r="A18" s="4" t="s">
        <v>94</v>
      </c>
      <c r="D18" s="5" t="n">
        <v>34252</v>
      </c>
      <c r="G18" s="5" t="n">
        <v>34252</v>
      </c>
    </row>
    <row r="19" spans="1:7">
      <c r="A19" s="4" t="s">
        <v>159</v>
      </c>
      <c r="F19" s="5" t="n">
        <v>2341</v>
      </c>
      <c r="G19" s="5" t="n">
        <v>2341</v>
      </c>
    </row>
    <row r="20" spans="1:7">
      <c r="A20" s="4" t="s">
        <v>160</v>
      </c>
      <c r="D20" s="5" t="n">
        <v>-15673</v>
      </c>
      <c r="G20" s="5" t="n">
        <v>-15673</v>
      </c>
    </row>
    <row r="21" spans="1:7">
      <c r="A21" s="4" t="s">
        <v>161</v>
      </c>
      <c r="C21" s="5" t="n">
        <v>85</v>
      </c>
      <c r="G21" s="5" t="n">
        <v>85</v>
      </c>
    </row>
    <row r="22" spans="1:7">
      <c r="A22" s="4" t="s">
        <v>162</v>
      </c>
      <c r="C22" s="5" t="n">
        <v>2925</v>
      </c>
      <c r="G22" s="5" t="n">
        <v>2925</v>
      </c>
    </row>
    <row r="23" spans="1:7">
      <c r="A23" s="4" t="s">
        <v>163</v>
      </c>
      <c r="C23" s="5" t="n">
        <v>229</v>
      </c>
      <c r="G23" s="5" t="n">
        <v>229</v>
      </c>
    </row>
    <row r="24" spans="1:7">
      <c r="A24" s="4" t="s">
        <v>164</v>
      </c>
      <c r="B24" s="5" t="n">
        <v>11856</v>
      </c>
    </row>
    <row r="25" spans="1:7">
      <c r="A25" s="4" t="s">
        <v>165</v>
      </c>
      <c r="E25" s="5" t="n">
        <v>-271</v>
      </c>
      <c r="G25" s="5" t="n">
        <v>-271</v>
      </c>
    </row>
    <row r="26" spans="1:7">
      <c r="A26" s="4" t="s">
        <v>170</v>
      </c>
      <c r="B26" s="6" t="n">
        <v>1</v>
      </c>
      <c r="G26" s="5" t="n">
        <v>1</v>
      </c>
    </row>
    <row r="27" spans="1:7">
      <c r="A27" s="4" t="s">
        <v>166</v>
      </c>
      <c r="B27" s="5" t="n">
        <v>23888</v>
      </c>
    </row>
    <row r="28" spans="1:7">
      <c r="A28" s="4" t="s">
        <v>167</v>
      </c>
      <c r="C28" s="5" t="n">
        <v>-408</v>
      </c>
      <c r="E28" s="5" t="n">
        <v>408</v>
      </c>
    </row>
    <row r="29" spans="1:7">
      <c r="A29" s="4" t="s">
        <v>171</v>
      </c>
      <c r="B29" s="6" t="n">
        <v>218</v>
      </c>
      <c r="C29" s="5" t="n">
        <v>172704</v>
      </c>
      <c r="D29" s="5" t="n">
        <v>121879</v>
      </c>
      <c r="E29" s="5" t="n">
        <v>-52</v>
      </c>
      <c r="F29" s="5" t="n">
        <v>-14725</v>
      </c>
      <c r="G29" s="5" t="n">
        <v>280024</v>
      </c>
    </row>
    <row r="30" spans="1:7">
      <c r="A30" s="4" t="s">
        <v>172</v>
      </c>
      <c r="B30" s="5" t="n">
        <v>21779716</v>
      </c>
    </row>
    <row r="31" spans="1:7">
      <c r="A31" s="3" t="s">
        <v>158</v>
      </c>
    </row>
    <row r="32" spans="1:7">
      <c r="A32" s="4" t="s">
        <v>94</v>
      </c>
      <c r="D32" s="5" t="n">
        <v>49365</v>
      </c>
      <c r="G32" s="5" t="n">
        <v>49365</v>
      </c>
    </row>
    <row r="33" spans="1:7">
      <c r="A33" s="4" t="s">
        <v>159</v>
      </c>
      <c r="F33" s="5" t="n">
        <v>5621</v>
      </c>
      <c r="G33" s="5" t="n">
        <v>5621</v>
      </c>
    </row>
    <row r="34" spans="1:7">
      <c r="A34" s="4" t="s">
        <v>160</v>
      </c>
      <c r="D34" s="5" t="n">
        <v>-15711</v>
      </c>
      <c r="G34" s="5" t="n">
        <v>-15711</v>
      </c>
    </row>
    <row r="35" spans="1:7">
      <c r="A35" s="4" t="s">
        <v>162</v>
      </c>
      <c r="C35" s="5" t="n">
        <v>3933</v>
      </c>
      <c r="G35" s="5" t="n">
        <v>3933</v>
      </c>
    </row>
    <row r="36" spans="1:7">
      <c r="A36" s="4" t="s">
        <v>163</v>
      </c>
      <c r="C36" s="5" t="n">
        <v>1047</v>
      </c>
      <c r="G36" s="5" t="n">
        <v>1047</v>
      </c>
    </row>
    <row r="37" spans="1:7">
      <c r="A37" s="4" t="s">
        <v>164</v>
      </c>
      <c r="B37" s="5" t="n">
        <v>43175</v>
      </c>
    </row>
    <row r="38" spans="1:7">
      <c r="A38" s="4" t="s">
        <v>165</v>
      </c>
      <c r="E38" s="5" t="n">
        <v>-121</v>
      </c>
      <c r="G38" s="5" t="n">
        <v>-121</v>
      </c>
    </row>
    <row r="39" spans="1:7">
      <c r="A39" s="4" t="s">
        <v>170</v>
      </c>
      <c r="C39" s="5" t="n">
        <v>-81</v>
      </c>
      <c r="G39" s="5" t="n">
        <v>-81</v>
      </c>
    </row>
    <row r="40" spans="1:7">
      <c r="A40" s="4" t="s">
        <v>166</v>
      </c>
      <c r="B40" s="5" t="n">
        <v>26274</v>
      </c>
    </row>
    <row r="41" spans="1:7">
      <c r="A41" s="4" t="s">
        <v>167</v>
      </c>
      <c r="C41" s="5" t="n">
        <v>-105</v>
      </c>
      <c r="E41" s="5" t="n">
        <v>105</v>
      </c>
    </row>
    <row r="42" spans="1:7">
      <c r="A42" s="4" t="s">
        <v>173</v>
      </c>
      <c r="B42" s="6" t="n">
        <v>218</v>
      </c>
      <c r="C42" s="6" t="n">
        <v>177498</v>
      </c>
      <c r="D42" s="6" t="n">
        <v>155533</v>
      </c>
      <c r="E42" s="6" t="n">
        <v>-68</v>
      </c>
      <c r="F42" s="6" t="n">
        <v>-9104</v>
      </c>
      <c r="G42" s="6" t="n">
        <v>324077</v>
      </c>
    </row>
    <row r="43" spans="1:7">
      <c r="A43" s="4" t="s">
        <v>174</v>
      </c>
      <c r="B43" s="5" t="n">
        <v>218491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50</v>
      </c>
      <c r="B1" s="2" t="s">
        <v>1</v>
      </c>
    </row>
    <row r="2" spans="1:4">
      <c r="B2" s="2" t="s">
        <v>2</v>
      </c>
      <c r="C2" s="2" t="s">
        <v>32</v>
      </c>
      <c r="D2" s="2" t="s">
        <v>77</v>
      </c>
    </row>
    <row r="3" spans="1:4">
      <c r="A3" s="3" t="s">
        <v>716</v>
      </c>
    </row>
    <row r="4" spans="1:4">
      <c r="A4" s="4" t="s">
        <v>718</v>
      </c>
      <c r="B4" s="4" t="s">
        <v>751</v>
      </c>
      <c r="C4" s="4" t="s">
        <v>751</v>
      </c>
      <c r="D4" s="4" t="s">
        <v>752</v>
      </c>
    </row>
    <row r="5" spans="1:4">
      <c r="A5" s="4" t="s">
        <v>720</v>
      </c>
      <c r="B5" s="4" t="s">
        <v>721</v>
      </c>
      <c r="C5" s="4" t="s">
        <v>721</v>
      </c>
      <c r="D5" s="4" t="s">
        <v>642</v>
      </c>
    </row>
    <row r="6" spans="1:4">
      <c r="A6" s="4" t="s">
        <v>554</v>
      </c>
      <c r="B6" s="4" t="s">
        <v>723</v>
      </c>
      <c r="C6" s="4" t="s">
        <v>660</v>
      </c>
      <c r="D6" s="4" t="s">
        <v>753</v>
      </c>
    </row>
    <row r="7" spans="1:4">
      <c r="A7" s="4" t="s">
        <v>726</v>
      </c>
      <c r="B7" s="4" t="s">
        <v>754</v>
      </c>
      <c r="C7" s="4" t="s">
        <v>754</v>
      </c>
      <c r="D7" s="4" t="s">
        <v>755</v>
      </c>
    </row>
    <row r="8" spans="1:4">
      <c r="A8" s="3" t="s">
        <v>727</v>
      </c>
    </row>
    <row r="9" spans="1:4">
      <c r="A9" s="4" t="s">
        <v>756</v>
      </c>
      <c r="B9" s="5" t="n">
        <v>446498</v>
      </c>
    </row>
    <row r="10" spans="1:4">
      <c r="A10" s="4" t="s">
        <v>729</v>
      </c>
      <c r="B10" s="5" t="n">
        <v>38087</v>
      </c>
    </row>
    <row r="11" spans="1:4">
      <c r="A11" s="4" t="s">
        <v>757</v>
      </c>
      <c r="B11" s="5" t="n">
        <v>-49200</v>
      </c>
    </row>
    <row r="12" spans="1:4">
      <c r="A12" s="4" t="s">
        <v>743</v>
      </c>
      <c r="B12" s="5" t="n">
        <v>-5656</v>
      </c>
    </row>
    <row r="13" spans="1:4">
      <c r="A13" s="4" t="s">
        <v>758</v>
      </c>
      <c r="B13" s="5" t="n">
        <v>429729</v>
      </c>
      <c r="C13" s="5" t="n">
        <v>446498</v>
      </c>
    </row>
    <row r="14" spans="1:4">
      <c r="A14" s="4" t="s">
        <v>759</v>
      </c>
      <c r="B14" s="5" t="n">
        <v>236026</v>
      </c>
    </row>
    <row r="15" spans="1:4">
      <c r="A15" s="3" t="s">
        <v>760</v>
      </c>
    </row>
    <row r="16" spans="1:4">
      <c r="A16" s="4" t="s">
        <v>732</v>
      </c>
      <c r="B16" s="7" t="n">
        <v>36.49</v>
      </c>
    </row>
    <row r="17" spans="1:4">
      <c r="A17" s="4" t="s">
        <v>733</v>
      </c>
      <c r="B17" s="9" t="n">
        <v>49.27</v>
      </c>
    </row>
    <row r="18" spans="1:4">
      <c r="A18" s="4" t="s">
        <v>761</v>
      </c>
      <c r="B18" s="9" t="n">
        <v>27.55</v>
      </c>
    </row>
    <row r="19" spans="1:4">
      <c r="A19" s="4" t="s">
        <v>745</v>
      </c>
      <c r="B19" s="9" t="n">
        <v>41.46</v>
      </c>
    </row>
    <row r="20" spans="1:4">
      <c r="A20" s="4" t="s">
        <v>734</v>
      </c>
      <c r="B20" s="9" t="n">
        <v>38.58</v>
      </c>
      <c r="C20" s="7" t="n">
        <v>36.49</v>
      </c>
    </row>
    <row r="21" spans="1:4">
      <c r="A21" s="4" t="s">
        <v>762</v>
      </c>
      <c r="B21" s="7" t="n">
        <v>37.33</v>
      </c>
    </row>
    <row r="22" spans="1:4">
      <c r="A22" s="3" t="s">
        <v>763</v>
      </c>
    </row>
    <row r="23" spans="1:4">
      <c r="A23" s="4" t="s">
        <v>764</v>
      </c>
      <c r="B23" s="6" t="n">
        <v>5335000</v>
      </c>
    </row>
    <row r="24" spans="1:4">
      <c r="A24" s="4" t="s">
        <v>765</v>
      </c>
      <c r="B24" s="6" t="n">
        <v>3227000</v>
      </c>
    </row>
    <row r="25" spans="1:4">
      <c r="A25" s="3" t="s">
        <v>766</v>
      </c>
    </row>
    <row r="26" spans="1:4">
      <c r="A26" s="4" t="s">
        <v>767</v>
      </c>
      <c r="B26" s="4" t="s">
        <v>768</v>
      </c>
    </row>
    <row r="27" spans="1:4">
      <c r="A27" s="4" t="s">
        <v>769</v>
      </c>
      <c r="B27" s="4" t="s">
        <v>770</v>
      </c>
    </row>
    <row r="28" spans="1:4">
      <c r="A28" s="3" t="s">
        <v>735</v>
      </c>
    </row>
    <row r="29" spans="1:4">
      <c r="A29" s="4" t="s">
        <v>771</v>
      </c>
      <c r="B29" s="4" t="s">
        <v>363</v>
      </c>
    </row>
    <row r="30" spans="1:4">
      <c r="A30" s="4" t="s">
        <v>772</v>
      </c>
      <c r="B30" s="7" t="n">
        <v>10.92</v>
      </c>
      <c r="C30" s="7" t="n">
        <v>8.19</v>
      </c>
      <c r="D30" s="7" t="n">
        <v>11.83</v>
      </c>
    </row>
    <row r="31" spans="1:4">
      <c r="A31" s="4" t="s">
        <v>773</v>
      </c>
      <c r="B31" s="6" t="n">
        <v>1000000</v>
      </c>
      <c r="C31" s="6" t="n">
        <v>307000</v>
      </c>
      <c r="D31" s="6" t="n">
        <v>2000000</v>
      </c>
    </row>
    <row r="32" spans="1:4">
      <c r="A32" s="4" t="s">
        <v>774</v>
      </c>
      <c r="B32" s="5" t="n">
        <v>7471</v>
      </c>
    </row>
    <row r="33" spans="1:4">
      <c r="A33" s="4" t="s">
        <v>381</v>
      </c>
    </row>
    <row r="34" spans="1:4">
      <c r="A34" s="3" t="s">
        <v>735</v>
      </c>
    </row>
    <row r="35" spans="1:4">
      <c r="A35" s="4" t="s">
        <v>775</v>
      </c>
      <c r="B35" s="4" t="s">
        <v>361</v>
      </c>
    </row>
    <row r="36" spans="1:4">
      <c r="A36" s="4" t="s">
        <v>776</v>
      </c>
    </row>
    <row r="37" spans="1:4">
      <c r="A37" s="3" t="s">
        <v>735</v>
      </c>
    </row>
    <row r="38" spans="1:4">
      <c r="A38" s="4" t="s">
        <v>747</v>
      </c>
      <c r="B38" s="4" t="s">
        <v>748</v>
      </c>
    </row>
    <row r="39" spans="1:4">
      <c r="A39" s="4" t="s">
        <v>384</v>
      </c>
    </row>
    <row r="40" spans="1:4">
      <c r="A40" s="3" t="s">
        <v>735</v>
      </c>
    </row>
    <row r="41" spans="1:4">
      <c r="A41" s="4" t="s">
        <v>775</v>
      </c>
      <c r="B41" s="4" t="s">
        <v>3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30"/>
  </cols>
  <sheetData>
    <row r="1" spans="1:2">
      <c r="A1" s="1" t="s">
        <v>777</v>
      </c>
      <c r="B1" s="2" t="s">
        <v>1</v>
      </c>
    </row>
    <row r="2" spans="1:2">
      <c r="B2" s="2" t="s">
        <v>778</v>
      </c>
    </row>
    <row r="3" spans="1:2">
      <c r="A3" s="3" t="s">
        <v>153</v>
      </c>
    </row>
    <row r="4" spans="1:2">
      <c r="A4" s="4" t="s">
        <v>779</v>
      </c>
      <c r="B4" s="5" t="n">
        <v>2502</v>
      </c>
    </row>
    <row r="5" spans="1:2">
      <c r="A5" s="4" t="s">
        <v>780</v>
      </c>
      <c r="B5" s="7" t="n">
        <v>48.54</v>
      </c>
    </row>
    <row r="6" spans="1:2">
      <c r="A6" s="4" t="s">
        <v>326</v>
      </c>
    </row>
    <row r="7" spans="1:2">
      <c r="A7" s="3" t="s">
        <v>153</v>
      </c>
    </row>
    <row r="8" spans="1:2">
      <c r="A8" s="4" t="s">
        <v>781</v>
      </c>
      <c r="B8" s="5" t="n">
        <v>7500</v>
      </c>
    </row>
    <row r="9" spans="1:2">
      <c r="A9" s="4" t="s">
        <v>782</v>
      </c>
      <c r="B9" s="7" t="n">
        <v>15.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7</v>
      </c>
    </row>
    <row r="3" spans="1:4">
      <c r="A3" s="3" t="s">
        <v>784</v>
      </c>
    </row>
    <row r="4" spans="1:4">
      <c r="A4" s="4" t="s">
        <v>785</v>
      </c>
      <c r="B4" s="6" t="n">
        <v>3933</v>
      </c>
      <c r="C4" s="6" t="n">
        <v>2925</v>
      </c>
      <c r="D4" s="6" t="n">
        <v>2297</v>
      </c>
    </row>
    <row r="5" spans="1:4">
      <c r="A5" s="4" t="s">
        <v>786</v>
      </c>
      <c r="B5" s="5" t="n">
        <v>-1403</v>
      </c>
      <c r="C5" s="5" t="n">
        <v>-1113</v>
      </c>
      <c r="D5" s="5" t="n">
        <v>-1041</v>
      </c>
    </row>
    <row r="6" spans="1:4">
      <c r="A6" s="4" t="s">
        <v>787</v>
      </c>
      <c r="B6" s="5" t="n">
        <v>2530</v>
      </c>
      <c r="C6" s="5" t="n">
        <v>1812</v>
      </c>
      <c r="D6" s="5" t="n">
        <v>1256</v>
      </c>
    </row>
    <row r="7" spans="1:4">
      <c r="A7" s="3" t="s">
        <v>788</v>
      </c>
    </row>
    <row r="8" spans="1:4">
      <c r="A8" s="4" t="s">
        <v>789</v>
      </c>
      <c r="B8" s="6" t="n">
        <v>4100</v>
      </c>
    </row>
    <row r="9" spans="1:4">
      <c r="A9" s="4" t="s">
        <v>790</v>
      </c>
      <c r="B9" s="4" t="s">
        <v>791</v>
      </c>
    </row>
    <row r="10" spans="1:4">
      <c r="A10" s="4" t="s">
        <v>792</v>
      </c>
    </row>
    <row r="11" spans="1:4">
      <c r="A11" s="3" t="s">
        <v>784</v>
      </c>
    </row>
    <row r="12" spans="1:4">
      <c r="A12" s="4" t="s">
        <v>785</v>
      </c>
      <c r="B12" s="6" t="n">
        <v>1141</v>
      </c>
      <c r="C12" s="5" t="n">
        <v>1123</v>
      </c>
      <c r="D12" s="5" t="n">
        <v>808</v>
      </c>
    </row>
    <row r="13" spans="1:4">
      <c r="A13" s="4" t="s">
        <v>326</v>
      </c>
    </row>
    <row r="14" spans="1:4">
      <c r="A14" s="3" t="s">
        <v>784</v>
      </c>
    </row>
    <row r="15" spans="1:4">
      <c r="A15" s="4" t="s">
        <v>785</v>
      </c>
      <c r="B15" s="5" t="n">
        <v>1505</v>
      </c>
      <c r="C15" s="5" t="n">
        <v>1272</v>
      </c>
      <c r="D15" s="5" t="n">
        <v>1375</v>
      </c>
    </row>
    <row r="16" spans="1:4">
      <c r="A16" s="4" t="s">
        <v>328</v>
      </c>
    </row>
    <row r="17" spans="1:4">
      <c r="A17" s="3" t="s">
        <v>784</v>
      </c>
    </row>
    <row r="18" spans="1:4">
      <c r="A18" s="4" t="s">
        <v>785</v>
      </c>
      <c r="B18" s="5" t="n">
        <v>716</v>
      </c>
      <c r="C18" s="5" t="n">
        <v>216</v>
      </c>
    </row>
    <row r="19" spans="1:4">
      <c r="A19" s="4" t="s">
        <v>321</v>
      </c>
    </row>
    <row r="20" spans="1:4">
      <c r="A20" s="3" t="s">
        <v>784</v>
      </c>
    </row>
    <row r="21" spans="1:4">
      <c r="A21" s="4" t="s">
        <v>785</v>
      </c>
      <c r="B21" s="6" t="n">
        <v>571</v>
      </c>
      <c r="C21" s="6" t="n">
        <v>314</v>
      </c>
      <c r="D21" s="6" t="n">
        <v>1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73</v>
      </c>
      <c r="J1" s="2" t="s">
        <v>1</v>
      </c>
    </row>
    <row r="2" spans="1:12">
      <c r="B2" s="2" t="s">
        <v>2</v>
      </c>
      <c r="C2" s="2" t="s">
        <v>794</v>
      </c>
      <c r="D2" s="2" t="s">
        <v>4</v>
      </c>
      <c r="E2" s="2" t="s">
        <v>795</v>
      </c>
      <c r="F2" s="2" t="s">
        <v>32</v>
      </c>
      <c r="G2" s="2" t="s">
        <v>796</v>
      </c>
      <c r="H2" s="2" t="s">
        <v>797</v>
      </c>
      <c r="I2" s="2" t="s">
        <v>798</v>
      </c>
      <c r="J2" s="2" t="s">
        <v>2</v>
      </c>
      <c r="K2" s="2" t="s">
        <v>32</v>
      </c>
      <c r="L2" s="2" t="s">
        <v>77</v>
      </c>
    </row>
    <row r="3" spans="1:12">
      <c r="A3" s="3" t="s">
        <v>215</v>
      </c>
    </row>
    <row r="4" spans="1:12">
      <c r="A4" s="4" t="s">
        <v>94</v>
      </c>
      <c r="B4" s="6" t="n">
        <v>30766</v>
      </c>
      <c r="C4" s="6" t="n">
        <v>8365</v>
      </c>
      <c r="D4" s="6" t="n">
        <v>5049</v>
      </c>
      <c r="E4" s="6" t="n">
        <v>5185</v>
      </c>
      <c r="F4" s="6" t="n">
        <v>7683</v>
      </c>
      <c r="G4" s="6" t="n">
        <v>10114</v>
      </c>
      <c r="H4" s="6" t="n">
        <v>8938</v>
      </c>
      <c r="I4" s="6" t="n">
        <v>7517</v>
      </c>
      <c r="J4" s="6" t="n">
        <v>49365</v>
      </c>
      <c r="K4" s="6" t="n">
        <v>34252</v>
      </c>
      <c r="L4" s="6" t="n">
        <v>25611</v>
      </c>
    </row>
    <row r="5" spans="1:12">
      <c r="A5" s="3" t="s">
        <v>799</v>
      </c>
    </row>
    <row r="6" spans="1:12">
      <c r="A6" s="4" t="s">
        <v>800</v>
      </c>
      <c r="J6" s="5" t="n">
        <v>21758</v>
      </c>
      <c r="K6" s="5" t="n">
        <v>21704</v>
      </c>
      <c r="L6" s="5" t="n">
        <v>21637</v>
      </c>
    </row>
    <row r="7" spans="1:12">
      <c r="A7" s="4" t="s">
        <v>801</v>
      </c>
      <c r="J7" s="7" t="n">
        <v>2.27</v>
      </c>
      <c r="K7" s="7" t="n">
        <v>1.58</v>
      </c>
      <c r="L7" s="7" t="n">
        <v>1.18</v>
      </c>
    </row>
    <row r="8" spans="1:12">
      <c r="A8" s="3" t="s">
        <v>802</v>
      </c>
    </row>
    <row r="9" spans="1:12">
      <c r="A9" s="4" t="s">
        <v>800</v>
      </c>
      <c r="J9" s="5" t="n">
        <v>21758</v>
      </c>
      <c r="K9" s="5" t="n">
        <v>21704</v>
      </c>
      <c r="L9" s="5" t="n">
        <v>21637</v>
      </c>
    </row>
    <row r="10" spans="1:12">
      <c r="A10" s="4" t="s">
        <v>803</v>
      </c>
      <c r="J10" s="5" t="n">
        <v>144</v>
      </c>
      <c r="K10" s="5" t="n">
        <v>85</v>
      </c>
      <c r="L10" s="5" t="n">
        <v>96</v>
      </c>
    </row>
    <row r="11" spans="1:12">
      <c r="A11" s="4" t="s">
        <v>804</v>
      </c>
      <c r="B11" s="5" t="n">
        <v>21927</v>
      </c>
      <c r="C11" s="5" t="n">
        <v>21931</v>
      </c>
      <c r="D11" s="5" t="n">
        <v>21890</v>
      </c>
      <c r="E11" s="5" t="n">
        <v>21845</v>
      </c>
      <c r="F11" s="5" t="n">
        <v>21814</v>
      </c>
      <c r="G11" s="5" t="n">
        <v>21804</v>
      </c>
      <c r="H11" s="5" t="n">
        <v>21790</v>
      </c>
      <c r="I11" s="5" t="n">
        <v>21745</v>
      </c>
      <c r="J11" s="5" t="n">
        <v>21902</v>
      </c>
      <c r="K11" s="5" t="n">
        <v>21789</v>
      </c>
      <c r="L11" s="5" t="n">
        <v>21733</v>
      </c>
    </row>
    <row r="12" spans="1:12">
      <c r="A12" s="4" t="s">
        <v>801</v>
      </c>
      <c r="B12" s="7" t="n">
        <v>1.4</v>
      </c>
      <c r="C12" s="7" t="n">
        <v>0.38</v>
      </c>
      <c r="D12" s="7" t="n">
        <v>0.23</v>
      </c>
      <c r="E12" s="7" t="n">
        <v>0.24</v>
      </c>
      <c r="F12" s="7" t="n">
        <v>0.35</v>
      </c>
      <c r="G12" s="7" t="n">
        <v>0.46</v>
      </c>
      <c r="H12" s="7" t="n">
        <v>0.41</v>
      </c>
      <c r="I12" s="7" t="n">
        <v>0.35</v>
      </c>
      <c r="J12" s="7" t="n">
        <v>2.25</v>
      </c>
      <c r="K12" s="7" t="n">
        <v>1.57</v>
      </c>
      <c r="L12" s="7" t="n">
        <v>1.18</v>
      </c>
    </row>
    <row r="13" spans="1:12">
      <c r="A13" s="4" t="s">
        <v>805</v>
      </c>
      <c r="J13" s="5" t="n">
        <v>103</v>
      </c>
      <c r="K13" s="5" t="n">
        <v>249</v>
      </c>
      <c r="L13" s="5" t="n">
        <v>19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6</v>
      </c>
      <c r="B1" s="2" t="s">
        <v>373</v>
      </c>
      <c r="J1" s="2" t="s">
        <v>1</v>
      </c>
    </row>
    <row r="2" spans="1:12">
      <c r="B2" s="2" t="s">
        <v>544</v>
      </c>
      <c r="C2" s="2" t="s">
        <v>807</v>
      </c>
      <c r="D2" s="2" t="s">
        <v>808</v>
      </c>
      <c r="E2" s="2" t="s">
        <v>809</v>
      </c>
      <c r="F2" s="2" t="s">
        <v>350</v>
      </c>
      <c r="G2" s="2" t="s">
        <v>810</v>
      </c>
      <c r="H2" s="2" t="s">
        <v>811</v>
      </c>
      <c r="I2" s="2" t="s">
        <v>812</v>
      </c>
      <c r="J2" s="2" t="s">
        <v>813</v>
      </c>
      <c r="K2" s="2" t="s">
        <v>350</v>
      </c>
      <c r="L2" s="2" t="s">
        <v>351</v>
      </c>
    </row>
    <row r="3" spans="1:12">
      <c r="A3" s="3" t="s">
        <v>814</v>
      </c>
    </row>
    <row r="4" spans="1:12">
      <c r="A4" s="4" t="s">
        <v>815</v>
      </c>
      <c r="J4" s="5" t="n">
        <v>2</v>
      </c>
    </row>
    <row r="5" spans="1:12">
      <c r="A5" s="4" t="s">
        <v>816</v>
      </c>
      <c r="B5" s="6" t="n">
        <v>133697</v>
      </c>
      <c r="C5" s="6" t="n">
        <v>134054</v>
      </c>
      <c r="D5" s="6" t="n">
        <v>126057</v>
      </c>
      <c r="E5" s="6" t="n">
        <v>110234</v>
      </c>
      <c r="F5" s="6" t="n">
        <v>117172</v>
      </c>
      <c r="G5" s="6" t="n">
        <v>124824</v>
      </c>
      <c r="H5" s="6" t="n">
        <v>122351</v>
      </c>
      <c r="I5" s="6" t="n">
        <v>113318</v>
      </c>
      <c r="J5" s="6" t="n">
        <v>504042</v>
      </c>
      <c r="K5" s="6" t="n">
        <v>477665</v>
      </c>
      <c r="L5" s="6" t="n">
        <v>563070</v>
      </c>
    </row>
    <row r="6" spans="1:12">
      <c r="A6" s="4" t="s">
        <v>817</v>
      </c>
      <c r="J6" s="5" t="n">
        <v>41216</v>
      </c>
      <c r="K6" s="5" t="n">
        <v>39832</v>
      </c>
      <c r="L6" s="5" t="n">
        <v>44822</v>
      </c>
    </row>
    <row r="7" spans="1:12">
      <c r="A7" s="4" t="s">
        <v>818</v>
      </c>
      <c r="J7" s="5" t="n">
        <v>36240</v>
      </c>
      <c r="K7" s="5" t="n">
        <v>35696</v>
      </c>
      <c r="L7" s="5" t="n">
        <v>39370</v>
      </c>
    </row>
    <row r="8" spans="1:12">
      <c r="A8" s="4" t="s">
        <v>44</v>
      </c>
      <c r="B8" s="5" t="n">
        <v>802076</v>
      </c>
      <c r="F8" s="5" t="n">
        <v>776400</v>
      </c>
      <c r="J8" s="5" t="n">
        <v>802076</v>
      </c>
      <c r="K8" s="5" t="n">
        <v>776400</v>
      </c>
      <c r="L8" s="5" t="n">
        <v>771987</v>
      </c>
    </row>
    <row r="9" spans="1:12">
      <c r="A9" s="4" t="s">
        <v>819</v>
      </c>
    </row>
    <row r="10" spans="1:12">
      <c r="A10" s="3" t="s">
        <v>814</v>
      </c>
    </row>
    <row r="11" spans="1:12">
      <c r="A11" s="4" t="s">
        <v>816</v>
      </c>
      <c r="J11" s="5" t="n">
        <v>309319</v>
      </c>
      <c r="K11" s="5" t="n">
        <v>287818</v>
      </c>
      <c r="L11" s="5" t="n">
        <v>303973</v>
      </c>
    </row>
    <row r="12" spans="1:12">
      <c r="A12" s="4" t="s">
        <v>820</v>
      </c>
    </row>
    <row r="13" spans="1:12">
      <c r="A13" s="3" t="s">
        <v>814</v>
      </c>
    </row>
    <row r="14" spans="1:12">
      <c r="A14" s="4" t="s">
        <v>816</v>
      </c>
      <c r="J14" s="5" t="n">
        <v>89952</v>
      </c>
      <c r="K14" s="5" t="n">
        <v>80374</v>
      </c>
      <c r="L14" s="5" t="n">
        <v>97038</v>
      </c>
    </row>
    <row r="15" spans="1:12">
      <c r="A15" s="4" t="s">
        <v>821</v>
      </c>
    </row>
    <row r="16" spans="1:12">
      <c r="A16" s="3" t="s">
        <v>814</v>
      </c>
    </row>
    <row r="17" spans="1:12">
      <c r="A17" s="4" t="s">
        <v>816</v>
      </c>
      <c r="J17" s="5" t="n">
        <v>17760</v>
      </c>
      <c r="K17" s="5" t="n">
        <v>21021</v>
      </c>
      <c r="L17" s="5" t="n">
        <v>85783</v>
      </c>
    </row>
    <row r="18" spans="1:12">
      <c r="A18" s="4" t="s">
        <v>822</v>
      </c>
    </row>
    <row r="19" spans="1:12">
      <c r="A19" s="3" t="s">
        <v>814</v>
      </c>
    </row>
    <row r="20" spans="1:12">
      <c r="A20" s="4" t="s">
        <v>816</v>
      </c>
      <c r="J20" s="5" t="n">
        <v>74876</v>
      </c>
      <c r="K20" s="5" t="n">
        <v>74191</v>
      </c>
      <c r="L20" s="5" t="n">
        <v>67479</v>
      </c>
    </row>
    <row r="21" spans="1:12">
      <c r="A21" s="4" t="s">
        <v>823</v>
      </c>
    </row>
    <row r="22" spans="1:12">
      <c r="A22" s="3" t="s">
        <v>814</v>
      </c>
    </row>
    <row r="23" spans="1:12">
      <c r="A23" s="4" t="s">
        <v>816</v>
      </c>
      <c r="J23" s="5" t="n">
        <v>8012</v>
      </c>
      <c r="K23" s="5" t="n">
        <v>11600</v>
      </c>
      <c r="L23" s="5" t="n">
        <v>6734</v>
      </c>
    </row>
    <row r="24" spans="1:12">
      <c r="A24" s="4" t="s">
        <v>90</v>
      </c>
    </row>
    <row r="25" spans="1:12">
      <c r="A25" s="3" t="s">
        <v>814</v>
      </c>
    </row>
    <row r="26" spans="1:12">
      <c r="A26" s="4" t="s">
        <v>816</v>
      </c>
      <c r="J26" s="5" t="n">
        <v>4123</v>
      </c>
      <c r="K26" s="5" t="n">
        <v>2661</v>
      </c>
      <c r="L26" s="5" t="n">
        <v>2063</v>
      </c>
    </row>
    <row r="27" spans="1:12">
      <c r="A27" s="4" t="s">
        <v>824</v>
      </c>
    </row>
    <row r="28" spans="1:12">
      <c r="A28" s="3" t="s">
        <v>814</v>
      </c>
    </row>
    <row r="29" spans="1:12">
      <c r="A29" s="4" t="s">
        <v>817</v>
      </c>
      <c r="J29" s="5" t="n">
        <v>501</v>
      </c>
      <c r="K29" s="5" t="n">
        <v>512</v>
      </c>
      <c r="L29" s="5" t="n">
        <v>527</v>
      </c>
    </row>
    <row r="30" spans="1:12">
      <c r="A30" s="4" t="s">
        <v>818</v>
      </c>
      <c r="J30" s="5" t="n">
        <v>3251</v>
      </c>
      <c r="K30" s="5" t="n">
        <v>3026</v>
      </c>
      <c r="L30" s="5" t="n">
        <v>2034</v>
      </c>
    </row>
    <row r="31" spans="1:12">
      <c r="A31" s="4" t="s">
        <v>44</v>
      </c>
      <c r="B31" s="5" t="n">
        <v>67792</v>
      </c>
      <c r="F31" s="5" t="n">
        <v>57902</v>
      </c>
      <c r="J31" s="5" t="n">
        <v>67792</v>
      </c>
      <c r="K31" s="5" t="n">
        <v>57902</v>
      </c>
      <c r="L31" s="5" t="n">
        <v>61299</v>
      </c>
    </row>
    <row r="32" spans="1:12">
      <c r="A32" s="4" t="s">
        <v>825</v>
      </c>
    </row>
    <row r="33" spans="1:12">
      <c r="A33" s="3" t="s">
        <v>814</v>
      </c>
    </row>
    <row r="34" spans="1:12">
      <c r="A34" s="4" t="s">
        <v>816</v>
      </c>
      <c r="J34" s="5" t="n">
        <v>366308</v>
      </c>
      <c r="K34" s="5" t="n">
        <v>337771</v>
      </c>
      <c r="L34" s="5" t="n">
        <v>359040</v>
      </c>
    </row>
    <row r="35" spans="1:12">
      <c r="A35" s="4" t="s">
        <v>817</v>
      </c>
      <c r="J35" s="5" t="n">
        <v>35137</v>
      </c>
      <c r="K35" s="5" t="n">
        <v>33839</v>
      </c>
      <c r="L35" s="5" t="n">
        <v>34870</v>
      </c>
    </row>
    <row r="36" spans="1:12">
      <c r="A36" s="4" t="s">
        <v>818</v>
      </c>
      <c r="J36" s="5" t="n">
        <v>28783</v>
      </c>
      <c r="K36" s="5" t="n">
        <v>30098</v>
      </c>
      <c r="L36" s="5" t="n">
        <v>29823</v>
      </c>
    </row>
    <row r="37" spans="1:12">
      <c r="A37" s="4" t="s">
        <v>44</v>
      </c>
      <c r="B37" s="5" t="n">
        <v>609174</v>
      </c>
      <c r="F37" s="5" t="n">
        <v>599300</v>
      </c>
      <c r="J37" s="5" t="n">
        <v>609174</v>
      </c>
      <c r="K37" s="5" t="n">
        <v>599300</v>
      </c>
      <c r="L37" s="5" t="n">
        <v>586561</v>
      </c>
    </row>
    <row r="38" spans="1:12">
      <c r="A38" s="4" t="s">
        <v>826</v>
      </c>
    </row>
    <row r="39" spans="1:12">
      <c r="A39" s="3" t="s">
        <v>814</v>
      </c>
    </row>
    <row r="40" spans="1:12">
      <c r="A40" s="4" t="s">
        <v>816</v>
      </c>
      <c r="J40" s="5" t="n">
        <v>298320</v>
      </c>
      <c r="K40" s="5" t="n">
        <v>275236</v>
      </c>
      <c r="L40" s="5" t="n">
        <v>291062</v>
      </c>
    </row>
    <row r="41" spans="1:12">
      <c r="A41" s="4" t="s">
        <v>827</v>
      </c>
    </row>
    <row r="42" spans="1:12">
      <c r="A42" s="3" t="s">
        <v>814</v>
      </c>
    </row>
    <row r="43" spans="1:12">
      <c r="A43" s="4" t="s">
        <v>816</v>
      </c>
      <c r="J43" s="5" t="n">
        <v>67988</v>
      </c>
      <c r="K43" s="5" t="n">
        <v>62535</v>
      </c>
      <c r="L43" s="5" t="n">
        <v>67978</v>
      </c>
    </row>
    <row r="44" spans="1:12">
      <c r="A44" s="4" t="s">
        <v>828</v>
      </c>
    </row>
    <row r="45" spans="1:12">
      <c r="A45" s="3" t="s">
        <v>814</v>
      </c>
    </row>
    <row r="46" spans="1:12">
      <c r="A46" s="4" t="s">
        <v>816</v>
      </c>
      <c r="J46" s="5" t="n">
        <v>137734</v>
      </c>
      <c r="K46" s="5" t="n">
        <v>139894</v>
      </c>
      <c r="L46" s="5" t="n">
        <v>204030</v>
      </c>
    </row>
    <row r="47" spans="1:12">
      <c r="A47" s="4" t="s">
        <v>817</v>
      </c>
      <c r="J47" s="5" t="n">
        <v>5578</v>
      </c>
      <c r="K47" s="5" t="n">
        <v>5481</v>
      </c>
      <c r="L47" s="5" t="n">
        <v>9425</v>
      </c>
    </row>
    <row r="48" spans="1:12">
      <c r="A48" s="4" t="s">
        <v>818</v>
      </c>
      <c r="J48" s="5" t="n">
        <v>4206</v>
      </c>
      <c r="K48" s="5" t="n">
        <v>2572</v>
      </c>
      <c r="L48" s="5" t="n">
        <v>7513</v>
      </c>
    </row>
    <row r="49" spans="1:12">
      <c r="A49" s="4" t="s">
        <v>44</v>
      </c>
      <c r="B49" s="6" t="n">
        <v>125110</v>
      </c>
      <c r="F49" s="6" t="n">
        <v>119198</v>
      </c>
      <c r="J49" s="5" t="n">
        <v>125110</v>
      </c>
      <c r="K49" s="5" t="n">
        <v>119198</v>
      </c>
      <c r="L49" s="5" t="n">
        <v>124127</v>
      </c>
    </row>
    <row r="50" spans="1:12">
      <c r="A50" s="4" t="s">
        <v>829</v>
      </c>
    </row>
    <row r="51" spans="1:12">
      <c r="A51" s="3" t="s">
        <v>814</v>
      </c>
    </row>
    <row r="52" spans="1:12">
      <c r="A52" s="4" t="s">
        <v>816</v>
      </c>
      <c r="J52" s="5" t="n">
        <v>10999</v>
      </c>
      <c r="K52" s="5" t="n">
        <v>12582</v>
      </c>
      <c r="L52" s="5" t="n">
        <v>12911</v>
      </c>
    </row>
    <row r="53" spans="1:12">
      <c r="A53" s="4" t="s">
        <v>830</v>
      </c>
    </row>
    <row r="54" spans="1:12">
      <c r="A54" s="3" t="s">
        <v>814</v>
      </c>
    </row>
    <row r="55" spans="1:12">
      <c r="A55" s="4" t="s">
        <v>816</v>
      </c>
      <c r="J55" s="5" t="n">
        <v>21964</v>
      </c>
      <c r="K55" s="5" t="n">
        <v>17839</v>
      </c>
      <c r="L55" s="5" t="n">
        <v>29060</v>
      </c>
    </row>
    <row r="56" spans="1:12">
      <c r="A56" s="4" t="s">
        <v>831</v>
      </c>
    </row>
    <row r="57" spans="1:12">
      <c r="A57" s="3" t="s">
        <v>814</v>
      </c>
    </row>
    <row r="58" spans="1:12">
      <c r="A58" s="4" t="s">
        <v>816</v>
      </c>
      <c r="J58" s="5" t="n">
        <v>17760</v>
      </c>
      <c r="K58" s="5" t="n">
        <v>21021</v>
      </c>
      <c r="L58" s="5" t="n">
        <v>85783</v>
      </c>
    </row>
    <row r="59" spans="1:12">
      <c r="A59" s="4" t="s">
        <v>832</v>
      </c>
    </row>
    <row r="60" spans="1:12">
      <c r="A60" s="3" t="s">
        <v>814</v>
      </c>
    </row>
    <row r="61" spans="1:12">
      <c r="A61" s="4" t="s">
        <v>816</v>
      </c>
      <c r="J61" s="5" t="n">
        <v>74876</v>
      </c>
      <c r="K61" s="5" t="n">
        <v>74191</v>
      </c>
      <c r="L61" s="5" t="n">
        <v>67479</v>
      </c>
    </row>
    <row r="62" spans="1:12">
      <c r="A62" s="4" t="s">
        <v>833</v>
      </c>
    </row>
    <row r="63" spans="1:12">
      <c r="A63" s="3" t="s">
        <v>814</v>
      </c>
    </row>
    <row r="64" spans="1:12">
      <c r="A64" s="4" t="s">
        <v>816</v>
      </c>
      <c r="J64" s="5" t="n">
        <v>8012</v>
      </c>
      <c r="K64" s="5" t="n">
        <v>11600</v>
      </c>
      <c r="L64" s="5" t="n">
        <v>6734</v>
      </c>
    </row>
    <row r="65" spans="1:12">
      <c r="A65" s="4" t="s">
        <v>834</v>
      </c>
    </row>
    <row r="66" spans="1:12">
      <c r="A66" s="3" t="s">
        <v>814</v>
      </c>
    </row>
    <row r="67" spans="1:12">
      <c r="A67" s="4" t="s">
        <v>816</v>
      </c>
      <c r="J67" s="6" t="n">
        <v>4123</v>
      </c>
      <c r="K67" s="6" t="n">
        <v>2661</v>
      </c>
      <c r="L67" s="6" t="n">
        <v>206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373</v>
      </c>
      <c r="J1" s="2" t="s">
        <v>1</v>
      </c>
    </row>
    <row r="2" spans="1:12">
      <c r="B2" s="2" t="s">
        <v>2</v>
      </c>
      <c r="C2" s="2" t="s">
        <v>794</v>
      </c>
      <c r="D2" s="2" t="s">
        <v>4</v>
      </c>
      <c r="E2" s="2" t="s">
        <v>795</v>
      </c>
      <c r="F2" s="2" t="s">
        <v>32</v>
      </c>
      <c r="G2" s="2" t="s">
        <v>796</v>
      </c>
      <c r="H2" s="2" t="s">
        <v>797</v>
      </c>
      <c r="I2" s="2" t="s">
        <v>798</v>
      </c>
      <c r="J2" s="2" t="s">
        <v>2</v>
      </c>
      <c r="K2" s="2" t="s">
        <v>32</v>
      </c>
      <c r="L2" s="2" t="s">
        <v>77</v>
      </c>
    </row>
    <row r="3" spans="1:12">
      <c r="A3" s="3" t="s">
        <v>836</v>
      </c>
    </row>
    <row r="4" spans="1:12">
      <c r="A4" s="4" t="s">
        <v>94</v>
      </c>
      <c r="B4" s="6" t="n">
        <v>30766</v>
      </c>
      <c r="C4" s="6" t="n">
        <v>8365</v>
      </c>
      <c r="D4" s="6" t="n">
        <v>5049</v>
      </c>
      <c r="E4" s="6" t="n">
        <v>5185</v>
      </c>
      <c r="F4" s="6" t="n">
        <v>7683</v>
      </c>
      <c r="G4" s="6" t="n">
        <v>10114</v>
      </c>
      <c r="H4" s="6" t="n">
        <v>8938</v>
      </c>
      <c r="I4" s="6" t="n">
        <v>7517</v>
      </c>
      <c r="J4" s="6" t="n">
        <v>49365</v>
      </c>
      <c r="K4" s="6" t="n">
        <v>34252</v>
      </c>
      <c r="L4" s="6" t="n">
        <v>25611</v>
      </c>
    </row>
    <row r="5" spans="1:12">
      <c r="A5" s="4" t="s">
        <v>837</v>
      </c>
      <c r="J5" s="5" t="n">
        <v>-6395</v>
      </c>
      <c r="K5" s="5" t="n">
        <v>21049</v>
      </c>
      <c r="L5" s="5" t="n">
        <v>21244</v>
      </c>
    </row>
    <row r="6" spans="1:12">
      <c r="A6" s="4" t="s">
        <v>87</v>
      </c>
      <c r="J6" s="5" t="n">
        <v>18157</v>
      </c>
      <c r="K6" s="5" t="n">
        <v>17317</v>
      </c>
      <c r="L6" s="5" t="n">
        <v>23370</v>
      </c>
    </row>
    <row r="7" spans="1:12">
      <c r="A7" s="4" t="s">
        <v>86</v>
      </c>
      <c r="J7" s="5" t="n">
        <v>-62</v>
      </c>
      <c r="K7" s="5" t="n">
        <v>-96</v>
      </c>
      <c r="L7" s="5" t="n">
        <v>-65</v>
      </c>
    </row>
    <row r="8" spans="1:12">
      <c r="A8" s="4" t="s">
        <v>838</v>
      </c>
      <c r="J8" s="5" t="n">
        <v>-516</v>
      </c>
      <c r="K8" s="5" t="n">
        <v>138</v>
      </c>
      <c r="L8" s="5" t="n">
        <v>2196</v>
      </c>
    </row>
    <row r="9" spans="1:12">
      <c r="A9" s="4" t="s">
        <v>839</v>
      </c>
      <c r="K9" s="5" t="n">
        <v>-2034</v>
      </c>
      <c r="L9" s="5" t="n">
        <v>542</v>
      </c>
    </row>
    <row r="10" spans="1:12">
      <c r="A10" s="4" t="s">
        <v>840</v>
      </c>
      <c r="J10" s="5" t="n">
        <v>-791</v>
      </c>
      <c r="K10" s="5" t="n">
        <v>-597</v>
      </c>
      <c r="L10" s="5" t="n">
        <v>-1267</v>
      </c>
    </row>
    <row r="11" spans="1:12">
      <c r="A11" s="4" t="s">
        <v>83</v>
      </c>
      <c r="J11" s="5" t="n">
        <v>8903</v>
      </c>
      <c r="L11" s="5" t="n">
        <v>6700</v>
      </c>
    </row>
    <row r="12" spans="1:12">
      <c r="A12" s="4" t="s">
        <v>482</v>
      </c>
      <c r="J12" s="5" t="n">
        <v>28302</v>
      </c>
      <c r="K12" s="5" t="n">
        <v>25304</v>
      </c>
      <c r="L12" s="5" t="n">
        <v>27931</v>
      </c>
    </row>
    <row r="13" spans="1:12">
      <c r="A13" s="4" t="s">
        <v>841</v>
      </c>
      <c r="J13" s="5" t="n">
        <v>9888</v>
      </c>
      <c r="K13" s="5" t="n">
        <v>10575</v>
      </c>
      <c r="L13" s="5" t="n">
        <v>12307</v>
      </c>
    </row>
    <row r="14" spans="1:12">
      <c r="A14" s="4" t="s">
        <v>842</v>
      </c>
      <c r="J14" s="5" t="n">
        <v>3933</v>
      </c>
      <c r="K14" s="5" t="n">
        <v>2925</v>
      </c>
      <c r="L14" s="5" t="n">
        <v>2297</v>
      </c>
    </row>
    <row r="15" spans="1:12">
      <c r="A15" s="4" t="s">
        <v>843</v>
      </c>
      <c r="J15" s="5" t="n">
        <v>3026</v>
      </c>
      <c r="K15" s="5" t="n">
        <v>3953</v>
      </c>
      <c r="L15" s="5" t="n">
        <v>4584</v>
      </c>
    </row>
    <row r="16" spans="1:12">
      <c r="A16" s="4" t="s">
        <v>844</v>
      </c>
      <c r="J16" s="5" t="n">
        <v>113810</v>
      </c>
      <c r="K16" s="5" t="n">
        <v>112786</v>
      </c>
      <c r="L16" s="5" t="n">
        <v>125450</v>
      </c>
    </row>
    <row r="17" spans="1:12">
      <c r="A17" s="4" t="s">
        <v>845</v>
      </c>
    </row>
    <row r="18" spans="1:12">
      <c r="A18" s="3" t="s">
        <v>836</v>
      </c>
    </row>
    <row r="19" spans="1:12">
      <c r="A19" s="4" t="s">
        <v>844</v>
      </c>
      <c r="J19" s="5" t="n">
        <v>146371</v>
      </c>
      <c r="K19" s="5" t="n">
        <v>139698</v>
      </c>
      <c r="L19" s="5" t="n">
        <v>150067</v>
      </c>
    </row>
    <row r="20" spans="1:12">
      <c r="A20" s="4" t="s">
        <v>846</v>
      </c>
    </row>
    <row r="21" spans="1:12">
      <c r="A21" s="3" t="s">
        <v>836</v>
      </c>
    </row>
    <row r="22" spans="1:12">
      <c r="A22" s="4" t="s">
        <v>844</v>
      </c>
      <c r="J22" s="5" t="n">
        <v>14709</v>
      </c>
      <c r="K22" s="5" t="n">
        <v>16342</v>
      </c>
      <c r="L22" s="5" t="n">
        <v>21388</v>
      </c>
    </row>
    <row r="23" spans="1:12">
      <c r="A23" s="4" t="s">
        <v>824</v>
      </c>
    </row>
    <row r="24" spans="1:12">
      <c r="A24" s="3" t="s">
        <v>836</v>
      </c>
    </row>
    <row r="25" spans="1:12">
      <c r="A25" s="4" t="s">
        <v>844</v>
      </c>
      <c r="J25" s="6" t="n">
        <v>-47270</v>
      </c>
      <c r="K25" s="6" t="n">
        <v>-43254</v>
      </c>
      <c r="L25" s="6" t="n">
        <v>-4600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73</v>
      </c>
      <c r="J1" s="2" t="s">
        <v>1</v>
      </c>
    </row>
    <row r="2" spans="1:12">
      <c r="B2" s="2" t="s">
        <v>2</v>
      </c>
      <c r="C2" s="2" t="s">
        <v>794</v>
      </c>
      <c r="D2" s="2" t="s">
        <v>4</v>
      </c>
      <c r="E2" s="2" t="s">
        <v>795</v>
      </c>
      <c r="F2" s="2" t="s">
        <v>32</v>
      </c>
      <c r="G2" s="2" t="s">
        <v>796</v>
      </c>
      <c r="H2" s="2" t="s">
        <v>797</v>
      </c>
      <c r="I2" s="2" t="s">
        <v>798</v>
      </c>
      <c r="J2" s="2" t="s">
        <v>2</v>
      </c>
      <c r="K2" s="2" t="s">
        <v>32</v>
      </c>
      <c r="L2" s="2" t="s">
        <v>77</v>
      </c>
    </row>
    <row r="3" spans="1:12">
      <c r="A3" s="3" t="s">
        <v>848</v>
      </c>
    </row>
    <row r="4" spans="1:12">
      <c r="A4" s="4" t="s">
        <v>816</v>
      </c>
      <c r="B4" s="6" t="n">
        <v>133697</v>
      </c>
      <c r="C4" s="6" t="n">
        <v>134054</v>
      </c>
      <c r="D4" s="6" t="n">
        <v>126057</v>
      </c>
      <c r="E4" s="6" t="n">
        <v>110234</v>
      </c>
      <c r="F4" s="6" t="n">
        <v>117172</v>
      </c>
      <c r="G4" s="6" t="n">
        <v>124824</v>
      </c>
      <c r="H4" s="6" t="n">
        <v>122351</v>
      </c>
      <c r="I4" s="6" t="n">
        <v>113318</v>
      </c>
      <c r="J4" s="6" t="n">
        <v>504042</v>
      </c>
      <c r="K4" s="6" t="n">
        <v>477665</v>
      </c>
      <c r="L4" s="6" t="n">
        <v>563070</v>
      </c>
    </row>
    <row r="5" spans="1:12">
      <c r="A5" s="4" t="s">
        <v>849</v>
      </c>
      <c r="B5" s="5" t="n">
        <v>457244</v>
      </c>
      <c r="F5" s="5" t="n">
        <v>460593</v>
      </c>
      <c r="J5" s="5" t="n">
        <v>457244</v>
      </c>
      <c r="K5" s="5" t="n">
        <v>460593</v>
      </c>
    </row>
    <row r="6" spans="1:12">
      <c r="A6" s="4" t="s">
        <v>850</v>
      </c>
    </row>
    <row r="7" spans="1:12">
      <c r="A7" s="3" t="s">
        <v>848</v>
      </c>
    </row>
    <row r="8" spans="1:12">
      <c r="A8" s="4" t="s">
        <v>816</v>
      </c>
      <c r="J8" s="5" t="n">
        <v>434511</v>
      </c>
      <c r="K8" s="5" t="n">
        <v>428778</v>
      </c>
      <c r="L8" s="5" t="n">
        <v>521092</v>
      </c>
    </row>
    <row r="9" spans="1:12">
      <c r="A9" s="4" t="s">
        <v>849</v>
      </c>
      <c r="B9" s="5" t="n">
        <v>396066</v>
      </c>
      <c r="F9" s="5" t="n">
        <v>405767</v>
      </c>
      <c r="J9" s="5" t="n">
        <v>396066</v>
      </c>
      <c r="K9" s="5" t="n">
        <v>405767</v>
      </c>
    </row>
    <row r="10" spans="1:12">
      <c r="A10" s="4" t="s">
        <v>851</v>
      </c>
    </row>
    <row r="11" spans="1:12">
      <c r="A11" s="3" t="s">
        <v>848</v>
      </c>
    </row>
    <row r="12" spans="1:12">
      <c r="A12" s="4" t="s">
        <v>816</v>
      </c>
      <c r="J12" s="5" t="n">
        <v>69531</v>
      </c>
      <c r="K12" s="5" t="n">
        <v>48887</v>
      </c>
      <c r="L12" s="6" t="n">
        <v>41978</v>
      </c>
    </row>
    <row r="13" spans="1:12">
      <c r="A13" s="4" t="s">
        <v>849</v>
      </c>
      <c r="B13" s="6" t="n">
        <v>61178</v>
      </c>
      <c r="F13" s="6" t="n">
        <v>54826</v>
      </c>
      <c r="J13" s="6" t="n">
        <v>61178</v>
      </c>
      <c r="K13" s="6" t="n">
        <v>5482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73</v>
      </c>
      <c r="J1" s="2" t="s">
        <v>1</v>
      </c>
    </row>
    <row r="2" spans="1:12">
      <c r="B2" s="2" t="s">
        <v>2</v>
      </c>
      <c r="C2" s="2" t="s">
        <v>794</v>
      </c>
      <c r="D2" s="2" t="s">
        <v>4</v>
      </c>
      <c r="E2" s="2" t="s">
        <v>795</v>
      </c>
      <c r="F2" s="2" t="s">
        <v>32</v>
      </c>
      <c r="G2" s="2" t="s">
        <v>796</v>
      </c>
      <c r="H2" s="2" t="s">
        <v>797</v>
      </c>
      <c r="I2" s="2" t="s">
        <v>798</v>
      </c>
      <c r="J2" s="2" t="s">
        <v>2</v>
      </c>
      <c r="K2" s="2" t="s">
        <v>32</v>
      </c>
      <c r="L2" s="2" t="s">
        <v>77</v>
      </c>
    </row>
    <row r="3" spans="1:12">
      <c r="A3" s="3" t="s">
        <v>219</v>
      </c>
    </row>
    <row r="4" spans="1:12">
      <c r="A4" s="4" t="s">
        <v>79</v>
      </c>
      <c r="B4" s="6" t="n">
        <v>133697</v>
      </c>
      <c r="C4" s="6" t="n">
        <v>134054</v>
      </c>
      <c r="D4" s="6" t="n">
        <v>126057</v>
      </c>
      <c r="E4" s="6" t="n">
        <v>110234</v>
      </c>
      <c r="F4" s="6" t="n">
        <v>117172</v>
      </c>
      <c r="G4" s="6" t="n">
        <v>124824</v>
      </c>
      <c r="H4" s="6" t="n">
        <v>122351</v>
      </c>
      <c r="I4" s="6" t="n">
        <v>113318</v>
      </c>
      <c r="J4" s="6" t="n">
        <v>504042</v>
      </c>
      <c r="K4" s="6" t="n">
        <v>477665</v>
      </c>
      <c r="L4" s="6" t="n">
        <v>563070</v>
      </c>
    </row>
    <row r="5" spans="1:12">
      <c r="A5" s="4" t="s">
        <v>81</v>
      </c>
      <c r="B5" s="5" t="n">
        <v>47625</v>
      </c>
      <c r="C5" s="5" t="n">
        <v>37733</v>
      </c>
      <c r="D5" s="5" t="n">
        <v>35896</v>
      </c>
      <c r="E5" s="5" t="n">
        <v>31873</v>
      </c>
      <c r="F5" s="5" t="n">
        <v>36127</v>
      </c>
      <c r="G5" s="5" t="n">
        <v>39354</v>
      </c>
      <c r="H5" s="5" t="n">
        <v>36906</v>
      </c>
      <c r="I5" s="5" t="n">
        <v>35208</v>
      </c>
      <c r="J5" s="5" t="n">
        <v>153127</v>
      </c>
      <c r="K5" s="5" t="n">
        <v>147595</v>
      </c>
      <c r="L5" s="5" t="n">
        <v>171410</v>
      </c>
    </row>
    <row r="6" spans="1:12">
      <c r="A6" s="4" t="s">
        <v>84</v>
      </c>
      <c r="B6" s="5" t="n">
        <v>16414</v>
      </c>
      <c r="C6" s="5" t="n">
        <v>15289</v>
      </c>
      <c r="D6" s="5" t="n">
        <v>15896</v>
      </c>
      <c r="E6" s="5" t="n">
        <v>12159</v>
      </c>
      <c r="F6" s="5" t="n">
        <v>16244</v>
      </c>
      <c r="G6" s="5" t="n">
        <v>20915</v>
      </c>
      <c r="H6" s="5" t="n">
        <v>17087</v>
      </c>
      <c r="I6" s="5" t="n">
        <v>15783</v>
      </c>
      <c r="J6" s="5" t="n">
        <v>59758</v>
      </c>
      <c r="K6" s="5" t="n">
        <v>70029</v>
      </c>
      <c r="L6" s="5" t="n">
        <v>71631</v>
      </c>
    </row>
    <row r="7" spans="1:12">
      <c r="A7" s="4" t="s">
        <v>94</v>
      </c>
      <c r="B7" s="6" t="n">
        <v>30766</v>
      </c>
      <c r="C7" s="6" t="n">
        <v>8365</v>
      </c>
      <c r="D7" s="6" t="n">
        <v>5049</v>
      </c>
      <c r="E7" s="6" t="n">
        <v>5185</v>
      </c>
      <c r="F7" s="6" t="n">
        <v>7683</v>
      </c>
      <c r="G7" s="6" t="n">
        <v>10114</v>
      </c>
      <c r="H7" s="6" t="n">
        <v>8938</v>
      </c>
      <c r="I7" s="6" t="n">
        <v>7517</v>
      </c>
      <c r="J7" s="6" t="n">
        <v>49365</v>
      </c>
      <c r="K7" s="6" t="n">
        <v>34252</v>
      </c>
      <c r="L7" s="6" t="n">
        <v>25611</v>
      </c>
    </row>
    <row r="8" spans="1:12">
      <c r="A8" s="4" t="s">
        <v>97</v>
      </c>
      <c r="B8" s="7" t="n">
        <v>1.4</v>
      </c>
      <c r="C8" s="7" t="n">
        <v>0.38</v>
      </c>
      <c r="D8" s="7" t="n">
        <v>0.23</v>
      </c>
      <c r="E8" s="7" t="n">
        <v>0.24</v>
      </c>
      <c r="F8" s="7" t="n">
        <v>0.35</v>
      </c>
      <c r="G8" s="7" t="n">
        <v>0.46</v>
      </c>
      <c r="H8" s="7" t="n">
        <v>0.41</v>
      </c>
      <c r="I8" s="7" t="n">
        <v>0.35</v>
      </c>
      <c r="J8" s="7" t="n">
        <v>2.25</v>
      </c>
      <c r="K8" s="7" t="n">
        <v>1.57</v>
      </c>
      <c r="L8" s="7" t="n">
        <v>1.18</v>
      </c>
    </row>
    <row r="9" spans="1:12">
      <c r="A9" s="4" t="s">
        <v>853</v>
      </c>
      <c r="B9" s="5" t="n">
        <v>21927</v>
      </c>
      <c r="C9" s="5" t="n">
        <v>21931</v>
      </c>
      <c r="D9" s="5" t="n">
        <v>21890</v>
      </c>
      <c r="E9" s="5" t="n">
        <v>21845</v>
      </c>
      <c r="F9" s="5" t="n">
        <v>21814</v>
      </c>
      <c r="G9" s="5" t="n">
        <v>21804</v>
      </c>
      <c r="H9" s="5" t="n">
        <v>21790</v>
      </c>
      <c r="I9" s="5" t="n">
        <v>21745</v>
      </c>
      <c r="J9" s="5" t="n">
        <v>21902</v>
      </c>
      <c r="K9" s="5" t="n">
        <v>21789</v>
      </c>
      <c r="L9" s="5" t="n">
        <v>21733</v>
      </c>
    </row>
    <row r="10" spans="1:12">
      <c r="A10" s="4" t="s">
        <v>854</v>
      </c>
      <c r="B10" s="7" t="n">
        <v>0.18</v>
      </c>
      <c r="C10" s="7" t="n">
        <v>0.18</v>
      </c>
      <c r="D10" s="7" t="n">
        <v>0.18</v>
      </c>
      <c r="E10" s="7" t="n">
        <v>0.18</v>
      </c>
      <c r="F10" s="7" t="n">
        <v>0.18</v>
      </c>
      <c r="G10" s="7" t="n">
        <v>0.18</v>
      </c>
      <c r="H10" s="7" t="n">
        <v>0.18</v>
      </c>
      <c r="I10" s="7" t="n">
        <v>0.18</v>
      </c>
      <c r="J10" s="7" t="n">
        <v>0.72</v>
      </c>
      <c r="K10" s="7" t="n">
        <v>0.7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55</v>
      </c>
      <c r="B1" s="2" t="s">
        <v>856</v>
      </c>
      <c r="C1" s="2" t="s">
        <v>857</v>
      </c>
      <c r="D1" s="2" t="s">
        <v>2</v>
      </c>
      <c r="E1" s="2" t="s">
        <v>794</v>
      </c>
      <c r="F1" s="2" t="s">
        <v>4</v>
      </c>
      <c r="G1" s="2" t="s">
        <v>795</v>
      </c>
      <c r="H1" s="2" t="s">
        <v>32</v>
      </c>
      <c r="I1" s="2" t="s">
        <v>796</v>
      </c>
      <c r="J1" s="2" t="s">
        <v>797</v>
      </c>
      <c r="K1" s="2" t="s">
        <v>798</v>
      </c>
      <c r="L1" s="2" t="s">
        <v>2</v>
      </c>
      <c r="M1" s="2" t="s">
        <v>32</v>
      </c>
      <c r="N1" s="2" t="s">
        <v>77</v>
      </c>
    </row>
    <row r="2" spans="1:14">
      <c r="A2" s="3" t="s">
        <v>221</v>
      </c>
    </row>
    <row r="3" spans="1:14">
      <c r="A3" s="4" t="s">
        <v>858</v>
      </c>
      <c r="D3" s="7" t="n">
        <v>0.18</v>
      </c>
      <c r="E3" s="7" t="n">
        <v>0.18</v>
      </c>
      <c r="F3" s="7" t="n">
        <v>0.18</v>
      </c>
      <c r="G3" s="7" t="n">
        <v>0.18</v>
      </c>
      <c r="H3" s="7" t="n">
        <v>0.18</v>
      </c>
      <c r="I3" s="7" t="n">
        <v>0.18</v>
      </c>
      <c r="J3" s="7" t="n">
        <v>0.18</v>
      </c>
      <c r="K3" s="7" t="n">
        <v>0.18</v>
      </c>
      <c r="L3" s="7" t="n">
        <v>0.72</v>
      </c>
      <c r="M3" s="7" t="n">
        <v>0.72</v>
      </c>
    </row>
    <row r="4" spans="1:14">
      <c r="A4" s="4" t="s">
        <v>859</v>
      </c>
      <c r="L4" s="6" t="n">
        <v>15711</v>
      </c>
      <c r="M4" s="6" t="n">
        <v>15673</v>
      </c>
      <c r="N4" s="6" t="n">
        <v>15612</v>
      </c>
    </row>
    <row r="5" spans="1:14">
      <c r="A5" s="4" t="s">
        <v>860</v>
      </c>
    </row>
    <row r="6" spans="1:14">
      <c r="A6" s="3" t="s">
        <v>221</v>
      </c>
    </row>
    <row r="7" spans="1:14">
      <c r="A7" s="4" t="s">
        <v>858</v>
      </c>
      <c r="C7" s="7" t="n">
        <v>0.18</v>
      </c>
    </row>
    <row r="8" spans="1:14">
      <c r="A8" s="4" t="s">
        <v>859</v>
      </c>
      <c r="B8" s="6" t="n">
        <v>3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5</v>
      </c>
      <c r="B1" s="2" t="s">
        <v>1</v>
      </c>
    </row>
    <row r="2" spans="1:4">
      <c r="B2" s="2" t="s">
        <v>2</v>
      </c>
      <c r="C2" s="2" t="s">
        <v>32</v>
      </c>
      <c r="D2" s="2" t="s">
        <v>77</v>
      </c>
    </row>
    <row r="3" spans="1:4">
      <c r="A3" s="3" t="s">
        <v>176</v>
      </c>
    </row>
    <row r="4" spans="1:4">
      <c r="A4" s="4" t="s">
        <v>177</v>
      </c>
      <c r="B4" s="5" t="n">
        <v>2502</v>
      </c>
      <c r="C4" s="5" t="n">
        <v>6589</v>
      </c>
      <c r="D4" s="5" t="n">
        <v>61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10:28Z</dcterms:created>
  <dcterms:modified xmlns:dcterms="http://purl.org/dc/terms/" xmlns:xsi="http://www.w3.org/2001/XMLSchema-instance" xsi:type="dcterms:W3CDTF">2018-02-26T16:10:28Z</dcterms:modified>
</cp:coreProperties>
</file>